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CONSOLIDATED CONDENSED STATEME8" sheetId="8" r:id="rId8"/>
    <s:sheet name="Organization and Description of" sheetId="9" r:id="rId9"/>
    <s:sheet name="Basis of Presentation" sheetId="10" r:id="rId10"/>
    <s:sheet name="Income (Loss) per Share" sheetId="11" r:id="rId11"/>
    <s:sheet name="Property, Equipment, Land and L" sheetId="12" r:id="rId12"/>
    <s:sheet name="Intangible Assets" sheetId="13" r:id="rId13"/>
    <s:sheet name="Long-Term Debt" sheetId="14" r:id="rId14"/>
    <s:sheet name="Derivative Instruments and Hedg" sheetId="15" r:id="rId15"/>
    <s:sheet name="Stockholders' Equity" sheetId="16" r:id="rId16"/>
    <s:sheet name="Reportable Segments" sheetId="17" r:id="rId17"/>
    <s:sheet name="Related Party Transactions" sheetId="18" r:id="rId18"/>
    <s:sheet name="Income Taxes" sheetId="19" r:id="rId19"/>
    <s:sheet name="Legal Proceedings and Contingen" sheetId="20" r:id="rId20"/>
    <s:sheet name="Subsequent Events" sheetId="21" r:id="rId21"/>
    <s:sheet name="Basis of Presentation (Policies" sheetId="22" r:id="rId22"/>
    <s:sheet name="Income (Loss) per Share (Tables" sheetId="23" r:id="rId23"/>
    <s:sheet name="Property, Equipment, Land and24" sheetId="24" r:id="rId24"/>
    <s:sheet name="Intangible Assets (Tables)" sheetId="25" r:id="rId25"/>
    <s:sheet name="Long-Term Debt (Tables)" sheetId="26" r:id="rId26"/>
    <s:sheet name="Derivative Instruments and He27" sheetId="27" r:id="rId27"/>
    <s:sheet name="Stockholders' Equity (Tables)" sheetId="28" r:id="rId28"/>
    <s:sheet name="Reportable Segments (Tables)" sheetId="29" r:id="rId29"/>
    <s:sheet name="Related Party Transactions (Tab" sheetId="30" r:id="rId30"/>
    <s:sheet name="Organization and Description 31" sheetId="31" r:id="rId31"/>
    <s:sheet name="Basis of Presentation (Narrativ" sheetId="32" r:id="rId32"/>
    <s:sheet name="Income (Loss) per Share (Narrat" sheetId="33" r:id="rId33"/>
    <s:sheet name="Income (Loss) per Share (Schedu" sheetId="34" r:id="rId34"/>
    <s:sheet name="Income (Loss) per Share (Sche35" sheetId="35" r:id="rId35"/>
    <s:sheet name="Property, Equipment, Land and36" sheetId="36" r:id="rId36"/>
    <s:sheet name="Intangible Assets (Schedule of " sheetId="37" r:id="rId37"/>
    <s:sheet name="Intangible Assets (Schedule o38" sheetId="38" r:id="rId38"/>
    <s:sheet name="Long-Term Debt (Narrative) (Det" sheetId="39" r:id="rId39"/>
    <s:sheet name="Long-Term Debt (Schedule of Lon" sheetId="40" r:id="rId40"/>
    <s:sheet name="Long-Term Debt (Schedule of Mat" sheetId="41" r:id="rId41"/>
    <s:sheet name="Derivative Instruments and He42" sheetId="42" r:id="rId42"/>
    <s:sheet name="Derivative Instruments and He43" sheetId="43" r:id="rId43"/>
    <s:sheet name="Derivative Instruments and He44" sheetId="44" r:id="rId44"/>
    <s:sheet name="Stockholders' Equity (Narrative" sheetId="45" r:id="rId45"/>
    <s:sheet name="Stockholders' Equity (Schedule " sheetId="46" r:id="rId46"/>
    <s:sheet name="Reportable Segments (Narrative)" sheetId="47" r:id="rId47"/>
    <s:sheet name="Reportable Segments (Schedule o" sheetId="48" r:id="rId48"/>
    <s:sheet name="Reportable Segments (Schedule49" sheetId="49" r:id="rId49"/>
    <s:sheet name="Reportable Segments (Schedule50" sheetId="50" r:id="rId50"/>
    <s:sheet name="Reportable Segments (Schedule51" sheetId="51" r:id="rId51"/>
    <s:sheet name="Reportable Segments (Schedule52" sheetId="52" r:id="rId52"/>
    <s:sheet name="Reportable Segments (Schedule53" sheetId="53" r:id="rId53"/>
    <s:sheet name="Related Party Transactions (Nar" sheetId="54" r:id="rId54"/>
    <s:sheet name="Related Party Transactions (Sch" sheetId="55" r:id="rId55"/>
    <s:sheet name="Related Party Transactions (S56" sheetId="56" r:id="rId56"/>
    <s:sheet name="Income Taxes (Narrative) (Detai" sheetId="57" r:id="rId57"/>
    <s:sheet name="Subsequent Events (Narrative) (" sheetId="58" r:id="rId58"/>
  </s:sheets>
  <s:definedNames/>
  <s:calcPr calcId="124519" calcMode="auto" fullCalcOnLoad="1"/>
</s:workbook>
</file>

<file path=xl/sharedStrings.xml><?xml version="1.0" encoding="utf-8"?>
<sst xmlns="http://schemas.openxmlformats.org/spreadsheetml/2006/main" uniqueCount="743">
  <si>
    <t>Document And Entity Information - $ / shares</t>
  </si>
  <si>
    <t>9 Months Ended</t>
  </si>
  <si>
    <t>Sep. 30, 2016</t>
  </si>
  <si>
    <t>Oct. 28, 2016</t>
  </si>
  <si>
    <t>Dec. 31, 2015</t>
  </si>
  <si>
    <t>May 21, 2015</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Macquarie Infrastructure Corp</t>
  </si>
  <si>
    <t>Entity Central Index Key</t>
  </si>
  <si>
    <t>Current Fiscal Year End Date</t>
  </si>
  <si>
    <t>--12-31</t>
  </si>
  <si>
    <t>Entity Filer Category</t>
  </si>
  <si>
    <t>Large Accelerated Filer</t>
  </si>
  <si>
    <t>Trading Symbol</t>
  </si>
  <si>
    <t>MIC</t>
  </si>
  <si>
    <t>Entity Common Stock, Shares Outstanding</t>
  </si>
  <si>
    <t>Common stock, par value per share</t>
  </si>
  <si>
    <t>CONSOLIDATED CONDENSED BALANCE SHEETS - USD ($) $ in Thousands</t>
  </si>
  <si>
    <t>[1]</t>
  </si>
  <si>
    <t>Current assets:</t>
  </si>
  <si>
    <t>Cash and cash equivalents</t>
  </si>
  <si>
    <t>Restricted cash</t>
  </si>
  <si>
    <t>Accounts receivable, less allowance for doubtful accounts of $1,576 and $1,690, respectively</t>
  </si>
  <si>
    <t>Inventories</t>
  </si>
  <si>
    <t>Prepaid expenses</t>
  </si>
  <si>
    <t>Other current assets</t>
  </si>
  <si>
    <t>Total current assets</t>
  </si>
  <si>
    <t>Property, equipment, land and leasehold improvements, net</t>
  </si>
  <si>
    <t>Investment in unconsolidated business</t>
  </si>
  <si>
    <t>Goodwill</t>
  </si>
  <si>
    <t>Intangible assets, net</t>
  </si>
  <si>
    <t>Other noncurrent assets</t>
  </si>
  <si>
    <t>Total assets</t>
  </si>
  <si>
    <t>Current liabilities:</t>
  </si>
  <si>
    <t>Due to Manager - related party</t>
  </si>
  <si>
    <t>Accounts payable</t>
  </si>
  <si>
    <t>Accrued expenses</t>
  </si>
  <si>
    <t>Current portion of long-term debt</t>
  </si>
  <si>
    <t>Fair value of derivative instruments</t>
  </si>
  <si>
    <t>Other current liabilities</t>
  </si>
  <si>
    <t>Total current liabilities</t>
  </si>
  <si>
    <t>Long-term debt, net of current portion</t>
  </si>
  <si>
    <t>Deferred income taxes</t>
  </si>
  <si>
    <t>Tolling agreements - noncurrent</t>
  </si>
  <si>
    <t>Other noncurrent liabilities</t>
  </si>
  <si>
    <t>Total liabilities</t>
  </si>
  <si>
    <t>Commitments and contingencies</t>
  </si>
  <si>
    <t xml:space="preserve"> </t>
  </si>
  <si>
    <t>Stockholders' equity:</t>
  </si>
  <si>
    <t>Common stock ($0.001 par value; 500,000,000 authorized; 81,755,988 shares issued and outstanding at September 30, 2016 and 80,006,744 shares issued and outstanding at December 31, 2015)</t>
  </si>
  <si>
    <t>[2]</t>
  </si>
  <si>
    <t>Additional paid in capital</t>
  </si>
  <si>
    <t>Accumulated other comprehensive loss</t>
  </si>
  <si>
    <t>Retained earnings</t>
  </si>
  <si>
    <t>Total stockholders’ equity</t>
  </si>
  <si>
    <t>Noncontrolling interests</t>
  </si>
  <si>
    <t>Total equity</t>
  </si>
  <si>
    <t>Total liabilities and equity</t>
  </si>
  <si>
    <t>Conformed to current period presentation. See Note 2, "Basis of Presentation", for Recently Issued Accounting Standards adopted in the nine months ended September 30, 2016.</t>
  </si>
  <si>
    <t>See Note 8, "Stockholders' Equity", for discussions on preferred stock and special stock.</t>
  </si>
  <si>
    <t>CONSOLIDATED CONDENSED BALANCE SHEETS (Parenthetical) - USD ($) $ in Thousands</t>
  </si>
  <si>
    <t>Accounts receivable, allowance for doubtful accounts</t>
  </si>
  <si>
    <t>Shares, authorized</t>
  </si>
  <si>
    <t>Shares, issued</t>
  </si>
  <si>
    <t>Shares, outstanding</t>
  </si>
  <si>
    <t>CONSOLIDATED CONDENSED STATEMENTS OF OPERATIONS - USD ($) $ in Thousands</t>
  </si>
  <si>
    <t>3 Months Ended</t>
  </si>
  <si>
    <t>Sep. 30, 2015</t>
  </si>
  <si>
    <t>Revenue</t>
  </si>
  <si>
    <t>Service revenue</t>
  </si>
  <si>
    <t>Product revenue</t>
  </si>
  <si>
    <t>Total revenue</t>
  </si>
  <si>
    <t>Costs and expenses</t>
  </si>
  <si>
    <t>Cost of services</t>
  </si>
  <si>
    <t>Cost of product sales</t>
  </si>
  <si>
    <t>Selling, general and administrative</t>
  </si>
  <si>
    <t>Fees to Manager - related party</t>
  </si>
  <si>
    <t>Depreciation</t>
  </si>
  <si>
    <t>Amortization of intangibles</t>
  </si>
  <si>
    <t>Total operating expenses</t>
  </si>
  <si>
    <t>Operating income (loss)</t>
  </si>
  <si>
    <t>Other income (expense)</t>
  </si>
  <si>
    <t>Interest income</t>
  </si>
  <si>
    <t>Interest expense</t>
  </si>
  <si>
    <t>Other income, net</t>
  </si>
  <si>
    <t>Net income (loss) before income taxes</t>
  </si>
  <si>
    <t>(Provision) benefit for income taxes</t>
  </si>
  <si>
    <t>Net income (loss)</t>
  </si>
  <si>
    <t>Less: net income (loss) attributable to noncontrolling interests</t>
  </si>
  <si>
    <t>Net income (loss) attributable to MIC</t>
  </si>
  <si>
    <t>Basic income (loss) per share attributable to MIC</t>
  </si>
  <si>
    <t>Weighted average number of shares outstanding: basic</t>
  </si>
  <si>
    <t>Diluted income (loss) per share attributable to MIC</t>
  </si>
  <si>
    <t>Weighted average number of shares outstanding: diluted</t>
  </si>
  <si>
    <t>Cash dividends declared per share</t>
  </si>
  <si>
    <t>Interest expense includes gains on derivative instruments of $3.7 million and losses of derivative instruments of $43.0 million for the quarter and nine months ended September 30, 2016, respectively. For the quarter and nine months ended September 30, 2015, interest expense includes losses on derivative instruments of $29.5 million and $38.4 million, respectively.</t>
  </si>
  <si>
    <t>CONSOLIDATED CONDENSED STATEMENTS OF OPERATIONS (Parenthetical) - USD ($) $ in Thousands</t>
  </si>
  <si>
    <t>Gains (losses) on derivative Instruments</t>
  </si>
  <si>
    <t>Interest Expense [Member]</t>
  </si>
  <si>
    <t>CONSOLIDATED CONDENSED STATEMENTS OF COMPREHENSIVE INCOME (LOSS) - USD ($) $ in Thousands</t>
  </si>
  <si>
    <t>Other comprehensive income (loss), net of taxes:</t>
  </si>
  <si>
    <t>Translation adjustment</t>
  </si>
  <si>
    <t>[1],[2]</t>
  </si>
  <si>
    <t>Other comprehensive income (loss)</t>
  </si>
  <si>
    <t>Comprehensive income (loss)</t>
  </si>
  <si>
    <t>Less: comprehensive income (loss) attributable to noncontrolling interests</t>
  </si>
  <si>
    <t>Comprehensive income (loss) attributable to MIC</t>
  </si>
  <si>
    <t>On March 31, 2016, IMTT acquired the remaining 33.3% interest in its Quebec terminal that it did not previously own. As part of this transaction, the translation adjustment of $4.6 million, net of taxes, was reclassified from noncontrolling interests to stockholders' accumulated other comprehensive loss.</t>
  </si>
  <si>
    <t>Translation adjustment is presented net of tax expense of $9,000 and $1.5 million for the quarter and nine months ended September 30, 2016, respectively. For the quarter and nine months ended September 30, 2015, translation adjustment is presented net of tax benefit of $1.4 million and $3.1 million, respectively.</t>
  </si>
  <si>
    <t>CONSOLIDATED CONDENSED STATEMENTS OF COMPREHENSIVE [INCOME (LOSS)] (Parenthetical) - USD ($) $ in Thousands</t>
  </si>
  <si>
    <t>1 Months Ended</t>
  </si>
  <si>
    <t>Mar. 31, 2016</t>
  </si>
  <si>
    <t>Translation adjustment, taxes</t>
  </si>
  <si>
    <t>Accumulated Other Comprehensive Loss Attributable to Noncontrolling Interest [Member]</t>
  </si>
  <si>
    <t>Purchase of noncontrolling interest in Subsidiary</t>
  </si>
  <si>
    <t>IMTT [Member] | Quebec Marine Terminal [Member]</t>
  </si>
  <si>
    <t>Equity interest acquired</t>
  </si>
  <si>
    <t>33.30%</t>
  </si>
  <si>
    <t>IMTT [Member] | Quebec Marine Terminal [Member] | Accumulated Other Comprehensive Loss Attributable to Noncontrolling Interest [Member]</t>
  </si>
  <si>
    <t>CONSOLIDATED CONDENSED STATEMENTS OF CASH FLOWS - USD ($) $ in Thousands</t>
  </si>
  <si>
    <t>Operating activities</t>
  </si>
  <si>
    <t>Adjustments to reconcile net income (loss) to net cash provided by operating activities:</t>
  </si>
  <si>
    <t>Depreciation and amortization of property and equipment</t>
  </si>
  <si>
    <t>Amortization of intangible assets</t>
  </si>
  <si>
    <t>Amortization of debt financing costs</t>
  </si>
  <si>
    <t>Adjustments to derivative instruments</t>
  </si>
  <si>
    <t>Fees to Manager- related party</t>
  </si>
  <si>
    <t>Deferred taxes</t>
  </si>
  <si>
    <t>Other non-cash expense, net</t>
  </si>
  <si>
    <t>Changes in other assets and liabilities, net of acquisitions:</t>
  </si>
  <si>
    <t>Accounts receivable</t>
  </si>
  <si>
    <t>Prepaid expenses and other current assets</t>
  </si>
  <si>
    <t>Accounts payable and accrued expenses</t>
  </si>
  <si>
    <t>Income taxes payable</t>
  </si>
  <si>
    <t>Other, net</t>
  </si>
  <si>
    <t>Net cash provided by operating activities</t>
  </si>
  <si>
    <t>Investing activities</t>
  </si>
  <si>
    <t>Acquisitions of businesses and investments, net of cash acquired</t>
  </si>
  <si>
    <t>Purchases of property and equipment</t>
  </si>
  <si>
    <t>Proceeds from insurance claim</t>
  </si>
  <si>
    <t>Change in restricted cash</t>
  </si>
  <si>
    <t>Net cash used in investing activities</t>
  </si>
  <si>
    <t>Financing activities</t>
  </si>
  <si>
    <t>Proceeds from long-term debt</t>
  </si>
  <si>
    <t>Payment of long-term debt</t>
  </si>
  <si>
    <t>Proceeds from the issuance of shares</t>
  </si>
  <si>
    <t>Dividends paid to common stockholders</t>
  </si>
  <si>
    <t>Contributions received from noncontrolling interests</t>
  </si>
  <si>
    <t>Purchase of noncontrolling interest</t>
  </si>
  <si>
    <t>Distributions paid to noncontrolling interests</t>
  </si>
  <si>
    <t>Offering and equity raise costs paid</t>
  </si>
  <si>
    <t>Debt financing costs paid</t>
  </si>
  <si>
    <t>Payment of capital lease obligations</t>
  </si>
  <si>
    <t>Net cash (used in) provided by financing activities</t>
  </si>
  <si>
    <t>Effect of exchange rate changes on cash and cash equivalents</t>
  </si>
  <si>
    <t>Net change in cash and cash equivalents</t>
  </si>
  <si>
    <t>Cash and cash equivalents, beginning of period</t>
  </si>
  <si>
    <t>Cash and cash equivalents, end of period</t>
  </si>
  <si>
    <t>Non-cash investing and financing activities:</t>
  </si>
  <si>
    <t>Accrued equity offering costs</t>
  </si>
  <si>
    <t>Accrued financing costs</t>
  </si>
  <si>
    <t>Accrued purchases of property and equipment</t>
  </si>
  <si>
    <t>Acquisition of equipment through capital leases</t>
  </si>
  <si>
    <t>Issuance of shares to Manager</t>
  </si>
  <si>
    <t>Issuance of shares to independent directors</t>
  </si>
  <si>
    <t>Conversion of convertible senior notes to shares</t>
  </si>
  <si>
    <t>Conversion of LLC interests to common stock</t>
  </si>
  <si>
    <t>Conversion of LLC interests to additional paid in capital</t>
  </si>
  <si>
    <t>Distributions payable to noncontrolling interests</t>
  </si>
  <si>
    <t>Taxes paid, net</t>
  </si>
  <si>
    <t>Interest paid</t>
  </si>
  <si>
    <t>See Note 8, "Stockholders' Equity", for discussion on common stock, LLC interests and additional paid in capital.</t>
  </si>
  <si>
    <t>Organization and Description of Business</t>
  </si>
  <si>
    <t>Organization, Consolidation and Presentation of Financial Statements [Abstract]</t>
  </si>
  <si>
    <t xml:space="preserve"> 1. Organization and Description of Business Macquarie Infrastructure Corporation is the successor to Macquarie Infrastructure Company LLC (MIC LLC) pursuant to the conversion (the Conversion) of MIC LLC from a Delaware limited liability company to a Delaware corporation on May 21, 2015. MIC LLC was formed on April 13, 2004. Except as otherwise specified, all references in this Form 10-Q to “MIC” or the “Company” refer (i) from and after the time of the Conversion, to Macquarie Infrastructure Corporation and its subsidiaries and (ii) prior to the Conversion, to the predecessor MIC LLC and its subsidiaries. Except as otherwise specified, all references in this Form 10-Q to “common stock” or “shares” refer (i) from and after the time of the Conversion, to common stock and (ii) prior to the Conversion, LLC interests. The Company owns and operates a diversified group of businesses in the United States. Macquarie Infrastructure Management (USA) Inc. is the Company’s manager and is referred to in these financial statements as the Manager. The Manager is a wholly-owned subsidiary within the Macquarie Group of companies, which is comprised of Macquarie Group Limited and its subsidiaries and affiliates worldwide. Macquarie Group Limited is headquartered in Australia and is listed on the Australian Stock Exchange. MIC is a non-operating holding company with a Board of Directors and other corporate governance responsibilities. MIC, and MIC LLC prior to the Conversion, is treated as a corporation for tax purposes. The Company owns its businesses through its direct wholly-owned subsidiary MIC Ohana Corporation, the successor to Macquarie Infrastructure Company Inc. pursuant to the Conversion on May 21, 2015. The Company owns and operates a diversified group of businesses that provide services to other businesses, government agencies and individuals primarily in the U.S. The businesses it owns and operates include: • International-Matex Tank Terminals (IMTT) • Atlantic Aviation • Contracted Power and Energy (CP&amp;E) Segment • MIC Hawaii:</t>
  </si>
  <si>
    <t>Basis of Presentation</t>
  </si>
  <si>
    <t>Accounting Policies [Abstract]</t>
  </si>
  <si>
    <t xml:space="preserve"> 2. Basis of Presentation The unaudited consolidated condensed financial statements have been prepared in accordance with accounting principles generally accepted in the United States (GAAP) and in accordance with the instructions to Form 10-Q and Article 10 of Regulation S-X for interim financial information. Certain information or footnote disclosures normally included in financial statements prepared in accordance with GAAP have been condensed or omitted, pursuant to the rules and regulations of the Securities and Exchange Commission (SEC) for interim financial reporting. Accordingly, they do not include all of the information and notes required by GAAP for complete financial statements. In the opinion of management, all adjustments (consisting of normal recurring adjustments) considered necessary for a fair presentation have been included. The consolidated balance sheet at December 31, 2015 has been derived from audited financial statements but does not include all of the information and notes required by GAAP for complete financial statements. Certain reclassifications were made to the financial statements for the prior period to conform to current period presentation. The interim financial information contained herein should be read in conjunction with the consolidated financial statements and notes thereto for the year ended December 31, 2015 included in the Company’s Annual Report on Form 10-K, as filed with the SEC on February 23, 2016. Operating results for the quarter and nine months ended September 30, 2016 are not necessarily indicative of the results that may be expected for the year ending December 31, 2016 or for any future interim periods. The preparation of unaudited consolidated condensed financial statements in conformity with GAAP requires management to make estimates and assumptions that affect the reported amounts of assets and liabilities and disclosure related thereto at the date of the unaudited consolidated condensed financial statements and the reported amounts of revenues and expenses during the reporting period. Management evaluates these estimates and assumptions on an ongoing basis. Making estimates requires management to exercise significant judgment. It is at least reasonably possible that the estimate of the effect of a condition, situation or set of circumstances that existed at the date of the unaudited interim consolidated condensed financial statements, which management considered in formulating its estimate, could change in the near term due to one or more future confirming events. Accordingly, the actual results could differ significantly from estimates. On February 25, 2016, FASB issued ASU No. 2016-02, Leases (Topic 842) On November 20, 2015, the FASB issued ASU No. 2015-17, Income Taxes (Topic 740): Balance Sheet Classification of Deferred Taxes On September 25, 2015, the FASB issued ASU No. 2015-16, Business Combinations (Topic 805): Simplifying the Accounting for Measurement Period Adjustments On August 12, 2015, the FASB issued ASU No. 2015-14, Revenue from Contracts with Customers (Topic 606): Deferral of the Effective Date, Revenue from Contracts with Customers, On July 22, 2015, the FASB issued ASU No. 2015-11, Inventory (Topic 330): Simplifying the Measurement of Inventory, On April 7, 2015, the FASB issued ASU No. 2015-03, Interest  Imputation of Interest (Subtopic 835-30): Simplifying the Presentation of Debt Issuance Costs On February 18, 2015, the FASB issued ASU No. 2015-02, Consolidation (Topic 810): Amendments to the Consolidation Analysis</t>
  </si>
  <si>
    <t>Income (Loss) per Share</t>
  </si>
  <si>
    <t>Earnings Per Share [Abstract]</t>
  </si>
  <si>
    <t xml:space="preserve"> 3. Income (Loss) per Share Quarter Ended Nine Months Ended 2016 2015 2016 2015 Numerator: Net income (loss) attributable to MIC $ 42,026 $ 10,638 $ 83,573 $ (141,460 ) Interest expense attributable to convertible senior notes, net of taxes 1,635    Diluted net income (loss) attributable to MIC $ 43,661 $ 10,638 $ 83,573 $ (141,460 ) Denominator: Weighted average number of shares outstanding: basic 81,220,841 79,625,436 80,570,192 77,364,257 Dilutive effect of restricted stock unit grants 10,755 8,660 9,700  Dilutive effect of fees to Manager-related party 318,102 709,233 733,875  Dilutive effect of convertible senior notes 4,200,398    Weighted average number of shares outstanding: diluted 85,750,096 80,343,329 81,313,767 77,364,257 Income (loss) per share: Basic income (loss) per share attributable to MIC $ 0.52 $ 0.13 $ 1.04 $ (1.83 ) Diluted income (loss) per share attributable to MIC $ 0.51 $ 0.13 $ 1.03 $ (1.83 ) The effect of potentially dilutive shares for the quarter ended September 30, 2016 is calculated assuming that (i) the restricted stock unit grants totaling 10,755 provided to the independent directors on May 18, 2016, which will vest during the second quarter of 2017, had been fully converted to shares on the grant date; (ii) the $67.8 million of the performance fee for the quarter ended June 30, 2015, which was reinvested in shares by the Manager on August 1, 2016, had been reinvested in shares by the Manager in July 2015; and (iii) the convertible senior notes that were issued on July 15, 2014 had been fully converted into share on that date. The effect of potentially dilutive shares for the nine months ended September 30, 2016 is calculated assuming that (i) the restricted stock unit grants totaling 10,755 provided to the independent directors on May 18, 2016, which will vest during the second quarter of 2017, and the 8,660 restricted stock units provided to the independent directors on June 18, 2015, which vested during the second quarter of 2016, had been fully converted to shares on those grant dates and (ii) the $67.8 million of the performance fee for the quarter ended June 30, 2015, which was reinvested in shares by the Manager on August 1, 2016, had been reinvested in shares by the Manager in July 2015. The convertible senior notes that were issued on July 15, 2014 were anti-dilutive for the nine months ended September 30, 2016. The effect of potentially dilutive shares for the quarter ended September 30, 2015 is calculated assuming that (i) the 8,660 restricted stock unit grants provided to the independent directors on June 18, 2015, which vested during the second quarter of 2016, had been fully converted to shares on the grant date and (ii) the $67.8 million of the performance fee for the quarter ended June 30, 2015, which was reinvested in shares by the Manager on August 1, 2016, had been reinvested in shares by the Manager in July 2015. For the nine months ended September 30, 2015, the effect of potentially dilutive shares reflected for the quarter ended September 30, 2015 above and the 12,525 restricted stock unit grants provided to the independent directors on May 21, 2014, which vested during the second quarter of 2015, were anti-dilutive due to the Company’s net loss for the nine months ended September 30, 2015. In addition, the convertible senior notes that were issued on July 15, 2014 were anti-dilutive for the quarter and nine months ended September 30, 2015. The following represents the weighted average potential dilutive shares of common stock that were excluded from the diluted income (loss) per share calculation: Quarter Ended Nine Months Ended 2016 2015 2016 2015 Restricted stock unit grants    9,662 Fees to Manager-related party (1)    239,009 Convertible senior notes  4,137,497 4,168,454 4,167,948 Total  4,137,497 4,168,454 4,416,619 (1) Represents $67.8 million of the performance fee for the quarter ended June 30, 2015, which was reinvested in shares by the Manager on August 1, 2016. </t>
  </si>
  <si>
    <t>Property, Equipment, Land and Leasehold Improvements</t>
  </si>
  <si>
    <t>Property, Plant and Equipment [Abstract]</t>
  </si>
  <si>
    <t xml:space="preserve"> 4. Property, Equipment, Land and Leasehold Improvements Property, equipment, land and leasehold improvements at September 30, 2016 and December 31, 2015 consist of the following ($ in thousands): September 30, December 31, Land $ 301,159 $ 291,521 Easements 131 131 Buildings 41,671 41,049 Leasehold and land improvements 646,009 590,646 Machinery and equipment 3,613,842 3,455,776 Furniture and fixtures 32,829 29,547 Construction in progress 182,695 203,146 4,818,336 4,611,816 Less: accumulated depreciation (653,591 ) (495,653 ) Property, equipment, land and leasehold improvements, net $ 4,164,745 $ 4,116,163 During the quarter ended March 31, 2015, Atlantic Aviation reassessed the useful lives of its leasehold and land improvements related to leases at certain airports to generally match these useful lives with the remaining lease terms plus extensions under Atlantic Aviation’s control. During the quarter ended March 31, 2015, as a result of this reassessment, the business performed an impairment analysis related to its leasehold and land improvements and recorded a non-cash impairment of $2.8 million, which was included in depreciation expense. In addition, during the quarter ended March 31, 2015, a non-cash impairment charge of $4.2 million was recorded due to a change in the lease terms at one base. This amount was included in depreciation expense.</t>
  </si>
  <si>
    <t>Intangible Assets</t>
  </si>
  <si>
    <t>Goodwill and Intangible Assets Disclosure [Abstract]</t>
  </si>
  <si>
    <t xml:space="preserve"> 5. Intangible Assets Intangible assets at September 30, 2016 and December 31, 2015 consist of the following ($ in thousands): September December 31, Contractual arrangements $ 912,728 $ 901,807 Non-compete agreements 9,665 9,665 Customer relationships 351,221 340,425 Leasehold rights 350 350 Trade names 16,091 16,091 Technology 8,760 8,760 1,298,815 1,277,098 Less: accumulated amortization (392,161 ) (342,206 ) Intangible assets, net $ 906,654 $ 934,892 During the quarter ended March 31, 2015, Atlantic Aviation reassessed the useful lives of its contractual arrangements related to leases at certain airports to generally match these useful lives with the remaining lease terms plus extensions under Atlantic Aviation’s control. During the quarter ended March 31, 2015, as a result of this reassessment, the business performed an impairment analysis related to its contractual arrangements and recorded a non-cash impairment of $13.5 million, which was included in amortization expense. In addition, during the quarter ended March 31, 2015, a non-cash impairment charge of $17.8 million was recorded due to a change in the lease terms at one base. This amount was included in amortization expense. The goodwill balance as of September 30, 2016 is comprised of the following ($ in thousands): Goodwill acquired in business combinations, net of disposals, at $ 2,143,057 Accumulated impairment charges (123,200 ) Other (2,646 ) Balance at December 31, 2015 2,017,211 Goodwill related to 2016 acquisitions 3,698 Other 600 Balance at September 30, 2016 $ 2,021,509 The Company tests for goodwill impairment at the reporting unit level on an annual basis on October 1 st</t>
  </si>
  <si>
    <t>Long-Term Debt</t>
  </si>
  <si>
    <t>Debt Disclosure [Abstract]</t>
  </si>
  <si>
    <t xml:space="preserve"> 6. Long-Term Debt September 30, 2016 December 31, 2015 IMTT $ 1,145,267 $ 1,127,223 Atlantic Aviation (1) 597,640 604,609 CP&amp;E 538,424 555,486 MIC Hawaii 201,096 180,000 MIC Corporate (1) 429,971 365,975 Total debt 2,912,398 2,833,293 Current portion (34,833 ) (40,099 ) Long-term portion 2,877,565 2,793,194 Unamortized deferred financing costs (2) (41,465 ) (46,669 ) Long-term portion less unamortized deferred financing costs $ 2,836,100 $ 2,746,525 (1) See discussions below for transactions that occurred in October 2016 for these segments. (2) The weighted average remaining life of the deferred financing costs at September 30, 2016 was 5.7 years. The total undrawn capacity on the revolving credit facilities at IMTT, Atlantic Aviation, CP&amp;E, MIC Hawaii and MIC Corporate was $1.1 billion and $1.4 billion at September 30, 2016 and October 31, 2016, respectively. MIC Corporate During the nine months ended September 30, 2016, the Company drew down $196.0 million and repaid $132.0 million on its senior secured revolving credit facility primarily for general corporate purposes. At September 30, 2016, the outstanding balance was $80.0 million and the undrawn portion was $330.0 million. In October 2016, the Company repaid the outstanding balance in full. On July 15, 2016, the Company adjusted the conversion rate related to its five-year, $350.0 million aggregate principal amount of 2.875% convertible senior notes. The conversion rate increased to 12.0091 shares of common stock per $1,000 principal amount. The adjustment reflects the impact of dividends paid by the Company from July 15, 2015, the last anniversary date of the convertible senior notes. On October 13, 2016, the Company completed an underwritten public offering of $350.0 million aggregate principal amount of 2.0% convertible senior notes due 2023. On October 28, 2016, the underwriters exercised in full, their option to issue an additional $52.5 million in convertible senior notes. The net proceeds of $392.4 million were partially used to repay a portion of the drawn balance under the revolving credit facility under the New AA Credit Agreement (see below), the full repayment of the outstanding balances on both the MIC senior secured and IMTT revolving credit facilities and the remaining proceeds used for general corporate purposes. The notes are convertible, at the holder’s option, only upon satisfaction of one or more conditions set forth in the indenture governing the notes. Upon conversion, the Company will pay or deliver, as the case may be, cash, shares of Company common stock or a combination thereof, at the Company’s election. The initial conversion rate is 8.9364 shares per $1,000 principal amount (equivalent to an initial conversion price of approximately $111.90 per share, subject to adjustment). Upon a conversion in connection with the occurrence of certain events that constitute a “make-whole fundamental change,” the conversion rate will be increased by a specified amount with respect to notes tendered for conversion during a specified period after the effective date of the transaction. In addition, holders may require the Company to repurchase all or a portion of their notes upon a fundamental change (as defined in the indenture) at a cash repurchase price equal to 100% plus accrued and unpaid interest. The notes are not redeemable prior to maturity on October 1, 2023. The notes are the Company’s unsecured obligations and rank equal in right of payment with all of the Company’s existing and future senior unsecured indebtedness. Atlantic Aviation At September 30, 2016, Atlantic Aviation FBO Inc. (AA FBO) had a $595.9 million term loan outstanding and a $70.0 million revolving credit facility that was undrawn. The business also had $1.7 million outstanding under a stand-alone debt facility used to fund construction at a certain fixed based operation. On October 7, 2016, AA FBO completed the refinancing of its existing $595.9 million term loan and $70.0 million revolving credit facility. AA FBO entered into a new five-year first lien senior secured $400.0 million term loan facility and a new five year first lien senior secured $350.0 million revolving credit facility (the New AA Credit Agreement). The New AA Credit Agreement is guaranteed jointly and severally on a senior secured basis by Atlantic Aviation FBO Holdings LLC (Holdings) and certain subsidiaries of AA FBO. Proceeds from the new term loan facility, together with $200.0 million drawn on the revolving credit facility, were used primarily to fully repay the outstanding balance on the existing term loan facility. Subsequently, $175.0 million of the outstanding balance on the revolving credit facility was repaid and the balance at October 31, 2016 was $25.0 million, with $325.0 million of undrawn capacity. The key terms of the new term loan and revolving credit facilities are summarized in the table below. Facility Terms Term Loan Facility Revolving Credit Facility Facilities $400.0 million senior secured first lien term loan $350.0 million senior secured first lien revolving credit facility Maturity October 7, 2021 October 7, 2021 Amortization • 2.5% of the initial principal balance per annum for the first year; Revolving, payable at maturity • 5.0% of the initial principal balance per annum for the next two years; and • 7.5% of the initial principal balance per annum until maturity. Interest Type Floating Floating Interest Rate • LIBOR plus 1.50% to 2.25% or Alternate Base Rate (ABR) plus 0.50% to 1.25%, in each case depending on total leverage ratio. ABR is the highest of (i) the prime rate, (ii) the federal funds rate plus 0.5% and (iii) one-month LIBOR plus 1.0% • LIBOR plus 1.50% to 2.25% or ABR plus 0.50% to 1.25%, in each case depending on total leverage ratio Commitment Fees  0.25% to 0.35% on the undrawn portion, depending on total leverage ratio Covenants Maintenance of a maximum total leverage ratio; limitations on, among other things, distributions and other restricted payments, incurrence of debt, liens, fundamental changes, asset sales, investments, affiliate transactions and sale and leasebacks, in each case subject to certain exceptions. Maintenance of a maximum total leverage ratio; limitations on, among other things, distributions and other restricted payments, incurrence of debt, liens, fundamental changes, asset sales, investments, affiliate transactions and sale and leasebacks, in each case subject to certain exceptions. Collateral First priority security interest in (x) the equity securities of AA FBO and certain of its subsidiaries and (y) the personal and material real property of Holdings, AA FBO and certain of its subsidiaries (in each case subject to certain exceptions) First priority security interest in (x) the equity securities of AA FBO and certain of its subsidiaries and (y) the personal and material real property of Holdings, AA FBO and certain of its subsidiaries (in each case subject to certain exceptions) Mandatory Prepayment • With net proceeds from the sale of assets in excess of $10.0 million or from certain insurance recoveries in excess of $5.0 million, that are not reinvested • With net proceeds of debt issuances by Holdings, AA FBO and its restricted subsidiaries (other than certain permitted debt) IMTT On March 4, 2016, IMTT drew down $76.0 million on its USD revolving credit facility for general corporate purposes and to fund capital expenditures, of which $56.0 million was subsequently repaid in March 2016. At September 30, 2016, the undrawn portion on the IMTT USD revolving credit facility and CAD revolving credit facility was $530.0 million and $50.0 million, respectively. In October 2016, IMTT repaid the outstanding $20.0 million drawn on its USD revolving credit facility. MIC Hawaii On February 10, 2016, Hawaii Gas completed the refinancing of its existing $80.0 million term loan and $60.0 million revolving credit facility. The new, five-year facilities include a reduction in interest rates on the term loan and revolving credit facility of 0.50% and 0.25%, respectively, compared with the prior facilities. The $80.0 million term loan bears interest at a variable rate of LIBOR plus an applicable margin between 1.0% and 1.75% and initially set at 1.75%. The variable rate component of the debt is fixed at 0.99% at September 30, 2016 using an interest rate swap contract through February 2020. The revolving credit facility bears interest at a variable rate of LIBOR plus an applicable margin between 1.0% and 1.75% and initially set at 1.25% and will remain unhedged. In July 2016, the solar power facilities in Hawaii entered into a ten year, $18.0 million term loan facility. The interest rate on this term loan facility floats at LIBOR plus 2.0%. This interest was fixed at 3.38% at September 30, 2016 using an interest rate swap contract through June 30, 2026. On August 31, 2016, the Company acquired a design-build mechanical contractor business and assumed $3.4 million in long-term debt.</t>
  </si>
  <si>
    <t>Derivative Instruments and Hedging Activities</t>
  </si>
  <si>
    <t>Derivative Instruments and Hedging Activities Disclosure [Abstract]</t>
  </si>
  <si>
    <t xml:space="preserve"> 7. Derivative Instruments and Hedging Activities Interest Rate Contracts The Company and certain of its businesses have in place variable-rate debt. Management believes that it is prudent to limit the variability of a portion of the businesses’ interest payments. To meet this objective, the Company enters into interest rate swap agreements to manage fluctuations in cash flows resulting from interest rate risk on a portion of its debt with a variable-rate component. These swaps change the variable-rate cash flow exposure on the debt obligations to fixed cash flows. Under the terms of the interest rate swaps, the Company receives variable interest rate payments and makes fixed interest rate payments, thereby creating the equivalent of fixed-rate debt for the portion of the debt that is swapped. At September 30, 2016, the Company had $2.9 billion of current and long-term debt, of which $1.6 billion was economically hedged with interest rate contracts, $1.2 billion was fixed rate debt and $100.0 million was unhedged. The Company does not use hedge accounting. All movements in the fair value of the interest rate swaps are recorded directly through earnings. As discussed in Note 6, “Long-Term Debt”, Atlantic Aviation entered into five-year senior secured $400.0 million term loan facility. The interest rate on the term loan facility floats at LIBOR plus an applicable margin between 1.50% and 2.25%. On October 21, 2016, the business entered into $400.0 million of interest rate caps with a strike price of 1.0% to hedge the one month LIBOR floating rate interest exposure on the new Atlantic Aviation term loan facility. The business paid $8.6 million in upfront premiums to enter into the caps. As part of the refinancing, Atlantic Aviation paid $17.8 million in interest rate swap breakage fees associated with the termination of out-of-the-money interest rate swap contracts related to the prior term loan facility. As discussed in Note 6, “Long-Term Debt”, the solar power facilities in MIC Hawaii entered into a ten year, $18.0 million amortizing term loan facility in July 2016. The interest rate on this term loan facility floats at LIBOR plus 2.0%. Concurrently, it entered into an amortizing interest rate swap contract with an original notional of $18.0 million. The contract is scheduled to amortize concurrently with the term loan and fixes the interest rate at 3.38% as at September 30, 2016. In February 2016, in conjunction with the refinancing, as discussed in Note 6, “Long-Term Debt”, Hawaii Gas entered into a new interest rate swap contract for an $80.0 million notional that took effect on August 8, 2016, upon the maturity of the existing interest rate swap, and expires on February 8, 2020. This new interest rate swap fixes the interest rate on the $80.0 million term loan at 2.74% as of September 30, 2016. Commodity Price Hedges The risk associated with fluctuations in the prices Hawaii Gas, a business within the MIC Hawaii reportable segment, pays for propane is principally a result of market forces reflecting changes in supply and demand for propane and other energy commodities. Hawaii Gas’s gross profit is sensitive to changes in propane supply costs and Hawaii Gas may not always be able to pass through product cost increases fully or on a timely basis, particularly when product costs rise rapidly. In order to reduce the volatility of the business’ propane market price risk, Hawaii Gas had used and expects to continue to use over-the-counter commodity derivative instruments including price swaps. Hawaii Gas does not use commodity derivative instruments for speculative or trading purposes. Over-the-counter derivative commodity instruments used by Hawaii Gas to hedge forecasted purchases of propane are generally settled at expiration of the contract. Financial Statement Location Disclosure for Derivative Instruments The Company measures derivative instruments at fair value using the income approach which discounts the future net cash settlements expected under the derivative contracts to a present value. These valuations use primarily observable (level 2) inputs, including contractual terms, interest rates and yield curves observable at commonly quoted intervals. The Company’s fair value measurements of its derivative instruments and the related location of the assets and liabilities within the consolidated condensed balance sheets at September 30, 2016 and December 31, 2015 were as follows ($ in thousands): Assets (Liabilities) at (1) Balance Sheet Location September 30, December 31, Fair value of derivative instruments  other current assets (2) $ 881 $  Fair value of derivative instruments  other noncurrent assets (2) (3) 2,355 1,810 Total derivative contracts  assets (2) (3) $ 3,236 $ 1,810 Fair value of derivative instruments  current liabilities (2) (3) $ (17,797 ) $ (19,628 ) Fair value of derivative instruments  noncurrent liabilities (2) (3) (38,978 ) (15,698 ) Total derivative contracts  liabilities (2) (3) $ (56,775 ) $ (35,326 ) (1) Fair value measurements at reporting date were made using significant other observable inputs (level 2). (2) Derivative contracts include commodity hedges. (3) Derivative contracts include interest rate swaps. The Company’s hedging activities for the quarters and nine months ended September 30, 2016 and 2015 and the related location within the consolidated condensed statements of operations were as follows ($ in thousands): Amount of (Loss) Gain Recognized in Quarter Ended Nine Months Ended Financial Statement Account 2016 2015 2016 2015 Interest expense  interest rate swaps $ 3,736 $ (29,544 ) $ (42,992 ) $ (38,398 ) Cost of product sales  commodity swaps (114 ) (149 ) 6,139 (1,119 ) Total $ 3,622 $ (29,693 ) $ (36,853 ) $ (39,517 ) All of the Company’s derivative instruments are collateralized by the assets of the respective businesses.</t>
  </si>
  <si>
    <t>Stockholders' Equity</t>
  </si>
  <si>
    <t>Equity [Abstract]</t>
  </si>
  <si>
    <t>Stockholders’ Equity</t>
  </si>
  <si>
    <t xml:space="preserve"> 8. Stockholders’ Equity Classes of Stock The Company is authorized to issue (i) 500,000,000 shares of common stock, par value $0.001 per share, (ii) 100 shares of special stock, par value $0.001 per share and (iii) 100,000,000 shares of preferred stock, par value $0.001 per share. At September 30, 2016, the Company had 81,755,988 shares of common stock issued and outstanding and 100 shares of special stock issued and outstanding. There was no preferred stock issued or outstanding at September 30, 2016. Each outstanding share of common stock of the Company is entitled to one vote on any matter with respect to which holders of shares are entitled to vote. Upon consummation of the Conversion on May 21, 2015, each issued and outstanding LLC interest of MIC LLC was converted into one share of common stock of the Company. The Company also issued 100 shares of special stock to its Manager. The sole purpose for the issuance of special stock to the Manager was to preserve the Manager’s previously-existing right to appoint one director to serve as the chairman of the board of directors, which right would otherwise have been lost upon the Conversion. The special stock is not listed on any stock exchange and is non-transferable. Holders of special stock are not entitled to any dividends or to share in any distribution of assets upon the liquidation or dissolution of the Company. At May 21, 2015, upon consummation of the Conversion, the Company made a non-cash reclassification of $79,000 from LLC interests to common stock, par value $0.001 per share, with the remaining balance of LLC interests reclassified to additional paid in capital for the presentation of the consolidated condensed balance sheet. 2016 Omnibus Employee Incentive Plan On May 18, 2016, the Company adopted the 2016 Omnibus Employee Incentive Plan (Plan). The Plan provides for the issuance of equity awards covering up to 500,000 shares of common stock to attract, retain, and motivate employees, consultants and others who perform services for the Company and its subsidiaries. Under the Plan, the Compensation Committee determines the persons who will receive awards, the time at which they are granted and the terms of the awards. Type of awards include stock options, stock appreciation rights, restricted stock, restricted stock units, dividend equivalent rights, cash-based awards and other stock-based awards. At September 30, 2016, there were no awards outstanding under this Plan. Shelf Registration Statement Renewal On April 5, 2016, the Company filed an automatic shelf registration statement on Form S-3 (shelf) with the SEC to issue and sell an indeterminate amount of its common stock, preferred stock and debt securities in one or more future offerings. At the Market (ATM) Program On June 24, 2015, the Company entered into an equity distribution agreement providing for the sale by the Company, from time to time, of shares of its common stock having an aggregate gross offering price of up to $400.0 million. Sales of shares may be made in privately negotiated transactions and/or any other method permitted by law, including sales deemed to be an “at the market” offering, which includes sales made directly on the New York Stock Exchange or sales made to or through a market maker other than on an exchange. Under the terms of the equity distribution agreement, the Company may also sell shares to any sales agent as principal for its own account. The Company is under no obligation to sell shares under the ATM Program. Through September 30, 2016, the Company sold 99,100 shares of common stock pursuant to the agreement for net proceeds of $8.1 million (after commissions and fees). MIC Direct The Company maintains a dividend reinvestment/direct stock purchase program, named “MIC Direct”, that allows for the issuance of up to 1.0 million additional shares to participants in this program. At September 30, 2016, 940,437 shares remained unissued under MIC Direct. The Company may also choose to fill requests for reinvestment of dividends or share purchases through MIC Direct via open market purchases. Equity Offering On March 2, 2015, the Company completed an underwritten public offering of 5,312,500 shares. On March 12, 2015, an additional 796,875 shares were sold pursuant to the exercise of the underwriters’ over-allotment option. The proceeds from the offering of $471.6 million, net of underwriting fees and expenses, were partially used to fund the acquisition of Bayonne Energy Center (BEC) on April 1, 2015 and for general corporate purposes. Accumulated Other Comprehensive Loss The following represents the changes and balances to the components of accumulated other comprehensive loss for the nine months ended September 30, 2016 and 2015 ($ in thousands): Post-Retirement Benefit Plans, net of taxes Translation Adjustment, net of taxes (1) Total Noncontrolling Interests Total Balance at December 31, 2014 $ (18,837 ) $ (4,859 ) $ (23,696 ) $ 2,146 $ (21,550 ) Translation adjustment  (7,571 ) (7,571 ) 3,037 (4,534 ) Balance at September 30, 2015 $ (18,837 ) $ (12,430 ) $ (31,267 ) $ 5,183 $ (26,084 ) Balance at December 31, 2015 $ (14,788 ) $ (14,530 ) $ (29,318 ) $ 6,023 $ (23,295 ) Translation adjustment  3,575 3,575 (1,434 ) 2,141 Purchase of noncontrolling interest (2)    (4,589 ) (4,589 ) Balance at September 30, 2016 $ (14,788 ) $ (10,955 ) $ (25,743 ) $  $ (25,743 ) (1) Translation adjustment is presented net of tax expense of $1.5 million and tax benefit of $3.1 million for the nine months ended September 30, 2016 and 2015, respectively. (2) On March 31, 2016, IMTT acquired the remaining 33.3% interest in its Quebec terminal that it did not previously own. As part of this transaction, the translation adjustment of $4.6 million, net of taxes, was reclassified from noncontrolling interests to stockholders' accumulated other comprehensive loss.</t>
  </si>
  <si>
    <t>Reportable Segments</t>
  </si>
  <si>
    <t>Segment Reporting [Abstract]</t>
  </si>
  <si>
    <t xml:space="preserve"> 9. Reportable Segments At September 30, 2016, the Company’s businesses consist of four reportable segments: IMTT, Atlantic Aviation, CP&amp;E and MIC Hawaii. IMTT IMTT provides bulk liquid storage, handling and other services in North America through ten terminals located in the United States, one terminal in Quebec, Canada and one partially owned terminal in Newfoundland, Canada. IMTT derives the majority of its revenue from storage and handling of petroleum products, various chemicals, renewable fuels, and vegetable and animal oils. Based on storage capacity, IMTT operates one of the largest third-party bulk liquid terminals businesses in the United States. Revenue from IMTT is included in service revenue. Atlantic Aviation Atlantic Aviation derives the majority of its revenues from fuel delivery services and from other airport services, including de-icing and aircraft hangar rental. All of the revenue of Atlantic Aviation is generated at airports in the U.S. At September 30, 2016, the business operates at 69 airports. Revenue from Atlantic Aviation is included in service revenue. CP&amp;E The CP&amp;E business segment derives revenue from solar, wind and gas-fired power facilities. Revenues from the solar, wind and gas-fired power facilities are included in product revenue. As of September 30, 2016, the Company has controlling interests in five utility-scale solar photovoltaic power facilities, two wind power facilities and 100% ownership of a gas-fired power facility that are located in the United States. The solar and wind power facilities that are operational at September 30, 2016 have an aggregate generating capacity of 260 megawatt (MW) of wholesale electricity to utilities. These facilities sell substantially all of the electricity generated, subject to agreed upon pricing formulas, to electric utilities pursuant to long-term (typically 20  25 years) power purchase agreements (PPAs). These projects are held in LLCs, and are treated as partnerships for income tax purposes, with co-investors. The acquisition price on these projects can vary depending on, among other things, factors such as the size of the project, PPA terms, eligibility for tax incentives, debt package, operating cost structure and development stage. A completed project takes out all of the construction risk, testing and costs associated with construction contracts. The Company has certain rights to make decisions over the management and operations of these solar and wind power facilities. The Company has determined that it is appropriate to consolidate these projects, with the co-investors’ interest reflected as “noncontrolling interests” in the consolidated condensed financial statements. On April 1, 2015, the Company acquired 100% of BEC. As a result of this transaction, the financial results of BEC have been consolidated as part of CP&amp;E segment since the acquisition date. BEC is a 512 MW gas-fired power facility located in Bayonne, New Jersey, adjacent to IMTT’s Bayonne facility. BEC has tolling agreements with a creditworthy off-taker for 62.5% of its power generating capacity and power produced is delivered to New York City via a dedicated transmission cable under New York Harbor. The tolling agreements generate revenue whether or not the facility is in use for power production. In addition to revenue related to the tolling agreement and capacity payments from the grid operator, BEC generates an energy margin when the facility is dispatched. MIC Hawaii Effective with this quarterly report 10Q, the Company is combining its businesses and projects in Hawaii into a single segment, consistent with how the Company is managing those operations. Prior to this report, MIC Hawaii consisted solely of Hawaii Gas. MIC Hawaii now comprises: Hawaii Gas, Hawaii’s only government-franchised gas utility and an unregulated liquefied petroleum gas distribution business providing gas and related services to commercial, residential and governmental customers; a mechanical contractor focused on designing and constructing energy efficient heating, ventilation and air conditioning systems and related building infrastructure; and controlling interests in renewable and distributed power facilities including two facilities on Oahu. Revenue from Hawaii Gas and the renewable power facilities are recorded in product revenue. Revenue from the mechanical contractor business is recorded in service revenue. Revenue from Hawaii Gas is generated from the distribution and sales of synthetic natural gas (SNG), liquefied petroleum gas (LPG) and liquefied natural gas (LNG). Revenue is primarily a function of the volume of SNG, LPG and LNG consumed by customers and the price per thermal unit or gallon charged to customers. Because both SNG and LPG are derived from petroleum, revenue levels, without organic growth, will generally track global oil prices. All of the MIC business segments are managed separately and management has chosen to organize the Company around the distinct products and services offered. Selected information by segment is presented in the following tables. Revenue from external customers for the Company’s consolidated reportable segments was as follows ($ in thousands): Quarter Ended September 30, 2016 IMTT Atlantic Aviation Contracted MIC Hawaii Intersegment Revenue Total Service revenue $ 133,143 $ 186,823 $  $ 5,258 $ (1,249 ) $ 323,975 Product revenue   45,538 51,011  96,549 Total revenue $ 133,143 $ 186,823 $ 45,538 $ 56,269 $ (1,249 ) $ 420,524 Quarter Ended September 30, 2015 IMTT Atlantic Aviation Contracted MIC Hawaii Total Reportable Segments Service revenue $ 135,436 $ 184,391 $  $  $ 319,827 Product revenue   43,304 52,578 95,882 Total revenue $ 135,436 $ 184,391 $ 43,304 $ 52,578 $ 415,709 Nine Months Ended September 30, 2016 IMTT Atlantic Aviation Contracted MIC Hawaii Intersegment Revenue Total Service revenue $ 396,786 $ 544,029 $  $ 5,258 $ (3,636 ) $ 942,437 Product revenue   114,017 158,036  272,053 Total revenue $ 396,786 $ 544,029 $ 114,017 $ 163,294 $ (3,636 ) $ 1,214,490 Nine Months Ended September 30, 2015 IMTT Atlantic Aviation Contracted MIC Hawaii Total Service revenue $ 415,881 $ 557,757 $  $  $ 973,638 Product revenue   91,257 173,001 264,258 Total revenue $ 415,881 $ 557,757 $ 91,257 $ 173,001 $ 1,237,896 In accordance with FASB ASC 280 Segment Reporting the most comparable GAAP measure EBITDA excluding non-cash items for the Company’s consolidated reportable segments is shown in the tables below ($ in thousands). Allocations of corporate expenses, intercompany fees and the tax effect have been excluded as they are eliminated on consolidation. Quarter Ended September 30, 2016 IMTT Atlantic Aviation Contracted MIC Hawaii Total Net income $ 24,580 $ 17,232 $ 10,124 $ 5,476 $ 57,412 Interest expense, net 7,827 5,199 2,764 1,571 17,361 Provision for income taxes 17,079 11,543 8,013 3,246 39,881 Depreciation 32,949 10,703 12,894 2,696 59,242 Amortization of intangibles 2,760 11,445 1,106 106 15,417 Other non-cash expense (income) 1,825 216 (1,459 ) 665 1,247 EBITDA excluding non-cash items $ 87,020 $ 56,338 $ 33,442 $ 13,760 $ 190,560 Quarter Ended September 30, 2015 IMTT Atlantic Aviation Contracted MIC Hawaii Total Net income (loss) $ 11,761 $ 8,824 $ (3,777 ) $ 5,134 $ 21,942 Interest expense, net 19,045 13,436 16,567 1,824 50,872 Provision for income taxes 8,053 5,854 3,266 3,687 20,860 Depreciation 29,468 8,714 12,728 2,160 53,070 Amortization of intangibles 2,765 13,780 1,132 106 17,783 Other non-cash expense (income) 1,769 (5 ) (2,224 ) (212 ) (672 ) EBITDA excluding non-cash items $ 72,861 $ 50,603 $ 27,692 $ 12,699 $ 163,855 Nine Months Ended September 30, 2016 IMTT Atlantic Aviation Contracted MIC Hawaii Total Net income $ 55,775 $ 43,339 $ 97 $ 23,319 $ 122,530 Interest expense, net 41,462 27,437 31,614 6,224 106,737 Provision for income taxes 38,717 29,258 7,626 14,863 90,464 Depreciation 95,333 31,042 38,373 7,377 172,125 Amortization of intangibles 8,279 37,999 3,320 319 49,917 Other non-cash expense (income) 6,045 498 (5,424 ) (5,042 ) (3,923 ) EBITDA excluding non-cash items $ 245,611 $ 169,573 $ 75,606 $ 47,060 $ 537,850 Nine Months Ended September 30, 2015 IMTT Atlantic Aviation Contracted MIC Hawaii Total Net income (loss) $ 53,489 $ 10,515 $ (14,746 ) $ 20,419 $ 69,677 Interest expense, net 32,214 32,126 27,850 5,573 97,763 Provision for income taxes 36,801 7,440 6,131 13,287 63,659 Depreciation 91,490 31,726 32,766 6,311 162,293 Amortization of intangibles 8,295 72,293 2,393 675 83,656 Other non-cash expense (income) 4,624 1,468 (4,972 ) (823 ) 297 EBITDA excluding non-cash items $ 226,913 $ 155,568 $ 49,422 $ 45,442 $ 477,345 Reconciliations of total reportable segments’ EBITDA excluding non-cash items to consolidated net income (loss) before income taxes were as follows ($ in thousands): Quarter Ended Nine Months Ended September 30, 2016 2015 2016 2015 Total reportable segments EBITDA excluding $ 190,560 $ 163,855 $ 537,850 $ 477,345 Interest income 27 21 85 34 Interest expense (20,871 ) (54,761 ) (117,268 ) (108,624 ) Depreciation (59,242 ) (53,070 ) (172,125 ) (162,293 ) Amortization of intangibles (15,417 ) (17,783 ) (49,917 ) (83,656 ) Selling, general and administrative expenses  Corporate and Other (3,925 ) (2,021 ) (8,831 ) (8,660 ) Fees to Manager-related party (18,382 ) (18,118 ) (49,570 ) (337,950 ) Other (expense) income, net (1,247 ) 1,358 3,923 389 Total consolidated net income (loss) before income taxes $ 71,503 $ 19,481 $ 144,147 $ (223,415 ) Capital expenditures for the Company’s reportable segments were as follows ($ in thousands): Quarter Ended Nine Months Ended 2016 2015 2016 2015 IMTT $ 31,867 $ 27,056 $ 74,032 $ 47,275 Atlantic Aviation 20,554 14,792 62,443 33,934 Contracted Power and Energy 22,078 417 39,056 725 MIC Hawaii 4,918 4,776 22,620 15,132 Total $ 79,417 $ 47,041 $ 198,151 $ 97,066 Property, equipment, land and leasehold improvements, net, goodwill and total assets for the Company’s reportable segments were as follows ($ in thousands): Property, Equipment, Goodwill Total Assets September 30, December 31, September 30, December 31, September 30, December 31, (1) IMTT $ 2,223,134 $ 2,238,654 $ 1,411,269 $ 1,410,668 $ 3,983,943 $ 4,000,079 Atlantic Aviation 423,915 390,188 468,419 464,722 1,509,834 1,502,512 Contracted Power and Energy 1,246,486 1,274,557 21,628 21,628 1,371,540 1,411,233 MIC Hawaii 271,210 212,764 120,193 120,193 477,034 386,080 Total $ 4,164,745 $ 4,116,163 $ 2,021,509 $ 2,017,211 $ 7,342,351 $ 7,299,904 (1) Conformed to current period presentation. See Note 2, “Basis of Presentation”, for Recently Issued Accounting Standards adopted in the nine months ended September 30, 2016. Reconciliations of reportable segments’ total assets to consolidated total assets were as follows ($ in thousands): September 30, December 31, (1) Total assets of reportable segments $ 7,342,351 $ 7,299,904 Corporate and other (1,676 ) 8,900 Total consolidated assets $ 7,340,675 $ 7,308,804 (1) Conformed to current period presentation. See Note 2, “Basis of Presentation”, for Recently Issued Accounting Standards adopted in the nine months ended September 30, 2016.</t>
  </si>
  <si>
    <t>Related Party Transactions</t>
  </si>
  <si>
    <t>Related Party Transactions [Abstract]</t>
  </si>
  <si>
    <t xml:space="preserve"> 10. Related Party Transactions Management Services At September 30, 2016 and December 31, 2015, the Manager held 7,149,185 shares and 5,506,369 shares, respectively, of the Company. Pursuant to the terms of the Third Amended and Restated Management Services Agreement (Management Agreement), the Manager may sell these shares at any time. On May 27, 2015, the Manager sold 1,900,000 shares of the Company’s shares and received proceeds of $160.4 million, net of underwriting fees and expenses. Under the Management Agreement, the Manager, at its option, may reinvest base management fees and performance fees, if any, in shares of the Company. Declared Period Covered $ per Record Date Payable Date Cash Paid October 27, 2016 Third quarter 2016 $ 1.29 November 10, 2016 November 15, 2016 $ (1) July 28, 2016 Second quarter 2016 $ 1.25 August 11, 2016 August 16, 2016 $ 8,743 April 28, 2016 First quarter 2016 $ 1.20 May 12, 2016 May 17, 2016 $ 6,981 February 18, 2016 Fourth quarter 2015 $ 1.15 March 3, 2016 March 8, 2016 $ 6,510 October 29, 2015 Third quarter 2015 $ 1.13 November 13, 2015 November 18, 2015 $ 6,052 July 30, 2015 Second quarter 2015 $ 1.11 August 13, 2015 August 18, 2015 $ 5,693 April 30, 2015 First quarter 2015 $ 1.07 May 14, 2015 May 19, 2015 $ 7,281 February 17, 2015 Fourth quarter 2014 $ 1.02 March 2, 2015 March 5, 2015 $ 4,905 (1) The amount of dividend payable to the Manager for the third quarter of 2016 will be determined on November 10, 2016, the record date. Under the Management Agreement, subject to the oversight and supervision of the Company’s Board of Directors, the Manager manages the Company’s day-to-day operations and oversees the management teams of the Company’s operating businesses. In addition, the Manager has the right to appoint the Chairman of the Board of the Company, subject to minimum equity ownership, and to assign, or second, to the Company, two of its employees to serve as chief executive officer and chief financial officer of the Company and seconds or makes other personnel available as required. In accordance with the Management Agreement, the Manager is entitled to a monthly base management fee based primarily on the Company’s market capitalization, and potentially a quarterly performance fee, based on the total shareholder return relative to a U.S. utilities index. For the quarter and nine months ended September 30, 2016, the Company incurred base management fees of $18.4 million and $49.6 million, respectively, and no performance fees. For the quarter and nine months ended September 30, 2015, the Company incurred base management fees of $18.1 million and $53.6 million, respectively, and performance fees of $284.4 million for the nine months ended September 30, 2015. The Company did not incur a performance fee for the quarter ended September 30, 2015. In accordance with the Third Amended and Restated Management Service Agreement, the Manager has currently elected to reinvest base management fees, and performance fees, if any, in additional shares. The unpaid portion of the base management fees and performance fees, if any, at the end of each reporting period is included in “Due to Manager-related party” in the consolidated condensed balance sheets. Period Base Management Performance Shares 2016 Activities: Third quarter 2016 $ 18,382 $  232,488 (1) Second quarter 2016 16,392  232,835 First quarter 2016 14,796  234,179 2015 Activities: Fourth quarter 2015 $ 17,009 $  227,733 Third quarter 2015 18,118  226,914 Second quarter 2015 18,918 135,641 1,167,873 (2) First quarter 2015 16,545 148,728 2,068,038 (1) The Manager elected to reinvest all of the monthly base management fees for the third quarter of 2016 in shares. The Company issued 232,488 shares for the quarter ended September 30, 2016, including 77,751 shares that were issued in October 2016 for the September 2016 monthly base management fee. (2) In July 2015, the Board requested, and the Manager agreed, that $67.8 million of the performance fee for the quarter ended June 30, 2015 be settled in cash in July 2015 to minimize dilution. The remaining $67.8 million obligation was settled and reinvested in 944,046 shares by the Manager on August 1, 2016 using the June 2016 volume weighted average share price of $71.84. The Manager is not entitled to any other compensation and all costs incurred by the Manager, including compensation of seconded staff, are paid by the Manager out of its base management fee. However, the Company is responsible for other direct costs including, but not limited to, expenses incurred in the administration or management of the Company and its subsidiaries, income taxes, audit and legal fees, acquisitions and dispositions and its compliance with applicable laws and regulations. During the quarter and nine months ended September 30, 2016, the Manager charged the Company $132,000 and $436,000, respectively, for reimbursement of out-of-pocket expenses compared with $133,000 and $390,000 for the quarter and nine months ended September 30, 2015, respectively. The unpaid portion of the out-of-pocket expenses at the end of the reporting period is included in “Due to Manager-related party” in the consolidated condensed balance sheets. Third Amended and Restated Management Services Agreement On May 21, 2015, to give effect to the Conversion, Macquarie Infrastructure Corporation entered into a Third Amended and Restated Management Services Agreement, among the Company, MIC Ohana Corporation and the Manager. Concurrently with the Conversion, the Manager was issued 100 shares of a new series of special stock of the Company in order to induce the Manager to enter into the Third Amended Agreement. The sole purpose for the issuance of shares of special stock to the Manager was to preserve the Manager’s existing right to appoint one director who served as the chairman of the board of directors of MIC pursuant to the terms of MIC’s operating agreement, which right would otherwise have been lost upon consummation of the Conversion. Following the Conversion and the issuance of special stock, the Manager’s right to elect one director who serves as chairman remains the same as was in effect prior to the Conversion. The Company did not grant any additional rights to the Manager through the special stock issuance. On May 21, 2015, the Company entered into an amended and restated registration rights agreement with the Manager to give effect to the Conversion. Other Services The Company uses the resources of the Macquarie Group with respect to a range of advisory, procurement, insurance, hedging, lending and other services. Engagements involving members of the Macquarie Group are reviewed and approved by the Audit Committee of the Company’s Board of Directors. Macquarie Group affiliates are engaged on an arm’s length basis and frequently as a member of syndicate of providers whose other members establish the terms of the interaction. Advisory Services The Macquarie Group, and wholly-owned subsidiaries within the Macquarie Group, including Macquarie Bank Limited (MBL) and Macquarie Capital (USA) Inc. (MCUSA) have provided various advisory and other services and incurred expenses in connection with the Company’s equity raising activities, acquisitions and debt structuring for the Company and its businesses. Underwriting fees are recorded in stockholders’ equity as a direct cost of equity offerings. Advisory fees and out-of-pocket expenses relating to acquisitions are expensed as incurred. Debt arranging fees are deferred and amortized over the term of the credit facility. In October 2016, the Company completed an underwritten public offering $402.5 million aggregate principal amount of convertible senior notes, including notes offered pursuant to the underwriters’ exercise of an over-allotment option. MCUSA served as an underwriter and received $403,000 from the Company for such services. On June 24, 2015, the Company commenced the ATM program where the Company may offer and sell shares of its common stock, par value $0.001 per share, from time to time having an aggregate gross offering price of up to $400.0 million. These sales, if any, will be made pursuant to the terms of an equity distribution agreement entered into between the Company and the sales agents, with MCUSA being one of the sales agents. Under the terms of the equity distribution agreement, the Company may also sell shares to any sales agent as principal for its own account at a price agreed upon at the time of the sale. For the quarter and nine months ended September 30, 2016 and 2015, the Company did not engage MCUSA for such activities. In March 2015, the Company completed an underwritten public offering of 6,109,375 shares. In this offering, MCUSA served as a joint book-running manager and an underwriter and received $2.3 million from the Company for such services. Long-Term Debt Atlantic Aviation’s $70.0 million revolving credit facility was provided by various financial counterparties, including MBL which provided $15.7 million. At September 30, 2016 and December 31, 2015, the revolving credit facility remained undrawn. For the quarter and nine months ended September 30, 2016, Atlantic Aviation incurred and paid $30,000 and $88,000, respectively, in commitment fees related to MBL’s portion of the revolving credit facility, compared with $29,000 and $85,000 for the quarter and nine months ended September 30, 2015, respectively. In October 2016, the revolving credit facility was terminated in conjunction with the completion of Atlantic Aviation’s new credit facility. During 2015, the Company increased the aggregate commitments under its senior secured revolving credit facility at the holding company from $250.0 million to $410.0 million with all terms remaining the same. MIHI LLC’s commitment of $50.0 million out of the total commitment remained unchanged. For the quarter and nine months ended September 30, 2016, the Company incurred $28,000 and $93,000, respectively, in commitment fees related to MIHI LLC’s portion of the MIC senior secured revolving credit facility, compared with $30,000 and $88,000 for the quarter and nine months ended September 30, 2015, respectively. For the quarter and nine months ended September 30, 2016, the Company also incurred $54,000 and $91,000, respectively, in interest related to MIHI LLC’s portion of the amounts drawn on the MIC senior secured revolving credit facility, compared with $33,000 and $113,000 for the quarter and nine months ended September 30, 2015, respectively. The Company had $40,000 and $35,000 payable in accrued interest at September 30, 2016 and December 31, 2015, respectively, in the consolidated condensed balance sheets related to the commitment fees and interest. On April 1, 2015, in conjunction with the acquisition of BEC, the Company assumed the existing revolving credit facility of BEC, of which $7.5 million was committed by MIHI LLC. The Company also assumed interest rate swap contracts of which MBL was one of its counterparties. During the quarter and nine months ended September 30, 2015, the Company incurred and paid $3,000 and $8,000, respectively, in commitment fees to MIHI LLC for its portion of the revolving credit facility and during the quarter ended June 30, 2015, the Company paid $396,000 to MBL for interest in connection with the interest rate swap settlements. In July 2015, in connection with the repayment of the outstanding balance on BEC’s debt facilities, the Company paid $4.8 million in interest rate swap breakage fees associated with the termination of out-of-the money interest rate swap contracts to MBL. Other Transactions Macquarie, through the Macquarie Insurance Facility (MIF), has an aggregated insurance buying program. By combining the insurance premiums of Macquarie owned and managed funds, MIF has been able to deliver very competitive terms to businesses that participate in the facility. MIF earns a commission from the insurers. No payments were made to MIF by the Company during the nine months ended September 30, 2016 and 2015. During the quarter ended March 31, 2016, the Company renewed its Directors and Officers liability insurance using several of the MIF insurers. IMTT, Atlantic Aviation, CP&amp;E and MIC Hawaii purchase and renew property and casualty insurance coverage on an ongoing basis from insurance underwriters who then pay commissions to MIF. For the nine months ended September 30, 2016 and 2015, no payments were made directly to MIF for property and casualty insurance. During 2015, Hawaii Gas appointed an independent director who is the chief executive officer of one of the lenders in the syndicate responsible for its $80.0 million term loan facility and its $60.0 million revolving credit facility, which were refinanced in February 2016. Of the $80.0 million term loan facility and the $60.0 million revolving credit facility, the portion committed by this lender changed from the original $11.4 million and $8.6 million, respectively, to $8.6 million and $6.4 million, respectively. As part of the refinancing, Hawaii Gas paid $32,000 in deferred financing fees to this lender during the quarter ended March 31, 2016. For the quarter and nine months ended September 30, 2016, the business incurred $49,000 and $157,000, respectively, of interest expense on the $80.0 million term loan facility and $4,000 and $12,000, respectively, of commitment fees on the $60.0 million revolving credit facility. The business had $9,000 payable to this lender for accrued interest at September 30, 2016. In addition, Hawaii Gas held $100,000 in cash with this bank at September 30, 2016 and December 31, 2015. Macquarie Energy North America Trading, Inc. (MENAT), an indirect subsidiary of Macquarie Group Limited, entered into contracts with IMTT to lease a total of 154,000 barrels of capacity during the quarter ended June 30, 2015, of which the contract for 56,000 barrels expired within the same quarter. During the quarter ended March 31, 2016, MENAT entered into additional contracts with IMTT to lease an additional 823,000 barrels of capacity, of which contracts with 200,000 barrels of capacity expired during the quarter ended June 30, 2016 and remaining contracts with 623,000 barrels of capacity expired during the quarter ended September 30, 2016. As such, a total capacity of 98,000 barrels were leased to MENAT at September 30, 2016. The revenue recognized pursuant to these agreements during the quarter and nine months ended September 30, 2016 was $448,000 and $3.5 million, respectively, compared with $176,000 and $388,000 for the quarter and nine months ended September 30, 2015, respectively. At September 30, 2016, IMTT did not have any accounts receivable in the consolidated condensed balance sheet. During the quarter ended March 31, 2015, Macquarie Capital Markets Canada Ltd, an indirect subsidiary of Macquarie Group Limited, used Atlantic Aviation’s charter jet business and incurred $18,000 for this service. This amount was subsequently collected by Atlantic Aviation. Atlantic Aviation entered into a copiers lease agreement with Macquarie Equipment Finance (MEF), an indirect subsidiary of Macquarie Group Limited. For the quarter ended March 31, 2015, Atlantic Aviation incurred and paid $2,000 in lease expense on these copiers. As of March 31, 2015, the contract with MEF expired and there were no amounts due to MEF. Hawaii Gas entered into licensing agreements with Utility Service Partners, Inc. and America’s Water Heater Rentals, LLC, both indirect subsidiaries of Macquarie Group Limited, to enable these entities to offer products and services to Hawaii Gas’s customer base. The agreements were terminated in April 2016. No payments were made under these arrangements during the nine months ended September 30, 2016 and 2015. In addition, the Company and several of its subsidiaries have entered into a licensing agreement with the Macquarie Group related to the use of the Macquarie name and trademark. The Macquarie Group does not charge the Company any fees for this license.</t>
  </si>
  <si>
    <t>Income Taxes</t>
  </si>
  <si>
    <t>Income Tax Disclosure [Abstract]</t>
  </si>
  <si>
    <t xml:space="preserve"> 11. Income Taxes The Company expects to incur federal consolidated taxable income for the year ending December 31, 2016, which will be fully offset by the Company’s net operating loss carryforwards (NOL). The Company believes that it will be able to use all of its federal prior year NOLs, which will begin to expire after 2021 and completely expire after 2035. During the nine months ended September 30, 2016, the Company recorded an increase of $734,000 to the valuation allowance attributable to certain state NOLs.</t>
  </si>
  <si>
    <t>Legal Proceedings and Contingencies</t>
  </si>
  <si>
    <t>Commitments and Contingencies Disclosure [Abstract]</t>
  </si>
  <si>
    <t xml:space="preserve"> 12. Legal Proceedings and Contingencies The Company and its subsidiaries are subject to legal proceedings arising in the ordinary course of business. In management’s opinion, the Company has adequate legal defenses and/or insurance coverage with respect to the eventuality of such actions, and does not believe the outcome of any pending legal proceedings will be material to the Company’s financial position or result of operations.</t>
  </si>
  <si>
    <t>Subsequent Events</t>
  </si>
  <si>
    <t>Subsequent Events [Abstract]</t>
  </si>
  <si>
    <t xml:space="preserve"> 13. Subsequent Events Dividend On October 27, 2016, the Board of Directors declared a dividend of $1.29 per share for the quarter ended September 30, 2016, which is expected to be paid on November 15, 2016 to holders of record on November 10, 2016. Long-Term Debt In October 2016, the Company refinanced the existing term loan and revolving credit facility at Atlantic Aviation. In addition, the Company completed an underwritten public offering of convertible senior notes. See Note 6, “Long-Term Debt” for further discussions.</t>
  </si>
  <si>
    <t>Basis of Presentation (Policies)</t>
  </si>
  <si>
    <t>Use of Estimates</t>
  </si>
  <si>
    <t xml:space="preserve"> Use of Estimates The preparation of unaudited consolidated condensed financial statements in conformity with GAAP requires management to make estimates and assumptions that affect the reported amounts of assets and liabilities and disclosure related thereto at the date of the unaudited consolidated condensed financial statements and the reported amounts of revenues and expenses during the reporting period. Management evaluates these estimates and assumptions on an ongoing basis. Making estimates requires management to exercise significant judgment. It is at least reasonably possible that the estimate of the effect of a condition, situation or set of circumstances that existed at the date of the unaudited interim consolidated condensed financial statements, which management considered in formulating its estimate, could change in the near term due to one or more future confirming events. Accordingly, the actual results could differ significantly from estimates.</t>
  </si>
  <si>
    <t>Recently Issued Accounting Standards</t>
  </si>
  <si>
    <t xml:space="preserve"> Recently Issued Accounting Standards On February 25, 2016, FASB issued ASU No. 2016-02, Leases (Topic 842) On November 20, 2015, the FASB issued ASU No. 2015-17, Income Taxes (Topic 740): Balance Sheet Classification of Deferred Taxes On September 25, 2015, the FASB issued ASU No. 2015-16, Business Combinations (Topic 805): Simplifying the Accounting for Measurement Period Adjustments On August 12, 2015, the FASB issued ASU No. 2015-14, Revenue from Contracts with Customers (Topic 606): Deferral of the Effective Date, Revenue from Contracts with Customers, On July 22, 2015, the FASB issued ASU No. 2015-11, Inventory (Topic 330): Simplifying the Measurement of Inventory, On April 7, 2015, the FASB issued ASU No. 2015-03, Interest  Imputation of Interest (Subtopic 835-30): Simplifying the Presentation of Debt Issuance Costs On February 18, 2015, the FASB issued ASU No. 2015-02, Consolidation (Topic 810): Amendments to the Consolidation Analysis</t>
  </si>
  <si>
    <t>Income (Loss) per Share (Tables)</t>
  </si>
  <si>
    <t>Reconciliation of Earnings Income (Loss) per Share</t>
  </si>
  <si>
    <t xml:space="preserve"> Quarter Ended Nine Months Ended 2016 2015 2016 2015 Numerator: Net income (loss) attributable to MIC $ 42,026 $ 10,638 $ 83,573 $ (141,460 ) Interest expense attributable to convertible senior notes, net of taxes 1,635    Diluted net income (loss) attributable to MIC $ 43,661 $ 10,638 $ 83,573 $ (141,460 ) Denominator: Weighted average number of shares outstanding: basic 81,220,841 79,625,436 80,570,192 77,364,257 Dilutive effect of restricted stock unit grants 10,755 8,660 9,700  Dilutive effect of fees to Manager-related party 318,102 709,233 733,875  Dilutive effect of convertible senior notes 4,200,398    Weighted average number of shares outstanding: diluted 85,750,096 80,343,329 81,313,767 77,364,257 Income (loss) per share: Basic income (loss) per share attributable to MIC $ 0.52 $ 0.13 $ 1.04 $ (1.83 ) Diluted income (loss) per share attributable to MIC $ 0.51 $ 0.13 $ 1.03 $ (1.83 ) </t>
  </si>
  <si>
    <t>Schedule of Antidilutive Securities</t>
  </si>
  <si>
    <t xml:space="preserve"> Quarter Ended Nine Months Ended 2016 2015 2016 2015 Restricted stock unit grants    9,662 Fees to Manager-related party (1)    239,009 Convertible senior notes  4,137,497 4,168,454 4,167,948 Total  4,137,497 4,168,454 4,416,619 (1) Represents $67.8 million of the performance fee for the quarter ended June 30, 2015, which was reinvested in shares by the Manager on August 1, 2016.</t>
  </si>
  <si>
    <t>Property, Equipment, Land and Leasehold Improvements (Tables)</t>
  </si>
  <si>
    <t>Schedule of Property and Equipment</t>
  </si>
  <si>
    <t xml:space="preserve"> September 30, December 31, Land $ 301,159 $ 291,521 Easements 131 131 Buildings 41,671 41,049 Leasehold and land improvements 646,009 590,646 Machinery and equipment 3,613,842 3,455,776 Furniture and fixtures 32,829 29,547 Construction in progress 182,695 203,146 4,818,336 4,611,816 Less: accumulated depreciation (653,591 ) (495,653 ) Property, equipment, land and leasehold improvements, net $ 4,164,745 $ 4,116,163 </t>
  </si>
  <si>
    <t>Intangible Assets (Tables)</t>
  </si>
  <si>
    <t>Schedule of Intangible Assets</t>
  </si>
  <si>
    <t xml:space="preserve"> September 30, 2016 December 31, 2015 Contractual arrangements $ 912,728 $ 901,807 Non-compete agreements 9,665 9,665 Customer relationships 351,221 340,425 Leasehold rights 350 350 Trade names 16,091 16,091 Technology 8,760 8,760 1,298,815 1,277,098 Less: accumulated amortization (392,161 ) (342,206 ) Intangible assets, net $ 906,654 $ 934,892 </t>
  </si>
  <si>
    <t>Schedule of Goodwill</t>
  </si>
  <si>
    <t xml:space="preserve"> Goodwill acquired in business combinations, net of disposals, at $ 2,143,057 Accumulated impairment charges (123,200 ) Other (2,646 ) Balance at December 31, 2015 2,017,211 Goodwill related to 2016 acquisitions 3,698 Other 600 Balance at September 30, 2016 $ 2,021,509 </t>
  </si>
  <si>
    <t>Long-Term Debt (Tables)</t>
  </si>
  <si>
    <t>Debt Instrument [Line Items]</t>
  </si>
  <si>
    <t>Schedule of Long-Term Debt</t>
  </si>
  <si>
    <t xml:space="preserve"> September 30, 2016 December 31, 2015 IMTT $ 1,145,267 $ 1,127,223 Atlantic Aviation (1) 597,640 604,609 CP&amp;E 538,424 555,486 MIC Hawaii 201,096 180,000 MIC Corporate (1) 429,971 365,975 Total debt 2,912,398 2,833,293 Current portion (34,833 ) (40,099 ) Long-term portion 2,877,565 2,793,194 Unamortized deferred financing costs (2) (41,465 ) (46,669 ) Long-term portion less unamortized deferred financing costs $ 2,836,100 $ 2,746,525 (1) See discussions below for transactions that occurred in October 2016 for these segments. (2) The weighted average remaining life of the deferred financing costs at September 30, 2016 was 5.7 years.</t>
  </si>
  <si>
    <t>Schedule of Material Terms</t>
  </si>
  <si>
    <t xml:space="preserve"> Facility Terms Term Loan Facility Revolving Credit Facility Facilities $400.0 million senior secured first lien term loan $350.0 million senior secured first lien revolving credit facility Maturity October 7, 2021 October 7, 2021 Amortization • 2.5% of the initial principal balance per annum for the first year; Revolving, payable at maturity • 5.0% of the initial principal balance per annum for the next two years; and • 7.5% of the initial principal balance per annum until maturity. Interest Type Floating Floating Interest Rate • LIBOR plus 1.50% to 2.25% or Alternate Base Rate (ABR) plus 0.50% to 1.25%, in each case depending on total leverage ratio. ABR is the highest of (i) the prime rate, (ii) the federal funds rate plus 0.5% and (iii) one-month LIBOR plus 1.0% • LIBOR plus 1.50% to 2.25% or ABR plus 0.50% to 1.25%, in each case depending on total leverage ratio Commitment Fees  0.25% to 0.35% on the undrawn portion, depending on total leverage ratio Covenants Maintenance of a maximum total leverage ratio; limitations on, among other things, distributions and other restricted payments, incurrence of debt, liens, fundamental changes, asset sales, investments, affiliate transactions and sale and leasebacks, in each case subject to certain exceptions. Maintenance of a maximum total leverage ratio; limitations on, among other things, distributions and other restricted payments, incurrence of debt, liens, fundamental changes, asset sales, investments, affiliate transactions and sale and leasebacks, in each case subject to certain exceptions. Collateral First priority security interest in (x) the equity securities of AA FBO and certain of its subsidiaries and (y) the personal and material real property of Holdings, AA FBO and certain of its subsidiaries (in each case subject to certain exceptions) First priority security interest in (x) the equity securities of AA FBO and certain of its subsidiaries and (y) the personal and material real property of Holdings, AA FBO and certain of its subsidiaries (in each case subject to certain exceptions) Mandatory Prepayment • With net proceeds from the sale of assets in excess of $10.0 million or from certain insurance recoveries in excess of $5.0 million, that are not reinvested • With net proceeds of debt issuances by Holdings, AA FBO and its restricted subsidiaries (other than certain permitted debt) </t>
  </si>
  <si>
    <t>Derivative Instruments and Hedging Activities (Tables)</t>
  </si>
  <si>
    <t>Schedule of Fair Value of Derivative Instruments</t>
  </si>
  <si>
    <t xml:space="preserve"> The Company’s fair value measurements of its derivative instruments and the related location of the assets and liabilities within the consolidated condensed balance sheets at September 30, 2016 and December 31, 2015 were as follows ($ in thousands): Assets (Liabilities) at (1) Balance Sheet Location September 30, December 31, Fair value of derivative instruments  other current assets (2) $ 881 $  Fair value of derivative instruments  other noncurrent assets (2) (3) 2,355 1,810 Total derivative contracts  assets (2) (3) $ 3,236 $ 1,810 Fair value of derivative instruments  current liabilities (2) (3) $ (17,797 ) $ (19,628 ) Fair value of derivative instruments  noncurrent liabilities (2) (3) (38,978 ) (15,698 ) Total derivative contracts  liabilities (2) (3) $ (56,775 ) $ (35,326 ) (1) Fair value measurements at reporting date were made using significant other observable inputs (level 2). (2) Derivative contracts include commodity hedges. (3) Derivative contracts include interest rate swaps. </t>
  </si>
  <si>
    <t>Schedule of Location of Hedging Activities</t>
  </si>
  <si>
    <t xml:space="preserve"> The Company’s hedging activities for the quarters and nine months ended September 30, 2016 and 2015 and the related location within the consolidated condensed statements of operations were as follows ($ in thousands): Amount of (Loss) Gain Recognized in Quarter Ended Nine Months Ended Financial Statement Account 2016 2015 2016 2015 Interest expense  interest rate swaps $ 3,736 $ (29,544 ) $ (42,992 ) $ (38,398 ) Cost of product sales  commodity swaps (114 ) (149 ) 6,139 (1,119 ) Total $ 3,622 $ (29,693 ) $ (36,853 ) $ (39,517 ) </t>
  </si>
  <si>
    <t>Stockholders' Equity (Tables)</t>
  </si>
  <si>
    <t>Schedule of Accumulated Other Comprehensive Loss</t>
  </si>
  <si>
    <t xml:space="preserve"> The following represents the changes and balances to the components of accumulated other comprehensive loss for the nine months ended September 30, 2016 and 2015 ($ in thousands): Post-Retirement Benefit Plans, net of taxes Translation Adjustment, net of taxes (1) Total Noncontrolling Interests Total Balance at December 31, 2014 $ (18,837 ) $ (4,859 ) $ (23,696 ) $ 2,146 $ (21,550 ) Translation adjustment  (7,571 ) (7,571 ) 3,037 (4,534 ) Balance at September 30, 2015 $ (18,837 ) $ (12,430 ) $ (31,267 ) $ 5,183 $ (26,084 ) Balance at December 31, 2015 $ (14,788 ) $ (14,530 ) $ (29,318 ) $ 6,023 $ (23,295 ) Translation adjustment  3,575 3,575 (1,434 ) 2,141 Purchase of noncontrolling interest (2)    (4,589 ) (4,589 ) Balance at September 30, 2016 $ (14,788 ) $ (10,955 ) $ (25,743 ) $  $ (25,743 ) (1) Translation adjustment is presented net of tax expense of $1.5 million and tax benefit of $3.1 million for the nine months ended September 30, 2016 and 2015, respectively. (2) On March 31, 2016, IMTT acquired the remaining 33.3% interest in its Quebec terminal that it did not previously own. As part of this transaction, the translation adjustment of $4.6 million, net of taxes, was reclassified from noncontrolling interests to stockholders' accumulated other comprehensive loss.</t>
  </si>
  <si>
    <t>Reportable Segments (Tables)</t>
  </si>
  <si>
    <t>Schedule of Revenue From External Customers</t>
  </si>
  <si>
    <t xml:space="preserve"> Quarter Ended September 30, 2016 IMTT Atlantic Aviation Contracted Power and Energy MIC Hawaii Intersegment Revenue Total Reportable Segments Service revenue $ 133,143 $ 186,823 $  $ 5,258 $ (1,249 ) $ 323,975 Product revenue   45,538 51,011  96,549 Total revenue $ 133,143 $ 186,823 $ 45,538 $ 56,269 $ (1,249 ) $ 420,524 Quarter Ended September 30, 2015 IMTT Atlantic Aviation Contracted Power and Energy MIC Hawaii Total Reportable Segments Service revenue $ 135,436 $ 184,391 $  $  $ 319,827 Product revenue   43,304 52,578 95,882 Total revenue $ 135,436 $ 184,391 $ 43,304 $ 52,578 $ 415,709 Nine Months Ended September 30, 2016 IMTT Atlantic Aviation Contracted Power and Energy MIC Hawaii Intersegment Revenue Total Reportable Segments Service revenue $ 396,786 $ 544,029 $  $ 5,258 $ (3,636 ) $ 942,437 Product revenue   114,017 158,036  272,053 Total revenue $ 396,786 $ 544,029 $ 114,017 $ 163,294 $ (3,636 ) $ 1,214,490 Nine Months Ended September 30, 2015 IMTT Atlantic Aviation Contracted Power and Energy MIC Hawaii Total Reportable Segments Service revenue $ 415,881 $ 557,757 $  $  $ 973,638 Product revenue   91,257 173,001 264,258 Total revenue $ 415,881 $ 557,757 $ 91,257 $ 173,001 $ 1,237,896 </t>
  </si>
  <si>
    <t>Schedule of EBITDA for Reportable Segments</t>
  </si>
  <si>
    <t xml:space="preserve"> Quarter Ended September 30, 2016 IMTT Atlantic Aviation Contracted MIC Hawaii Total Net income $ 24,580 $ 17,232 $ 10,124 $ 5,476 $ 57,412 Interest expense, net 7,827 5,199 2,764 1,571 17,361 Provision for income taxes 17,079 11,543 8,013 3,246 39,881 Depreciation 32,949 10,703 12,894 2,696 59,242 Amortization of intangibles 2,760 11,445 1,106 106 15,417 Other non-cash expense (income) 1,825 216 (1,459 ) 665 1,247 EBITDA excluding non-cash items $ 87,020 $ 56,338 $ 33,442 $ 13,760 $ 190,560 Quarter Ended September 30, 2015 IMTT Atlantic Aviation Contracted MIC Hawaii Total Net income (loss) $ 11,761 $ 8,824 $ (3,777 ) $ 5,134 $ 21,942 Interest expense, net 19,045 13,436 16,567 1,824 50,872 Provision for income taxes 8,053 5,854 3,266 3,687 20,860 Depreciation 29,468 8,714 12,728 2,160 53,070 Amortization of intangibles 2,765 13,780 1,132 106 17,783 Other non-cash expense (income) 1,769 (5 ) (2,224 ) (212 ) (672 ) EBITDA excluding non-cash items $ 72,861 $ 50,603 $ 27,692 $ 12,699 $ 163,855 Nine Months Ended September 30, 2016 IMTT Atlantic Aviation Contracted MIC Hawaii Total Net income $ 55,775 $ 43,339 $ 97 $ 23,319 $ 122,530 Interest expense, net 41,462 27,437 31,614 6,224 106,737 Provision for income taxes 38,717 29,258 7,626 14,863 90,464 Depreciation 95,333 31,042 38,373 7,377 172,125 Amortization of intangibles 8,279 37,999 3,320 319 49,917 Other non-cash expense (income) 6,045 498 (5,424 ) (5,042 ) (3,923 ) EBITDA excluding non-cash items $ 245,611 $ 169,573 $ 75,606 $ 47,060 $ 537,850 Nine Months Ended September 30, 2015 IMTT Atlantic Aviation Contracted MIC Hawaii Total Net income (loss) $ 53,489 $ 10,515 $ (14,746 ) $ 20,419 $ 69,677 Interest expense, net 32,214 32,126 27,850 5,573 97,763 Provision for income taxes 36,801 7,440 6,131 13,287 63,659 Depreciation 91,490 31,726 32,766 6,311 162,293 Amortization of intangibles 8,295 72,293 2,393 675 83,656 Other non-cash expense (income) 4,624 1,468 (4,972 ) (823 ) 297 EBITDA excluding non-cash items $ 226,913 $ 155,568 $ 49,422 $ 45,442 $ 477,345 </t>
  </si>
  <si>
    <t>Schedule of Capital Expenditures</t>
  </si>
  <si>
    <t xml:space="preserve"> Quarter Ended Nine Months Ended 2016 2015 2016 2015 IMTT $ 31,867 $ 27,056 $ 74,032 $ 47,275 Atlantic Aviation 20,554 14,792 62,443 33,934 Contracted Power and Energy 22,078 417 39,056 725 MIC Hawaii 4,918 4,776 22,620 15,132 Total $ 79,417 $ 47,041 $ 198,151 $ 97,066 </t>
  </si>
  <si>
    <t>Schedule of Assets of Reportable Segments</t>
  </si>
  <si>
    <t xml:space="preserve"> Property, Equipment, Goodwill Total Assets September 30, December 31, September 30, December 31, September 30, December 31, (1) IMTT $ 2,223,134 $ 2,238,654 $ 1,411,269 $ 1,410,668 $ 3,983,943 $ 4,000,079 Atlantic Aviation 423,915 390,188 468,419 464,722 1,509,834 1,502,512 Contracted Power and Energy 1,246,486 1,274,557 21,628 21,628 1,371,540 1,411,233 MIC Hawaii 271,210 212,764 120,193 120,193 477,034 386,080 Total $ 4,164,745 $ 4,116,163 $ 2,021,509 $ 2,017,211 $ 7,342,351 $ 7,299,904 (1) Conformed to current period presentation. See Note 2, “Basis of Presentation”, for Recently Issued Accounting Standards adopted in the nine months ended September 30, 2016.</t>
  </si>
  <si>
    <t>Schedule of Reconciliation of Assets of Reportable Segments</t>
  </si>
  <si>
    <t xml:space="preserve"> September 30, December 31, (1) Total assets of reportable segments $ 7,342,351 $ 7,299,904 Corporate and other (1,676 ) 8,900 Total consolidated assets $ 7,340,675 $ 7,308,804 (1) Conformed to current period presentation. See Note 2, “Basis of Presentation”, for Recently Issued Accounting Standards adopted in the nine months ended September 30, 2016.</t>
  </si>
  <si>
    <t>Reportable Segment [Member]</t>
  </si>
  <si>
    <t xml:space="preserve"> Quarter Ended Nine Months Ended September 30, 2016 2015 2016 2015 Total reportable segments EBITDA excluding $ 190,560 $ 163,855 $ 537,850 $ 477,345 Interest income 27 21 85 34 Interest expense (20,871 ) (54,761 ) (117,268 ) (108,624 ) Depreciation (59,242 ) (53,070 ) (172,125 ) (162,293 ) Amortization of intangibles (15,417 ) (17,783 ) (49,917 ) (83,656 ) Selling, general and administrative expenses  Corporate and Other (3,925 ) (2,021 ) (8,831 ) (8,660 ) Fees to Manager-related party (18,382 ) (18,118 ) (49,570 ) (337,950 ) Other (expense) income, net (1,247 ) 1,358 3,923 389 Total consolidated net income (loss) before income taxes $ 71,503 $ 19,481 $ 144,147 $ (223,415 ) </t>
  </si>
  <si>
    <t>Related Party Transactions (Tables)</t>
  </si>
  <si>
    <t>Schedule of Dividends Paid to Manager</t>
  </si>
  <si>
    <t xml:space="preserve"> Declared Period Covered $ per Record Date Payable Date Cash Paid October 27, 2016 Third quarter 2016 $ 1.29 November 10, 2016 November 15, 2016 $ (1) July 28, 2016 Second quarter 2016 $ 1.25 August 11, 2016 August 16, 2016 $ 8,743 April 28, 2016 First quarter 2016 $ 1.20 May 12, 2016 May 17, 2016 $ 6,981 February 18, 2016 Fourth quarter 2015 $ 1.15 March 3, 2016 March 8, 2016 $ 6,510 October 29, 2015 Third quarter 2015 $ 1.13 November 13, 2015 November 18, 2015 $ 6,052 July 30, 2015 Second quarter 2015 $ 1.11 August 13, 2015 August 18, 2015 $ 5,693 April 30, 2015 First quarter 2015 $ 1.07 May 14, 2015 May 19, 2015 $ 7,281 February 17, 2015 Fourth quarter 2014 $ 1.02 March 2, 2015 March 5, 2015 $ 4,905 (1) The amount of dividend payable to the Manager for the third quarter of 2016 will be determined on November 10, 2016, the record date.</t>
  </si>
  <si>
    <t>Schedule of Base Management Fees and Performance Fees</t>
  </si>
  <si>
    <t xml:space="preserve"> Period Base Management Performance Shares 2016 Activities: Third quarter 2016 $ 18,382 $  232,488 (1) Second quarter 2016 16,392  232,835 First quarter 2016 14,796  234,179 2015 Activities: Fourth quarter 2015 $ 17,009 $  227,733 Third quarter 2015 18,118  226,914 Second quarter 2015 18,918 135,641 1,167,873 (2) First quarter 2015 16,545 148,728 2,068,038 (1) The Manager elected to reinvest all of the monthly base management fees for the third quarter of 2016 in shares. The Company issued 232,488 shares for the quarter ended September 30, 2016, including 77,751 shares that were issued in October 2016 for the September 2016 monthly base management fee. (2) In July 2015, the Board requested, and the Manager agreed, that $67.8 million of the performance fee for the quarter ended June 30, 2015 be settled in cash in July 2015 to minimize dilution. The remaining $67.8 million obligation was settled and reinvested in 944,046 shares by the Manager on August 1, 2016 using the June 2016 volume weighted average share price of $71.84. </t>
  </si>
  <si>
    <t>Organization and Description of Business (Narrative) (Details)</t>
  </si>
  <si>
    <t>Sep. 30, 2016Item</t>
  </si>
  <si>
    <t>Canada- IMTT [Member]</t>
  </si>
  <si>
    <t>Organization Consolidation And Presentation Of Financial Statements [Line Items]</t>
  </si>
  <si>
    <t>Number of marine terminals</t>
  </si>
  <si>
    <t>United States- IMTT [Member]</t>
  </si>
  <si>
    <t>Atlantic Aviation [Member]</t>
  </si>
  <si>
    <t>Number of Airport Locations</t>
  </si>
  <si>
    <t>Basis of Presentation (Narrative) (Details) $ in Millions</t>
  </si>
  <si>
    <t>Dec. 31, 2015USD ($)</t>
  </si>
  <si>
    <t>Restatement Adjustment [Member]</t>
  </si>
  <si>
    <t>Significant Accounting Policies [Line Items]</t>
  </si>
  <si>
    <t>Income (Loss) per Share (Narrative) (Details) - USD ($) $ in Millions</t>
  </si>
  <si>
    <t>Class of Stock [Line Items]</t>
  </si>
  <si>
    <t>Antidilutive securities</t>
  </si>
  <si>
    <t>Restricted stock unit grants May 21, 2014 [Member]</t>
  </si>
  <si>
    <t>Restricted stock unit grants June 18, 2015 [Member]</t>
  </si>
  <si>
    <t>Potentially dilutive shares</t>
  </si>
  <si>
    <t>Restricted Stock Unit Grants May 18,2016 [Member]</t>
  </si>
  <si>
    <t>Dilutive [Member]</t>
  </si>
  <si>
    <t>Performance fee reinvested by the Manager</t>
  </si>
  <si>
    <t>Antidilutive [Member]</t>
  </si>
  <si>
    <t>Income (Loss) per Share (Schedule of Reconciliation of Number of Shares Used in Computing [Income (Loss)] per Share) (Details) - USD ($) $ / shares in Units, $ in Thousands</t>
  </si>
  <si>
    <t>Numerator:</t>
  </si>
  <si>
    <t>Interest expense attributable to convertible senior notes, net of taxes</t>
  </si>
  <si>
    <t>Diluted net income (loss) attributable to MIC</t>
  </si>
  <si>
    <t>Denominator:</t>
  </si>
  <si>
    <t>Dilutive effect of restricted stock unit grants</t>
  </si>
  <si>
    <t>Dilutive effect of fees to Manager-related party</t>
  </si>
  <si>
    <t>Dilutive effect of convertible senior notes</t>
  </si>
  <si>
    <t>Income (loss) per share:</t>
  </si>
  <si>
    <t>Income (Loss) per Share (Schedule of Shares Excluded from Calculation) (Details) - shares</t>
  </si>
  <si>
    <t>Antidilutive Securities Excluded from Computation of Earnings Per Share [Line Items]</t>
  </si>
  <si>
    <t>Restricted Stock Unit Grants [Member]</t>
  </si>
  <si>
    <t>Fees to Manager- Related Party [Member]</t>
  </si>
  <si>
    <t>Convertible Senior Notes [Member]</t>
  </si>
  <si>
    <t>Represents $67.8 million of the performance fee for the quarter ended June 30, 2015, which was reinvested in shares by the Manager on August 1, 2016.</t>
  </si>
  <si>
    <t>Property, Equipment, Land and Leasehold Improvements (Schedule of Property and Equipment) (Details) - USD ($) $ in Thousands</t>
  </si>
  <si>
    <t>Mar. 31, 2015</t>
  </si>
  <si>
    <t>Property, Plant and Equipment [Line Items]</t>
  </si>
  <si>
    <t>Land</t>
  </si>
  <si>
    <t>Easements</t>
  </si>
  <si>
    <t>Buildings</t>
  </si>
  <si>
    <t>Leasehold and land improvements</t>
  </si>
  <si>
    <t>Machinery and equipment</t>
  </si>
  <si>
    <t>Furniture and fixtures</t>
  </si>
  <si>
    <t>Construction in progress</t>
  </si>
  <si>
    <t>Property, Plant and Equipment, Gross, Total</t>
  </si>
  <si>
    <t>Less: accumulated depreciation</t>
  </si>
  <si>
    <t>Multiple Fixed Based Operations [Member] | Land and Leasehold Improvements [Member] | Atlantic Aviation [Member]</t>
  </si>
  <si>
    <t>Fixed assets impairment charge</t>
  </si>
  <si>
    <t>One Specific Fixed Based Operations [Member] | Land and Leasehold Improvements [Member] | Atlantic Aviation [Member]</t>
  </si>
  <si>
    <t>Intangible Assets (Schedule of Intangible Assets) (Details) - USD ($) $ in Thousands</t>
  </si>
  <si>
    <t>Intangible Assets [Line Items]</t>
  </si>
  <si>
    <t>Contractual arrangements</t>
  </si>
  <si>
    <t>Non-compete agreements</t>
  </si>
  <si>
    <t>Customer relationships</t>
  </si>
  <si>
    <t>Leasehold rights</t>
  </si>
  <si>
    <t>Trade names</t>
  </si>
  <si>
    <t>Technology</t>
  </si>
  <si>
    <t>Intangible assets, gross</t>
  </si>
  <si>
    <t>Less: accumulated amortization</t>
  </si>
  <si>
    <t>Atlantic Aviation [Member] | Multiple FBOs [Member] | Contractual Rights [Member]</t>
  </si>
  <si>
    <t>Intangible impairment charge</t>
  </si>
  <si>
    <t>Atlantic Aviation [Member] | One specific FBO [Member] | Contractual Rights [Member]</t>
  </si>
  <si>
    <t>Intangible Assets (Schedule of Goodwill) (Details) - USD ($) $ in Thousands</t>
  </si>
  <si>
    <t>12 Months Ended</t>
  </si>
  <si>
    <t>Intangible Assets [Abstract]</t>
  </si>
  <si>
    <t>Goodwill acquired in business combinations, net of disposals, at December 31, 2015</t>
  </si>
  <si>
    <t>Accumulated impairment charges</t>
  </si>
  <si>
    <t>Balance at December 31, 2015</t>
  </si>
  <si>
    <t>Goodwill related to 2016 acquisitions</t>
  </si>
  <si>
    <t>Other</t>
  </si>
  <si>
    <t>Balance at September 30, 2016</t>
  </si>
  <si>
    <t>Long-Term Debt (Narrative) (Details)</t>
  </si>
  <si>
    <t>Oct. 13, 2016USD ($)$ / shares</t>
  </si>
  <si>
    <t>Oct. 07, 2016USD ($)</t>
  </si>
  <si>
    <t>Jul. 15, 2016USD ($)</t>
  </si>
  <si>
    <t>Mar. 04, 2016USD ($)</t>
  </si>
  <si>
    <t>Feb. 10, 2016USD ($)</t>
  </si>
  <si>
    <t>Oct. 31, 2016USD ($)</t>
  </si>
  <si>
    <t>Jul. 31, 2016USD ($)</t>
  </si>
  <si>
    <t>Mar. 31, 2016USD ($)</t>
  </si>
  <si>
    <t>Sep. 30, 2016USD ($)</t>
  </si>
  <si>
    <t>Oct. 28, 2016USD ($)</t>
  </si>
  <si>
    <t>Aug. 31, 2016USD ($)</t>
  </si>
  <si>
    <t>Jul. 31, 2014USD ($)</t>
  </si>
  <si>
    <t>Debt Disclosure [Line Items]</t>
  </si>
  <si>
    <t>Current and long-term debt</t>
  </si>
  <si>
    <t>MIC Corporate [Member]</t>
  </si>
  <si>
    <t>IMTT [Member]</t>
  </si>
  <si>
    <t>Revolving Credit Facility [Member]</t>
  </si>
  <si>
    <t>Undrawn portion of line of credit</t>
  </si>
  <si>
    <t>Revolving Credit Facility [Member] | MIC Corporate [Member]</t>
  </si>
  <si>
    <t>Borrowing capacity</t>
  </si>
  <si>
    <t>Drawn on revolver credit facility</t>
  </si>
  <si>
    <t>Repayment of revolving credit facility</t>
  </si>
  <si>
    <t>Line of credit, amount outstanding</t>
  </si>
  <si>
    <t>Revolving Credit Facility [Member] | Atlantic Aviation [Member]</t>
  </si>
  <si>
    <t>Revolving Credit Facility [Member] | Atlantic Aviation [Member] | Subsequent Event [Member]</t>
  </si>
  <si>
    <t>Debt instrument, term</t>
  </si>
  <si>
    <t>5 years</t>
  </si>
  <si>
    <t>Maturity</t>
  </si>
  <si>
    <t>Oct. 7,
		2021</t>
  </si>
  <si>
    <t>Revolving Credit Facility [Member] | Hawaii Gas Business [Member]</t>
  </si>
  <si>
    <t>Fixed portion of interest rate component</t>
  </si>
  <si>
    <t>1.25%</t>
  </si>
  <si>
    <t>Change in fixed margin</t>
  </si>
  <si>
    <t>0.25%</t>
  </si>
  <si>
    <t>Revolving Credit Facility [Member] | Hawaii Gas Business [Member] | Maximum [Member]</t>
  </si>
  <si>
    <t>1.75%</t>
  </si>
  <si>
    <t>Revolving Credit Facility [Member] | Hawaii Gas Business [Member] | Minimum [Member]</t>
  </si>
  <si>
    <t>1.00%</t>
  </si>
  <si>
    <t>Revolving Credit Facility [Member] | IMTT [Member] | Subsequent Event [Member]</t>
  </si>
  <si>
    <t>Revolving Credit Facility [Member] | United States- IMTT [Member]</t>
  </si>
  <si>
    <t>Revolving Credit Facility [Member] | Canada- IMTT [Member]</t>
  </si>
  <si>
    <t>Term Loan Facility [Member] | Atlantic Aviation [Member]</t>
  </si>
  <si>
    <t>Term Loan Facility [Member] | Atlantic Aviation [Member] | Subsequent Event [Member]</t>
  </si>
  <si>
    <t>Term Loan Facility [Member] | Atlantic Aviation [Member] | Maximum [Member] | Subsequent Event [Member]</t>
  </si>
  <si>
    <t>2.25%</t>
  </si>
  <si>
    <t>Term Loan Facility [Member] | Atlantic Aviation [Member] | Minimum [Member] | Subsequent Event [Member]</t>
  </si>
  <si>
    <t>1.50%</t>
  </si>
  <si>
    <t>Term Loan Facility [Member] | Hawaii Gas Business [Member]</t>
  </si>
  <si>
    <t>0.50%</t>
  </si>
  <si>
    <t>Term Loan Facility [Member] | Hawaii Gas Business [Member] | Maximum [Member]</t>
  </si>
  <si>
    <t>Term Loan Facility [Member] | Hawaii Gas Business [Member] | Minimum [Member]</t>
  </si>
  <si>
    <t>Term Loan Facility [Member] | Solar Power Facilities [Member] | MIC Hawaii [Member]</t>
  </si>
  <si>
    <t>10 years</t>
  </si>
  <si>
    <t>2.00%</t>
  </si>
  <si>
    <t>Stand Alone Debt Facility [Member] | Atlantic Aviation [Member]</t>
  </si>
  <si>
    <t>Debt Facility [Member] | MIC Hawaii [Member]</t>
  </si>
  <si>
    <t>Interest Rate Swap [Member] | Term Loan Facility [Member] | Hawaii Gas Business [Member]</t>
  </si>
  <si>
    <t>Fixed interest rate</t>
  </si>
  <si>
    <t>0.99%</t>
  </si>
  <si>
    <t>Derivatives, expiration date</t>
  </si>
  <si>
    <t>Feb. 8,
		2020</t>
  </si>
  <si>
    <t>Weighted Average Interest Rate</t>
  </si>
  <si>
    <t>2.74%</t>
  </si>
  <si>
    <t>Interest Rate Swap [Member] | Term Loan Facility [Member] | Solar Power Facilities [Member] | MIC Hawaii [Member]</t>
  </si>
  <si>
    <t>Jun. 30,
		2026</t>
  </si>
  <si>
    <t>3.38%</t>
  </si>
  <si>
    <t>Conversion rate</t>
  </si>
  <si>
    <t>Convertible senior notes</t>
  </si>
  <si>
    <t>Face value of convertible senior notes</t>
  </si>
  <si>
    <t>Interest Rate</t>
  </si>
  <si>
    <t>2.875%</t>
  </si>
  <si>
    <t>Convertible Senior Notes [Member] | Subsequent Event [Member]</t>
  </si>
  <si>
    <t>Proceeds from convertible bonds</t>
  </si>
  <si>
    <t>Conversion price | $ / shares</t>
  </si>
  <si>
    <t>Oct. 1,
		2023</t>
  </si>
  <si>
    <t>Cash Repurchase Price Percentage</t>
  </si>
  <si>
    <t>100.00%</t>
  </si>
  <si>
    <t>See discussions below for transactions that occurred in October 2016 for these segments.</t>
  </si>
  <si>
    <t>Long-Term Debt (Schedule of Long-Term Debt) (Details) - USD ($) $ in Thousands</t>
  </si>
  <si>
    <t>Current and long-term Debt</t>
  </si>
  <si>
    <t>Current portion</t>
  </si>
  <si>
    <t>Long-term portion</t>
  </si>
  <si>
    <t>Unamortized deferred financing costs</t>
  </si>
  <si>
    <t>Long-term portion less unamortized deferred financing costs</t>
  </si>
  <si>
    <t>Weighted Average Remaining Life Of Deferred Financing Costs</t>
  </si>
  <si>
    <t>5.7 years</t>
  </si>
  <si>
    <t>[3]</t>
  </si>
  <si>
    <t>Contracted Power and Energy Businesses [Member]</t>
  </si>
  <si>
    <t>MIC Hawaii business [Member]</t>
  </si>
  <si>
    <t>The weighted average remaining life of the deferred financing costs at September 30, 2016 was 5.7 years.</t>
  </si>
  <si>
    <t>Long-Term Debt (Schedule of Material Terms) (Details) - Atlantic Aviation [Member] - USD ($) $ in Millions</t>
  </si>
  <si>
    <t>Oct. 07, 2016</t>
  </si>
  <si>
    <t>Term Loan Facility [Member] | Subsequent Event [Member]</t>
  </si>
  <si>
    <t>Line of Credit Facility [Line Items]</t>
  </si>
  <si>
    <t>Mandatory prepayment - dollar threshold of net proceeds from the sale of assets that are not reinvested</t>
  </si>
  <si>
    <t>Mandatory prepayment - dollar threshold of insurance proceeds</t>
  </si>
  <si>
    <t>Term Loan Facility [Member] | First Year [Member] | Subsequent Event [Member]</t>
  </si>
  <si>
    <t>Amortization</t>
  </si>
  <si>
    <t>2.50%</t>
  </si>
  <si>
    <t>Term Loan Facility [Member] | Next Two Years [Member] | Subsequent Event [Member]</t>
  </si>
  <si>
    <t>5.00%</t>
  </si>
  <si>
    <t>Term Loan Facility [Member] | Until Maturity [Member] | Subsequent Event [Member]</t>
  </si>
  <si>
    <t>7.50%</t>
  </si>
  <si>
    <t>Term Loan Facility [Member] | Minimum [Member] | Subsequent Event [Member]</t>
  </si>
  <si>
    <t>Term Loan Facility [Member] | Minimum [Member] | LIBOR [Member] | Subsequent Event [Member]</t>
  </si>
  <si>
    <t>Term Loan Facility [Member] | Minimum [Member] | Alternate Base Rate [Member] | Subsequent Event [Member]</t>
  </si>
  <si>
    <t>Term Loan Facility [Member] | Maximum [Member] | Subsequent Event [Member]</t>
  </si>
  <si>
    <t>Term Loan Facility [Member] | Maximum [Member] | LIBOR [Member] | Subsequent Event [Member]</t>
  </si>
  <si>
    <t>Term Loan Facility [Member] | Maximum [Member] | Alternate Base Rate [Member] | Subsequent Event [Member]</t>
  </si>
  <si>
    <t>Term Loan Facility [Member] | Federal Funds Rate [Member] | Subsequent Event [Member]</t>
  </si>
  <si>
    <t>Term Loan Facility [Member] | One-month LIBOR [Member] | Subsequent Event [Member]</t>
  </si>
  <si>
    <t>Revolving Credit Facility [Member] | Subsequent Event [Member]</t>
  </si>
  <si>
    <t>Revolving Credit Facility [Member] | Minimum [Member] | Subsequent Event [Member]</t>
  </si>
  <si>
    <t>Interest rate and fees, commitment fee percentage</t>
  </si>
  <si>
    <t>Revolving Credit Facility [Member] | Minimum [Member] | LIBOR [Member] | Subsequent Event [Member]</t>
  </si>
  <si>
    <t>Revolving Credit Facility [Member] | Minimum [Member] | Alternate Base Rate [Member] | Subsequent Event [Member]</t>
  </si>
  <si>
    <t>Revolving Credit Facility [Member] | Maximum [Member] | Subsequent Event [Member]</t>
  </si>
  <si>
    <t>0.35%</t>
  </si>
  <si>
    <t>Revolving Credit Facility [Member] | Maximum [Member] | LIBOR [Member] | Subsequent Event [Member]</t>
  </si>
  <si>
    <t>Revolving Credit Facility [Member] | Maximum [Member] | Alternate Base Rate [Member] | Subsequent Event [Member]</t>
  </si>
  <si>
    <t>Derivative Instruments and Hedging Activities (Narrative) (Details) - USD ($) $ in Thousands</t>
  </si>
  <si>
    <t>Feb. 10, 2016</t>
  </si>
  <si>
    <t>Oct. 21, 2016</t>
  </si>
  <si>
    <t>Jul. 31, 2016</t>
  </si>
  <si>
    <t>Derivative [Line Items]</t>
  </si>
  <si>
    <t>Fixed rate debt</t>
  </si>
  <si>
    <t>Unhedged debt</t>
  </si>
  <si>
    <t>Interest Rate Contracts [Member]</t>
  </si>
  <si>
    <t>Debt economically hedged with interest rate contracts</t>
  </si>
  <si>
    <t>Term Loan Facility [Member] | Atlantic Aviation [Member] | Interest Rate Swaps [Member] | Subsequent Event [Member]</t>
  </si>
  <si>
    <t>Payment on early termination of interest rate swap agreement</t>
  </si>
  <si>
    <t>Term Loan Facility [Member] | Atlantic Aviation [Member] | Interest Rate Cap [Member] | Subsequent Event [Member]</t>
  </si>
  <si>
    <t>Notional amount of derivative</t>
  </si>
  <si>
    <t>Derivative, Cap Interest Rate</t>
  </si>
  <si>
    <t>Derivative, Upfront premium</t>
  </si>
  <si>
    <t>Term Loan Facility [Member] | Hawaii Gas Business [Member] | Interest Rate Swaps [Member]</t>
  </si>
  <si>
    <t>Weighted average interest rate</t>
  </si>
  <si>
    <t>Solar Power Facilities [Member] | Term Loan Facility [Member] | MIC Hawaii [Member]</t>
  </si>
  <si>
    <t>Solar Power Facilities [Member] | Term Loan Facility [Member] | MIC Hawaii [Member] | Interest Rate Swaps [Member]</t>
  </si>
  <si>
    <t>Derivative Instruments and Hedging Activities (Schedule of Fair Value of Derivative Instruments) (Details) - USD ($) $ in Thousands</t>
  </si>
  <si>
    <t>Derivatives, Fair Value [Line Items]</t>
  </si>
  <si>
    <t>Fair value of derivative instruments - current liabilities</t>
  </si>
  <si>
    <t>Fair value of derivative instruments - noncurrent liabilities</t>
  </si>
  <si>
    <t>Interest Rate Swaps and Commodity Swaps [Member]</t>
  </si>
  <si>
    <t>Fair value of derivative instruments - other noncurrent assets</t>
  </si>
  <si>
    <t>[2],[3],[4]</t>
  </si>
  <si>
    <t>Total derivative contracts - assets</t>
  </si>
  <si>
    <t>Total derivative contracts - liabilities</t>
  </si>
  <si>
    <t>Commodity Swaps [Member]</t>
  </si>
  <si>
    <t>Fair value of derivative instruments - other current assets</t>
  </si>
  <si>
    <t>[2],[4]</t>
  </si>
  <si>
    <t>Derivative contracts include commodity hedges.</t>
  </si>
  <si>
    <t>Derivative contracts include interest rate swaps.</t>
  </si>
  <si>
    <t>[4]</t>
  </si>
  <si>
    <t>Fair value measurements at reporting date were made using significant other observable inputs (level 2).</t>
  </si>
  <si>
    <t>Derivative Instruments and Hedging Activities (Schedule of Location of Hedging Activities) (Details) - USD ($) $ in Thousands</t>
  </si>
  <si>
    <t>Derivative Instruments, Gain (Loss) [Line Items]</t>
  </si>
  <si>
    <t>Gain (Loss) on derivative instruments</t>
  </si>
  <si>
    <t>Interest Expense [Member] | Interest Rate Swaps [Member]</t>
  </si>
  <si>
    <t>Cost of product sales [Member] | Commodity swaps [Member]</t>
  </si>
  <si>
    <t>Stockholders' Equity (Narrative) (Details) $ / shares in Units, $ in Thousands</t>
  </si>
  <si>
    <t>Mar. 12, 2015USD ($)shares</t>
  </si>
  <si>
    <t>Mar. 02, 2015shares</t>
  </si>
  <si>
    <t>May 21, 2015USD ($)$ / sharesshares</t>
  </si>
  <si>
    <t>Mar. 31, 2015shares</t>
  </si>
  <si>
    <t>Sep. 30, 2015USD ($)</t>
  </si>
  <si>
    <t>Sep. 30, 2016USD ($)$ / sharesshares</t>
  </si>
  <si>
    <t>Oct. 28, 2016$ / shares</t>
  </si>
  <si>
    <t>May 18, 2016shares</t>
  </si>
  <si>
    <t>Dec. 31, 2015$ / sharesshares</t>
  </si>
  <si>
    <t>Jun. 24, 2015USD ($)$ / shares</t>
  </si>
  <si>
    <t>Shares Activity [Line Items]</t>
  </si>
  <si>
    <t>Equity offering, shares</t>
  </si>
  <si>
    <t>Conversion of LLC interests to common stock | $</t>
  </si>
  <si>
    <t>Common stock, value per share | $ / shares</t>
  </si>
  <si>
    <t>Special stock, authorized</t>
  </si>
  <si>
    <t>Special stock, par value per share | $ / shares</t>
  </si>
  <si>
    <t>Preferred stock, authorized</t>
  </si>
  <si>
    <t>Preferred stock, par value per share | $ / shares</t>
  </si>
  <si>
    <t>Special stock, issued</t>
  </si>
  <si>
    <t>Special stock, outstanding</t>
  </si>
  <si>
    <t>Preferred stock, issued</t>
  </si>
  <si>
    <t>Preferred stock, outstanding</t>
  </si>
  <si>
    <t>Shares, authorized under Dividend Reinvestment Plan</t>
  </si>
  <si>
    <t>Shares, unissued under Dividend Reinvestment Plan</t>
  </si>
  <si>
    <t>Share-based Compensation Arrangement by Share-based Payment Award, Outstanding, Number</t>
  </si>
  <si>
    <t>Omnibus Employee Incentive Plan 2016 [Member]</t>
  </si>
  <si>
    <t>Share-based Compensation Arrangement by Share-based Payment Award, Number of Shares Authorized</t>
  </si>
  <si>
    <t>At the Market [Member]</t>
  </si>
  <si>
    <t>Proceeds from equity offering | $</t>
  </si>
  <si>
    <t>At the Market [Member] | Maximum [Member]</t>
  </si>
  <si>
    <t>Aggregate gross offering price | $</t>
  </si>
  <si>
    <t>MIC Corporate [Member] | Over Allotment Option [Member]</t>
  </si>
  <si>
    <t>Macquarie Infrastructure Management (USA) Inc. [Member]</t>
  </si>
  <si>
    <t>Special Stock [Member] | Macquarie Infrastructure Management (USA) Inc. [Member]</t>
  </si>
  <si>
    <t>Right to appoint number of directors</t>
  </si>
  <si>
    <t>Common Stock [Member]</t>
  </si>
  <si>
    <t>Number of votes for each outstanding share of the Company</t>
  </si>
  <si>
    <t>Shares issued per LLC interest</t>
  </si>
  <si>
    <t>Stockholders' Equity (Schedule of Accumulated Other Comprehensive Loss) (Details) - USD ($) $ in Thousands</t>
  </si>
  <si>
    <t>Accumulated Other Comprehensive Income (Loss) [Line Items]</t>
  </si>
  <si>
    <t>Balance</t>
  </si>
  <si>
    <t>[2],[3]</t>
  </si>
  <si>
    <t>Post-Retirement Benefit Plans, net of taxes</t>
  </si>
  <si>
    <t>Translation Adjustment, net of taxes</t>
  </si>
  <si>
    <t>Total Accumulated Other Comprehensive Loss, Net of Taxes</t>
  </si>
  <si>
    <t>Accumulated Other Comprehensive Loss Attributable to Noncontrolling Interest [Member] | IMTT [Member] | Quebec Marine Terminal [Member]</t>
  </si>
  <si>
    <t>Total Stockholders' Accumulated Other Comprehensive Loss, Net of Taxes</t>
  </si>
  <si>
    <t>Translation adjustment is presented net of tax expense of $1.5 million and tax benefit of $3.1 million for the nine months ended September 30, 2016 and 2015, respectively.</t>
  </si>
  <si>
    <t>Reportable Segments (Narrative) (Details)</t>
  </si>
  <si>
    <t>Sep. 30, 2016ItemMW</t>
  </si>
  <si>
    <t>Mar. 31, 2015MW</t>
  </si>
  <si>
    <t>Segment Reporting Information [Line Items]</t>
  </si>
  <si>
    <t>Number of reportable segments</t>
  </si>
  <si>
    <t>Maximum [Member]</t>
  </si>
  <si>
    <t>Life of Purchase Power Agreements</t>
  </si>
  <si>
    <t>25 years</t>
  </si>
  <si>
    <t>Minimum [Member]</t>
  </si>
  <si>
    <t>20 years</t>
  </si>
  <si>
    <t>Canada- IMTT [Member] | Quebec Marine Terminal [Member]</t>
  </si>
  <si>
    <t>Canada- IMTT [Member] | Newfoundland [Member] | Partially Owned [Member]</t>
  </si>
  <si>
    <t>Number of Airport Locations | Item</t>
  </si>
  <si>
    <t>Electricity generating capacity</t>
  </si>
  <si>
    <t>Number of solar projects</t>
  </si>
  <si>
    <t>Number of wind power facilities</t>
  </si>
  <si>
    <t>Bayonne Energy Center [Member]</t>
  </si>
  <si>
    <t>Percentage of contracted tolling agreement</t>
  </si>
  <si>
    <t>62.50%</t>
  </si>
  <si>
    <t>Reportable Segments (Schedule of Revenue From External Customers) (Details) - USD ($) $ in Thousands</t>
  </si>
  <si>
    <t>MIC Hawaii [Member]</t>
  </si>
  <si>
    <t>Intersegment Revenue [Member]</t>
  </si>
  <si>
    <t>Reportable Segments (Schedule of EBITDA for Reportable Segments) (Details) - USD ($) $ in Thousands</t>
  </si>
  <si>
    <t>Provision for income taxes</t>
  </si>
  <si>
    <t>Other non-cash expense (income)</t>
  </si>
  <si>
    <t>Total Reportable Segments [Member]</t>
  </si>
  <si>
    <t>Interest expense, net</t>
  </si>
  <si>
    <t>EBITDA excluding non-cash items</t>
  </si>
  <si>
    <t>Reportable Segments (Schedule of Reconciliation of EBITDA for Reportable Segments) (Details) - USD ($) $ in Thousands</t>
  </si>
  <si>
    <t>Selling, general and administrative expenses</t>
  </si>
  <si>
    <t>Other (expense) income, net</t>
  </si>
  <si>
    <t>Total consolidated net income (loss) before income taxes</t>
  </si>
  <si>
    <t>Total reportable segments EBITDA excluding non-cash items</t>
  </si>
  <si>
    <t>Total Reportable Segments [Member] | Corporate and Other [Member]</t>
  </si>
  <si>
    <t>Reportable Segments (Schedule of Capital Expenditures) (Details) - USD ($) $ in Thousands</t>
  </si>
  <si>
    <t>Capital expenditures</t>
  </si>
  <si>
    <t>Reportable Segments (Schedule of Assets of Reportable Segments) (Details) - USD ($) $ in Thousands</t>
  </si>
  <si>
    <t>Property, Equipment, Land and Leasehold Improvements, net</t>
  </si>
  <si>
    <t>Total Assets</t>
  </si>
  <si>
    <t>Operating Segments [Member]</t>
  </si>
  <si>
    <t>IMTT [Member] | Operating Segments [Member]</t>
  </si>
  <si>
    <t>Atlantic Aviation [Member] | Operating Segments [Member]</t>
  </si>
  <si>
    <t>Contracted Power and Energy Businesses [Member] | Operating Segments [Member]</t>
  </si>
  <si>
    <t>MIC Hawaii [Member] | Operating Segments [Member]</t>
  </si>
  <si>
    <t>Reportable Segments (Schedule of Reconciliation of Assets of Reportable Segments) (Details) - USD ($) $ in Thousands</t>
  </si>
  <si>
    <t>Corporate and Other [Member]</t>
  </si>
  <si>
    <t>Related Party Transactions (Narrative) (Details)</t>
  </si>
  <si>
    <t>16 Months Ended</t>
  </si>
  <si>
    <t>Oct. 21, 2016USD ($)</t>
  </si>
  <si>
    <t>Jul. 31, 2015USD ($)</t>
  </si>
  <si>
    <t>May 27, 2015USD ($)shares</t>
  </si>
  <si>
    <t>Mar. 31, 2015USD ($)shares</t>
  </si>
  <si>
    <t>Sep. 30, 2016USD ($)$ / sharessharesbbl</t>
  </si>
  <si>
    <t>Jun. 30, 2016USD ($)sharesbbl</t>
  </si>
  <si>
    <t>Mar. 31, 2016USD ($)sharesbbl</t>
  </si>
  <si>
    <t>Dec. 31, 2015USD ($)$ / sharesshares</t>
  </si>
  <si>
    <t>Sep. 30, 2015USD ($)shares</t>
  </si>
  <si>
    <t>Jun. 30, 2015USD ($)sharesbbl</t>
  </si>
  <si>
    <t>Oct. 28, 2016USD ($)$ / shares</t>
  </si>
  <si>
    <t>Oct. 13, 2016USD ($)</t>
  </si>
  <si>
    <t>May 21, 2015$ / sharesshares</t>
  </si>
  <si>
    <t>Apr. 02, 2015USD ($)</t>
  </si>
  <si>
    <t>Dec. 31, 2014USD ($)</t>
  </si>
  <si>
    <t>Related Party Transaction [Line Items]</t>
  </si>
  <si>
    <t>Shares sold by the Manager, a related party | shares</t>
  </si>
  <si>
    <t>Proceeds from sale of shares by Manager, a related party</t>
  </si>
  <si>
    <t>Special stock, issued | shares</t>
  </si>
  <si>
    <t>Common stock, par value per share | $ / shares</t>
  </si>
  <si>
    <t>Equity offering, shares | shares</t>
  </si>
  <si>
    <t>Debt issuance costs paid</t>
  </si>
  <si>
    <t>Number Of Shares Issued To Manager For Base Management Performance Fees | shares</t>
  </si>
  <si>
    <t>Number of employees</t>
  </si>
  <si>
    <t>Convertible Debt</t>
  </si>
  <si>
    <t>Atlantic Aviation [Member] | Revolving Credit Facility [Member]</t>
  </si>
  <si>
    <t>Atlantic Aviation [Member] | Revolving Credit Facility [Member] | Subsequent Event [Member]</t>
  </si>
  <si>
    <t>Atlantic Aviation [Member] | Term Loan Facility [Member] | Subsequent Event [Member]</t>
  </si>
  <si>
    <t>Atlantic Aviation [Member] | Term Loan Facility [Member] | Interest Rate Swaps [Member] | Subsequent Event [Member]</t>
  </si>
  <si>
    <t>MIC Corporate [Member] | Revolving Credit Facility [Member]</t>
  </si>
  <si>
    <t>Hawaii Gas Business [Member] | Revolving Credit Facility [Member]</t>
  </si>
  <si>
    <t>Hawaii Gas Business [Member] | Term Loan Facility [Member]</t>
  </si>
  <si>
    <t>Aggregate gross offering price</t>
  </si>
  <si>
    <t>Shares of the Company held by Manager, a related party | shares</t>
  </si>
  <si>
    <t>Base management fees to be settled/settled in shares</t>
  </si>
  <si>
    <t>Performance fees to be settled/settled in shares and cash</t>
  </si>
  <si>
    <t>Reimbursement of out-of-pocket expenses</t>
  </si>
  <si>
    <t>Macquarie Infrastructure Management (USA) Inc. [Member] | Special Stock [Member]</t>
  </si>
  <si>
    <t>MENAT [Member] | IMTT [Member]</t>
  </si>
  <si>
    <t>Capacity Leased To Related Party | bbl</t>
  </si>
  <si>
    <t>Capacity Leased Expired To Related Party | bbl</t>
  </si>
  <si>
    <t>Revenue from related party</t>
  </si>
  <si>
    <t>Aggregate capacity leased to Related Party | bbl</t>
  </si>
  <si>
    <t>MIHI LLC [Member] | Revolving Credit Facility [Member] | Bayonne Energy Center [Member]</t>
  </si>
  <si>
    <t>Commitment fee</t>
  </si>
  <si>
    <t>MIHI LLC [Member] | MIC Corporate [Member] | Revolving Credit Facility [Member]</t>
  </si>
  <si>
    <t>Interest costs incurred</t>
  </si>
  <si>
    <t>Macquarie Capital Markets Canada Ltd [Member] | Atlantic Aviation [Member]</t>
  </si>
  <si>
    <t>MCUSA [Member] | Convertible Senior Notes [Member] | Subsequent Event [Member]</t>
  </si>
  <si>
    <t>Advisory fees</t>
  </si>
  <si>
    <t>MCUSA [Member] | Equity Offering [Member] | MIC Corporate [Member]</t>
  </si>
  <si>
    <t>MEF [Member] | Atlantic Aviation [Member]</t>
  </si>
  <si>
    <t>Lease expense on copiers</t>
  </si>
  <si>
    <t>MBL [Member] | Bayonne Energy Center [Member] | Interest Rate Swaps [Member]</t>
  </si>
  <si>
    <t>MBL [Member] | Atlantic Aviation [Member] | Revolving Credit Facility [Member]</t>
  </si>
  <si>
    <t>Related Party Lender [Member] | Hawaii Gas Business [Member]</t>
  </si>
  <si>
    <t>Related Party Lender [Member] | Hawaii Gas Business [Member] | Revolving Credit Facility [Member]</t>
  </si>
  <si>
    <t>Related Party Lender [Member] | Hawaii Gas Business [Member] | Term Loan Facility [Member]</t>
  </si>
  <si>
    <t>The Manager elected to reinvest all of the monthly base management fees for the third quarter of 2016 in shares. The Company issued 232,488 shares for the quarter ended September 30, 2016, including 77,751 shares that were issued in October 2016 for the September 2016 monthly base management fee.</t>
  </si>
  <si>
    <t>In July 2015, the Board requested, and the Manager agreed, that $67.8 million of the performance fee for the quarter ended June 30, 2015 be settled in cash in July 2015 to minimize dilution. The remaining $67.8 million obligation was settled and reinvested in 944,046 shares by the Manager on August 1, 2016 using the June 2016 volume weighted average share price of $71.84.</t>
  </si>
  <si>
    <t>Related Party Transactions (Schedule of Dividends Paid to Manager) (Details) $ / shares in Units, $ in Thousands</t>
  </si>
  <si>
    <t>Sep. 30, 2016USD ($)$ / shares</t>
  </si>
  <si>
    <t>Dividend One [Member]</t>
  </si>
  <si>
    <t>Dividends Payable [Line Items]</t>
  </si>
  <si>
    <t>Declared</t>
  </si>
  <si>
    <t>Feb. 17,
		2015</t>
  </si>
  <si>
    <t>Period Covered</t>
  </si>
  <si>
    <t>Fourth quarter 2014</t>
  </si>
  <si>
    <t>$ per Share | $ / shares</t>
  </si>
  <si>
    <t>Record Date</t>
  </si>
  <si>
    <t>Mar. 2,
		2015</t>
  </si>
  <si>
    <t>Payable Date</t>
  </si>
  <si>
    <t>Mar. 5,
		2015</t>
  </si>
  <si>
    <t>Cash Paid to Manager | $</t>
  </si>
  <si>
    <t>Dividend Two [Member]</t>
  </si>
  <si>
    <t>Apr. 30,
		2015</t>
  </si>
  <si>
    <t>First quarter 2015</t>
  </si>
  <si>
    <t>May 14,
		2015</t>
  </si>
  <si>
    <t>May 19,
		2015</t>
  </si>
  <si>
    <t>Dividend Three [Member]</t>
  </si>
  <si>
    <t>Jul. 30,
		2015</t>
  </si>
  <si>
    <t>Second quarter 2015</t>
  </si>
  <si>
    <t>Aug. 13,
		2015</t>
  </si>
  <si>
    <t>Aug. 18,
		2015</t>
  </si>
  <si>
    <t>Dividend Four [Member]</t>
  </si>
  <si>
    <t>Oct. 29,
		2015</t>
  </si>
  <si>
    <t>Third quarter 2015</t>
  </si>
  <si>
    <t>Nov. 13,
		2015</t>
  </si>
  <si>
    <t>Nov. 18,
		2015</t>
  </si>
  <si>
    <t>Dividend Five [Member]</t>
  </si>
  <si>
    <t>Feb. 18,
		2016</t>
  </si>
  <si>
    <t>Fourth quarter 2015</t>
  </si>
  <si>
    <t>Mar. 3,
		2016</t>
  </si>
  <si>
    <t>Mar. 8,
		2016</t>
  </si>
  <si>
    <t>Dividend Six [Member]</t>
  </si>
  <si>
    <t>Apr. 28,
		2016</t>
  </si>
  <si>
    <t>First quarter 2016</t>
  </si>
  <si>
    <t>May 12,
		2016</t>
  </si>
  <si>
    <t>May 17,
		2016</t>
  </si>
  <si>
    <t>Dividend Seven [Member]</t>
  </si>
  <si>
    <t>Jul. 28,
		2016</t>
  </si>
  <si>
    <t>Second quarter 2016</t>
  </si>
  <si>
    <t>Aug. 11,
		2016</t>
  </si>
  <si>
    <t>Aug. 16,
		2016</t>
  </si>
  <si>
    <t>Dividend Eight [Member]</t>
  </si>
  <si>
    <t>Oct. 27,
		2016</t>
  </si>
  <si>
    <t>Third quarter 2016</t>
  </si>
  <si>
    <t>Nov. 10,
		2016</t>
  </si>
  <si>
    <t>Nov. 15,
		2016</t>
  </si>
  <si>
    <t>The amount of dividend payable to the Manager for the third quarter of 2016 will be determined on November 10, 2016, the record date.</t>
  </si>
  <si>
    <t>Related Party Transactions (Schedule of Base Management Fees and Performance Fees) (Details) - USD ($) $ / shares in Units, $ in Thousands</t>
  </si>
  <si>
    <t>Oct. 31, 2016</t>
  </si>
  <si>
    <t>Aug. 01, 2016</t>
  </si>
  <si>
    <t>Jun. 30, 2016</t>
  </si>
  <si>
    <t>Jul. 31, 2015</t>
  </si>
  <si>
    <t>Jun. 30, 2015</t>
  </si>
  <si>
    <t>Common Stock Equity [Line Items]</t>
  </si>
  <si>
    <t>Shares Issued</t>
  </si>
  <si>
    <t>Performance fee settled in cash</t>
  </si>
  <si>
    <t>Shares issued, for Performance fees to manager</t>
  </si>
  <si>
    <t>Performance fee, settlement which was deferred</t>
  </si>
  <si>
    <t>Monthly volume weighted average share price</t>
  </si>
  <si>
    <t>Subsequent Event [Member]</t>
  </si>
  <si>
    <t>Shares issued subsequent, for base management fees to manager</t>
  </si>
  <si>
    <t>Income Taxes (Narrative) (Details)</t>
  </si>
  <si>
    <t>Components of Income Taxes [Line Items]</t>
  </si>
  <si>
    <t>Change in valuation allowance</t>
  </si>
  <si>
    <t>Earliest Tax [Member]</t>
  </si>
  <si>
    <t>Net operating loss carry-forwards, expiration date</t>
  </si>
  <si>
    <t>Dec. 31,
		2021</t>
  </si>
  <si>
    <t>Latest Tax [Member]</t>
  </si>
  <si>
    <t>Dec. 31,
		2035</t>
  </si>
  <si>
    <t>Subsequent Events (Narrative) (Details) - Subsequent Event [Member]</t>
  </si>
  <si>
    <t>Oct. 27, 2016$ / shares</t>
  </si>
  <si>
    <t>Subsequent Event [Line Items]</t>
  </si>
  <si>
    <t>Cash dividend declared, date declared</t>
  </si>
  <si>
    <t>Cash dividend declared per share</t>
  </si>
  <si>
    <t>Cash dividend declared, date to be paid</t>
  </si>
  <si>
    <t>Cash dividend declared, date of record</t>
  </si>
</sst>
</file>

<file path=xl/styles.xml><?xml version="1.0" encoding="utf-8"?>
<styleSheet xmlns="http://schemas.openxmlformats.org/spreadsheetml/2006/main">
  <numFmts count="5">
    <numFmt formatCode="_(&quot;$ &quot;#,##0.000_);_(&quot;$ &quot;(#,##0.000)" numFmtId="165"/>
    <numFmt formatCode="_(&quot;$ &quot;#,##0_);_(&quot;$ &quot;(#,##0)" numFmtId="166"/>
    <numFmt formatCode="_(&quot;$ &quot;#,##0.00_);_(&quot;$ &quot;(#,##0.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5"/>
    <col customWidth="1" max="2" min="2" width="30"/>
    <col customWidth="1" max="3" min="3" width="14"/>
    <col customWidth="1" max="4" min="4" width="14"/>
    <col customWidth="1" max="5" min="5" width="13"/>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6" t="n">
        <v>2016</v>
      </c>
    </row>
    <row r="8" spans="1:5">
      <c r="A8" s="4" t="s">
        <v>14</v>
      </c>
      <c r="B8" s="5" t="s">
        <v>15</v>
      </c>
    </row>
    <row r="9" spans="1:5">
      <c r="A9" s="4" t="s">
        <v>16</v>
      </c>
      <c r="B9" s="4" t="s">
        <v>17</v>
      </c>
    </row>
    <row r="10" spans="1:5">
      <c r="A10" s="4" t="s">
        <v>18</v>
      </c>
      <c r="B10" s="6" t="n">
        <v>1289790</v>
      </c>
    </row>
    <row r="11" spans="1:5">
      <c r="A11" s="4" t="s">
        <v>19</v>
      </c>
      <c r="B11" s="4" t="s">
        <v>20</v>
      </c>
    </row>
    <row r="12" spans="1:5">
      <c r="A12" s="4" t="s">
        <v>21</v>
      </c>
      <c r="B12" s="4" t="s">
        <v>22</v>
      </c>
    </row>
    <row r="13" spans="1:5">
      <c r="A13" s="4" t="s">
        <v>23</v>
      </c>
      <c r="B13" s="4" t="s">
        <v>24</v>
      </c>
    </row>
    <row r="14" spans="1:5">
      <c r="A14" s="4" t="s">
        <v>25</v>
      </c>
      <c r="C14" s="6" t="n">
        <v>81834248</v>
      </c>
    </row>
    <row r="15" spans="1:5">
      <c r="A15" s="4" t="s">
        <v>26</v>
      </c>
      <c r="B15" s="7" t="n">
        <v>0.001</v>
      </c>
      <c r="C15" s="7" t="n">
        <v>0.001</v>
      </c>
      <c r="D15" s="7" t="n">
        <v>0.001</v>
      </c>
      <c r="E15" s="7" t="n">
        <v>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27</v>
      </c>
      <c r="C1" s="2" t="s">
        <v>2</v>
      </c>
      <c r="D1" s="2" t="s">
        <v>4</v>
      </c>
      <c r="E1" s="2" t="s">
        <v>28</v>
      </c>
    </row>
    <row r="2" spans="1:5">
      <c r="A2" s="3" t="s">
        <v>29</v>
      </c>
      <c r="D2" t="n"/>
    </row>
    <row r="3" spans="1:5">
      <c r="A3" s="4" t="s">
        <v>30</v>
      </c>
      <c r="C3" s="8" t="n">
        <v>28379</v>
      </c>
      <c r="D3" s="8" t="n">
        <v>22394</v>
      </c>
    </row>
    <row r="4" spans="1:5">
      <c r="A4" s="4" t="s">
        <v>31</v>
      </c>
      <c r="C4" s="6" t="n">
        <v>12841</v>
      </c>
      <c r="D4" s="6" t="n">
        <v>18946</v>
      </c>
    </row>
    <row r="5" spans="1:5">
      <c r="A5" s="4" t="s">
        <v>32</v>
      </c>
      <c r="C5" s="6" t="n">
        <v>126487</v>
      </c>
      <c r="D5" s="6" t="n">
        <v>95597</v>
      </c>
    </row>
    <row r="6" spans="1:5">
      <c r="A6" s="4" t="s">
        <v>33</v>
      </c>
      <c r="C6" s="6" t="n">
        <v>30376</v>
      </c>
      <c r="D6" s="6" t="n">
        <v>29489</v>
      </c>
    </row>
    <row r="7" spans="1:5">
      <c r="A7" s="4" t="s">
        <v>34</v>
      </c>
      <c r="C7" s="6" t="n">
        <v>12783</v>
      </c>
      <c r="D7" s="6" t="n">
        <v>21690</v>
      </c>
    </row>
    <row r="8" spans="1:5">
      <c r="A8" s="4" t="s">
        <v>35</v>
      </c>
      <c r="C8" s="6" t="n">
        <v>16648</v>
      </c>
      <c r="D8" s="6" t="n">
        <v>28453</v>
      </c>
    </row>
    <row r="9" spans="1:5">
      <c r="A9" s="4" t="s">
        <v>36</v>
      </c>
      <c r="C9" s="6" t="n">
        <v>227514</v>
      </c>
      <c r="D9" s="6" t="n">
        <v>216569</v>
      </c>
    </row>
    <row r="10" spans="1:5">
      <c r="A10" s="4" t="s">
        <v>37</v>
      </c>
      <c r="C10" s="6" t="n">
        <v>4164745</v>
      </c>
      <c r="D10" s="6" t="n">
        <v>4116163</v>
      </c>
    </row>
    <row r="11" spans="1:5">
      <c r="A11" s="4" t="s">
        <v>38</v>
      </c>
      <c r="C11" s="6" t="n">
        <v>9058</v>
      </c>
      <c r="D11" s="6" t="n">
        <v>8274</v>
      </c>
    </row>
    <row r="12" spans="1:5">
      <c r="A12" s="4" t="s">
        <v>39</v>
      </c>
      <c r="C12" s="6" t="n">
        <v>2021509</v>
      </c>
      <c r="D12" s="6" t="n">
        <v>2017211</v>
      </c>
    </row>
    <row r="13" spans="1:5">
      <c r="A13" s="4" t="s">
        <v>40</v>
      </c>
      <c r="C13" s="6" t="n">
        <v>906654</v>
      </c>
      <c r="D13" s="6" t="n">
        <v>934892</v>
      </c>
    </row>
    <row r="14" spans="1:5">
      <c r="A14" s="4" t="s">
        <v>41</v>
      </c>
      <c r="C14" s="6" t="n">
        <v>11195</v>
      </c>
      <c r="D14" s="6" t="n">
        <v>15695</v>
      </c>
    </row>
    <row r="15" spans="1:5">
      <c r="A15" s="4" t="s">
        <v>42</v>
      </c>
      <c r="C15" s="6" t="n">
        <v>7340675</v>
      </c>
      <c r="D15" s="6" t="n">
        <v>7308804</v>
      </c>
    </row>
    <row r="16" spans="1:5">
      <c r="A16" s="3" t="s">
        <v>43</v>
      </c>
      <c r="D16" t="n"/>
    </row>
    <row r="17" spans="1:5">
      <c r="A17" s="4" t="s">
        <v>44</v>
      </c>
      <c r="C17" s="6" t="n">
        <v>6535</v>
      </c>
      <c r="D17" s="6" t="n">
        <v>73317</v>
      </c>
    </row>
    <row r="18" spans="1:5">
      <c r="A18" s="4" t="s">
        <v>45</v>
      </c>
      <c r="C18" s="6" t="n">
        <v>70347</v>
      </c>
      <c r="D18" s="6" t="n">
        <v>56688</v>
      </c>
    </row>
    <row r="19" spans="1:5">
      <c r="A19" s="4" t="s">
        <v>46</v>
      </c>
      <c r="C19" s="6" t="n">
        <v>78479</v>
      </c>
      <c r="D19" s="6" t="n">
        <v>78527</v>
      </c>
    </row>
    <row r="20" spans="1:5">
      <c r="A20" s="4" t="s">
        <v>47</v>
      </c>
      <c r="C20" s="6" t="n">
        <v>34833</v>
      </c>
      <c r="D20" s="6" t="n">
        <v>40099</v>
      </c>
    </row>
    <row r="21" spans="1:5">
      <c r="A21" s="4" t="s">
        <v>48</v>
      </c>
      <c r="C21" s="6" t="n">
        <v>17797</v>
      </c>
      <c r="D21" s="6" t="n">
        <v>19628</v>
      </c>
    </row>
    <row r="22" spans="1:5">
      <c r="A22" s="4" t="s">
        <v>49</v>
      </c>
      <c r="C22" s="6" t="n">
        <v>41292</v>
      </c>
      <c r="D22" s="6" t="n">
        <v>40531</v>
      </c>
    </row>
    <row r="23" spans="1:5">
      <c r="A23" s="4" t="s">
        <v>50</v>
      </c>
      <c r="C23" s="6" t="n">
        <v>249283</v>
      </c>
      <c r="D23" s="6" t="n">
        <v>308790</v>
      </c>
    </row>
    <row r="24" spans="1:5">
      <c r="A24" s="4" t="s">
        <v>51</v>
      </c>
      <c r="C24" s="6" t="n">
        <v>2836100</v>
      </c>
      <c r="D24" s="6" t="n">
        <v>2746525</v>
      </c>
    </row>
    <row r="25" spans="1:5">
      <c r="A25" s="4" t="s">
        <v>52</v>
      </c>
      <c r="C25" s="6" t="n">
        <v>877955</v>
      </c>
      <c r="D25" s="6" t="n">
        <v>816836</v>
      </c>
    </row>
    <row r="26" spans="1:5">
      <c r="A26" s="4" t="s">
        <v>48</v>
      </c>
      <c r="C26" s="6" t="n">
        <v>38978</v>
      </c>
      <c r="D26" s="6" t="n">
        <v>15698</v>
      </c>
    </row>
    <row r="27" spans="1:5">
      <c r="A27" s="4" t="s">
        <v>53</v>
      </c>
      <c r="C27" s="6" t="n">
        <v>62317</v>
      </c>
      <c r="D27" s="6" t="n">
        <v>68150</v>
      </c>
    </row>
    <row r="28" spans="1:5">
      <c r="A28" s="4" t="s">
        <v>54</v>
      </c>
      <c r="C28" s="6" t="n">
        <v>151983</v>
      </c>
      <c r="D28" s="6" t="n">
        <v>150363</v>
      </c>
    </row>
    <row r="29" spans="1:5">
      <c r="A29" s="4" t="s">
        <v>55</v>
      </c>
      <c r="C29" s="6" t="n">
        <v>4216616</v>
      </c>
      <c r="D29" s="6" t="n">
        <v>4106362</v>
      </c>
    </row>
    <row r="30" spans="1:5">
      <c r="A30" s="4" t="s">
        <v>56</v>
      </c>
      <c r="C30" s="4" t="s">
        <v>57</v>
      </c>
      <c r="D30" s="4" t="s">
        <v>57</v>
      </c>
    </row>
    <row r="31" spans="1:5">
      <c r="A31" s="3" t="s">
        <v>58</v>
      </c>
      <c r="D31" t="n"/>
    </row>
    <row r="32" spans="1:5">
      <c r="A32" s="4" t="s">
        <v>59</v>
      </c>
      <c r="B32" s="4" t="s">
        <v>60</v>
      </c>
      <c r="C32" s="6" t="n">
        <v>82</v>
      </c>
      <c r="D32" s="6" t="n">
        <v>80</v>
      </c>
    </row>
    <row r="33" spans="1:5">
      <c r="A33" s="4" t="s">
        <v>61</v>
      </c>
      <c r="C33" s="6" t="n">
        <v>2157006</v>
      </c>
      <c r="D33" s="6" t="n">
        <v>2317421</v>
      </c>
    </row>
    <row r="34" spans="1:5">
      <c r="A34" s="4" t="s">
        <v>62</v>
      </c>
      <c r="C34" s="6" t="n">
        <v>-25743</v>
      </c>
      <c r="D34" s="6" t="n">
        <v>-23295</v>
      </c>
    </row>
    <row r="35" spans="1:5">
      <c r="A35" s="4" t="s">
        <v>63</v>
      </c>
      <c r="C35" s="6" t="n">
        <v>819557</v>
      </c>
      <c r="D35" s="6" t="n">
        <v>735984</v>
      </c>
    </row>
    <row r="36" spans="1:5">
      <c r="A36" s="4" t="s">
        <v>64</v>
      </c>
      <c r="C36" s="6" t="n">
        <v>2950902</v>
      </c>
      <c r="D36" s="6" t="n">
        <v>3030190</v>
      </c>
    </row>
    <row r="37" spans="1:5">
      <c r="A37" s="4" t="s">
        <v>65</v>
      </c>
      <c r="C37" s="6" t="n">
        <v>173157</v>
      </c>
      <c r="D37" s="6" t="n">
        <v>172252</v>
      </c>
    </row>
    <row r="38" spans="1:5">
      <c r="A38" s="4" t="s">
        <v>66</v>
      </c>
      <c r="C38" s="6" t="n">
        <v>3124059</v>
      </c>
      <c r="D38" s="6" t="n">
        <v>3202442</v>
      </c>
    </row>
    <row r="39" spans="1:5">
      <c r="A39" s="4" t="s">
        <v>67</v>
      </c>
      <c r="C39" s="8" t="n">
        <v>7340675</v>
      </c>
      <c r="D39" s="8" t="n">
        <v>7308804</v>
      </c>
    </row>
    <row r="40" spans="1:5">
      <c r="A40" t="n"/>
    </row>
    <row r="41" spans="1:5">
      <c r="A41" s="4" t="s">
        <v>28</v>
      </c>
      <c r="B41" s="4" t="s">
        <v>68</v>
      </c>
    </row>
    <row r="42" spans="1:5">
      <c r="A42" s="4" t="s">
        <v>60</v>
      </c>
      <c r="B42" s="4" t="s">
        <v>69</v>
      </c>
    </row>
  </sheetData>
  <mergeCells count="42">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A40:D40"/>
    <mergeCell ref="B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222</v>
      </c>
      <c r="B1" s="2" t="s">
        <v>1</v>
      </c>
    </row>
    <row r="2" spans="1:2">
      <c r="B2" s="2" t="s">
        <v>2</v>
      </c>
    </row>
    <row r="3" spans="1:2">
      <c r="A3" s="3" t="s">
        <v>186</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27</v>
      </c>
      <c r="B1" s="2" t="s">
        <v>1</v>
      </c>
    </row>
    <row r="2" spans="1:2">
      <c r="B2" s="2" t="s">
        <v>2</v>
      </c>
    </row>
    <row r="3" spans="1:2">
      <c r="A3" s="3" t="s">
        <v>189</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32</v>
      </c>
      <c r="B1" s="2" t="s">
        <v>1</v>
      </c>
    </row>
    <row r="2" spans="1:2">
      <c r="B2" s="2" t="s">
        <v>2</v>
      </c>
    </row>
    <row r="3" spans="1:2">
      <c r="A3" s="3" t="s">
        <v>19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35</v>
      </c>
      <c r="B1" s="2" t="s">
        <v>1</v>
      </c>
    </row>
    <row r="2" spans="1:2">
      <c r="B2" s="2" t="s">
        <v>2</v>
      </c>
    </row>
    <row r="3" spans="1:2">
      <c r="A3" s="3" t="s">
        <v>19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46</v>
      </c>
      <c r="B1" s="2" t="s">
        <v>1</v>
      </c>
    </row>
    <row r="2" spans="1:2">
      <c r="B2" s="2" t="s">
        <v>2</v>
      </c>
    </row>
    <row r="3" spans="1:2">
      <c r="A3" s="3" t="s">
        <v>20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1</v>
      </c>
      <c r="B1" s="2" t="s">
        <v>1</v>
      </c>
    </row>
    <row r="2" spans="1:2">
      <c r="B2" s="2" t="s">
        <v>2</v>
      </c>
    </row>
    <row r="3" spans="1:2">
      <c r="A3" s="3" t="s">
        <v>204</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r="1" spans="1:2">
      <c r="A1" s="1" t="s">
        <v>254</v>
      </c>
      <c r="B1" s="2" t="s">
        <v>1</v>
      </c>
    </row>
    <row r="2" spans="1:2">
      <c r="B2" s="2" t="s">
        <v>2</v>
      </c>
    </row>
    <row r="3" spans="1:2">
      <c r="A3" s="4" t="s">
        <v>255</v>
      </c>
      <c r="B3" s="4" t="s">
        <v>25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row>
    <row r="9" spans="1:2">
      <c r="A9" s="4" t="s">
        <v>257</v>
      </c>
      <c r="B9"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70</v>
      </c>
      <c r="B1" s="2" t="s">
        <v>2</v>
      </c>
      <c r="C1" s="2" t="s">
        <v>4</v>
      </c>
    </row>
    <row r="2" spans="1:3">
      <c r="A2" s="4" t="s">
        <v>71</v>
      </c>
      <c r="B2" s="8" t="n">
        <v>1576</v>
      </c>
      <c r="C2" s="8" t="n">
        <v>1690</v>
      </c>
    </row>
    <row r="3" spans="1:3">
      <c r="A3" s="4" t="s">
        <v>26</v>
      </c>
      <c r="B3" s="7" t="n">
        <v>0.001</v>
      </c>
      <c r="C3" s="7" t="n">
        <v>0.001</v>
      </c>
    </row>
    <row r="4" spans="1:3">
      <c r="A4" s="4" t="s">
        <v>72</v>
      </c>
      <c r="B4" s="6" t="n">
        <v>500000000</v>
      </c>
      <c r="C4" s="6" t="n">
        <v>500000000</v>
      </c>
    </row>
    <row r="5" spans="1:3">
      <c r="A5" s="4" t="s">
        <v>73</v>
      </c>
      <c r="B5" s="6" t="n">
        <v>81755988</v>
      </c>
      <c r="C5" s="6" t="n">
        <v>80006744</v>
      </c>
    </row>
    <row r="6" spans="1:3">
      <c r="A6" s="4" t="s">
        <v>74</v>
      </c>
      <c r="B6" s="6" t="n">
        <v>81755988</v>
      </c>
      <c r="C6" s="6" t="n">
        <v>800067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67</v>
      </c>
      <c r="B1" s="2" t="s">
        <v>1</v>
      </c>
    </row>
    <row r="2" spans="1:2">
      <c r="B2" s="2" t="s">
        <v>2</v>
      </c>
    </row>
    <row r="3" spans="1:2">
      <c r="A3" s="3" t="s">
        <v>211</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8"/>
  </cols>
  <sheetData>
    <row r="1" spans="1:2">
      <c r="A1" s="1" t="s">
        <v>272</v>
      </c>
      <c r="B1" s="2" t="s">
        <v>273</v>
      </c>
    </row>
    <row r="2" spans="1:2">
      <c r="A2" s="4" t="s">
        <v>274</v>
      </c>
    </row>
    <row r="3" spans="1:2">
      <c r="A3" s="3" t="s">
        <v>275</v>
      </c>
    </row>
    <row r="4" spans="1:2">
      <c r="A4" s="4" t="s">
        <v>276</v>
      </c>
      <c r="B4" s="6" t="n">
        <v>2</v>
      </c>
    </row>
    <row r="5" spans="1:2">
      <c r="A5" s="4" t="s">
        <v>277</v>
      </c>
    </row>
    <row r="6" spans="1:2">
      <c r="A6" s="3" t="s">
        <v>275</v>
      </c>
    </row>
    <row r="7" spans="1:2">
      <c r="A7" s="4" t="s">
        <v>276</v>
      </c>
      <c r="B7" s="6" t="n">
        <v>10</v>
      </c>
    </row>
    <row r="8" spans="1:2">
      <c r="A8" s="4" t="s">
        <v>278</v>
      </c>
    </row>
    <row r="9" spans="1:2">
      <c r="A9" s="3" t="s">
        <v>275</v>
      </c>
    </row>
    <row r="10" spans="1:2">
      <c r="A10" s="4" t="s">
        <v>279</v>
      </c>
      <c r="B10" s="6" t="n">
        <v>6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r="A1" s="1" t="s">
        <v>280</v>
      </c>
      <c r="B1" s="2" t="s">
        <v>281</v>
      </c>
    </row>
    <row r="2" spans="1:2">
      <c r="A2" s="4" t="s">
        <v>282</v>
      </c>
    </row>
    <row r="3" spans="1:2">
      <c r="A3" s="3" t="s">
        <v>283</v>
      </c>
    </row>
    <row r="4" spans="1:2">
      <c r="A4" s="4" t="s">
        <v>52</v>
      </c>
      <c r="B4" s="10" t="n">
        <v>23.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284</v>
      </c>
      <c r="B1" s="2" t="s">
        <v>76</v>
      </c>
      <c r="D1" s="2" t="s">
        <v>1</v>
      </c>
    </row>
    <row r="2" spans="1:5">
      <c r="B2" s="2" t="s">
        <v>2</v>
      </c>
      <c r="C2" s="2" t="s">
        <v>77</v>
      </c>
      <c r="D2" s="2" t="s">
        <v>2</v>
      </c>
      <c r="E2" s="2" t="s">
        <v>77</v>
      </c>
    </row>
    <row r="3" spans="1:5">
      <c r="A3" s="3" t="s">
        <v>285</v>
      </c>
    </row>
    <row r="4" spans="1:5">
      <c r="A4" s="4" t="s">
        <v>286</v>
      </c>
      <c r="B4" s="6" t="n">
        <v>0</v>
      </c>
      <c r="C4" s="6" t="n">
        <v>4137497</v>
      </c>
      <c r="D4" s="6" t="n">
        <v>4168454</v>
      </c>
      <c r="E4" s="6" t="n">
        <v>4416619</v>
      </c>
    </row>
    <row r="5" spans="1:5">
      <c r="A5" s="4" t="s">
        <v>287</v>
      </c>
    </row>
    <row r="6" spans="1:5">
      <c r="A6" s="3" t="s">
        <v>285</v>
      </c>
    </row>
    <row r="7" spans="1:5">
      <c r="A7" s="4" t="s">
        <v>286</v>
      </c>
      <c r="E7" s="6" t="n">
        <v>12525</v>
      </c>
    </row>
    <row r="8" spans="1:5">
      <c r="A8" s="4" t="s">
        <v>288</v>
      </c>
    </row>
    <row r="9" spans="1:5">
      <c r="A9" s="3" t="s">
        <v>285</v>
      </c>
    </row>
    <row r="10" spans="1:5">
      <c r="A10" s="4" t="s">
        <v>286</v>
      </c>
      <c r="E10" s="6" t="n">
        <v>8660</v>
      </c>
    </row>
    <row r="11" spans="1:5">
      <c r="A11" s="4" t="s">
        <v>289</v>
      </c>
      <c r="C11" s="6" t="n">
        <v>8660</v>
      </c>
      <c r="D11" s="6" t="n">
        <v>8660</v>
      </c>
    </row>
    <row r="12" spans="1:5">
      <c r="A12" s="4" t="s">
        <v>290</v>
      </c>
    </row>
    <row r="13" spans="1:5">
      <c r="A13" s="3" t="s">
        <v>285</v>
      </c>
    </row>
    <row r="14" spans="1:5">
      <c r="A14" s="4" t="s">
        <v>289</v>
      </c>
      <c r="B14" s="6" t="n">
        <v>10755</v>
      </c>
      <c r="D14" s="6" t="n">
        <v>10755</v>
      </c>
    </row>
    <row r="15" spans="1:5">
      <c r="A15" s="4" t="s">
        <v>291</v>
      </c>
    </row>
    <row r="16" spans="1:5">
      <c r="A16" s="3" t="s">
        <v>285</v>
      </c>
    </row>
    <row r="17" spans="1:5">
      <c r="A17" s="4" t="s">
        <v>292</v>
      </c>
      <c r="B17" s="10" t="n">
        <v>67.8</v>
      </c>
      <c r="C17" s="10" t="n">
        <v>67.8</v>
      </c>
      <c r="D17" s="10" t="n">
        <v>67.8</v>
      </c>
    </row>
    <row r="18" spans="1:5">
      <c r="A18" s="4" t="s">
        <v>293</v>
      </c>
    </row>
    <row r="19" spans="1:5">
      <c r="A19" s="3" t="s">
        <v>285</v>
      </c>
    </row>
    <row r="20" spans="1:5">
      <c r="A20" s="4" t="s">
        <v>292</v>
      </c>
      <c r="E20" s="10" t="n">
        <v>67.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4</v>
      </c>
      <c r="B1" s="2" t="s">
        <v>76</v>
      </c>
      <c r="D1" s="2" t="s">
        <v>1</v>
      </c>
    </row>
    <row r="2" spans="1:5">
      <c r="B2" s="2" t="s">
        <v>2</v>
      </c>
      <c r="C2" s="2" t="s">
        <v>77</v>
      </c>
      <c r="D2" s="2" t="s">
        <v>2</v>
      </c>
      <c r="E2" s="2" t="s">
        <v>77</v>
      </c>
    </row>
    <row r="3" spans="1:5">
      <c r="A3" s="3" t="s">
        <v>295</v>
      </c>
    </row>
    <row r="4" spans="1:5">
      <c r="A4" s="4" t="s">
        <v>99</v>
      </c>
      <c r="B4" s="8" t="n">
        <v>42026</v>
      </c>
      <c r="C4" s="8" t="n">
        <v>10638</v>
      </c>
      <c r="D4" s="8" t="n">
        <v>83573</v>
      </c>
      <c r="E4" s="8" t="n">
        <v>-141460</v>
      </c>
    </row>
    <row r="5" spans="1:5">
      <c r="A5" s="4" t="s">
        <v>296</v>
      </c>
      <c r="B5" s="6" t="n">
        <v>1635</v>
      </c>
      <c r="C5" s="6" t="n">
        <v>0</v>
      </c>
      <c r="D5" s="6" t="n">
        <v>0</v>
      </c>
      <c r="E5" s="6" t="n">
        <v>0</v>
      </c>
    </row>
    <row r="6" spans="1:5">
      <c r="A6" s="4" t="s">
        <v>297</v>
      </c>
      <c r="B6" s="8" t="n">
        <v>43661</v>
      </c>
      <c r="C6" s="8" t="n">
        <v>10638</v>
      </c>
      <c r="D6" s="8" t="n">
        <v>83573</v>
      </c>
      <c r="E6" s="8" t="n">
        <v>-141460</v>
      </c>
    </row>
    <row r="7" spans="1:5">
      <c r="A7" s="3" t="s">
        <v>298</v>
      </c>
    </row>
    <row r="8" spans="1:5">
      <c r="A8" s="4" t="s">
        <v>101</v>
      </c>
      <c r="B8" s="6" t="n">
        <v>81220841</v>
      </c>
      <c r="C8" s="6" t="n">
        <v>79625436</v>
      </c>
      <c r="D8" s="6" t="n">
        <v>80570192</v>
      </c>
      <c r="E8" s="6" t="n">
        <v>77364257</v>
      </c>
    </row>
    <row r="9" spans="1:5">
      <c r="A9" s="4" t="s">
        <v>299</v>
      </c>
      <c r="B9" s="6" t="n">
        <v>10755</v>
      </c>
      <c r="C9" s="6" t="n">
        <v>8660</v>
      </c>
      <c r="D9" s="6" t="n">
        <v>9700</v>
      </c>
      <c r="E9" s="6" t="n">
        <v>0</v>
      </c>
    </row>
    <row r="10" spans="1:5">
      <c r="A10" s="4" t="s">
        <v>300</v>
      </c>
      <c r="B10" s="6" t="n">
        <v>318102</v>
      </c>
      <c r="C10" s="6" t="n">
        <v>709233</v>
      </c>
      <c r="D10" s="6" t="n">
        <v>733875</v>
      </c>
      <c r="E10" s="6" t="n">
        <v>0</v>
      </c>
    </row>
    <row r="11" spans="1:5">
      <c r="A11" s="4" t="s">
        <v>301</v>
      </c>
      <c r="B11" s="6" t="n">
        <v>4200398</v>
      </c>
      <c r="C11" s="6" t="n">
        <v>0</v>
      </c>
      <c r="D11" s="6" t="n">
        <v>0</v>
      </c>
      <c r="E11" s="6" t="n">
        <v>0</v>
      </c>
    </row>
    <row r="12" spans="1:5">
      <c r="A12" s="4" t="s">
        <v>103</v>
      </c>
      <c r="B12" s="6" t="n">
        <v>85750096</v>
      </c>
      <c r="C12" s="6" t="n">
        <v>80343329</v>
      </c>
      <c r="D12" s="6" t="n">
        <v>81313767</v>
      </c>
      <c r="E12" s="6" t="n">
        <v>77364257</v>
      </c>
    </row>
    <row r="13" spans="1:5">
      <c r="A13" s="3" t="s">
        <v>302</v>
      </c>
    </row>
    <row r="14" spans="1:5">
      <c r="A14" s="4" t="s">
        <v>100</v>
      </c>
      <c r="B14" s="9" t="n">
        <v>0.52</v>
      </c>
      <c r="C14" s="9" t="n">
        <v>0.13</v>
      </c>
      <c r="D14" s="9" t="n">
        <v>1.04</v>
      </c>
      <c r="E14" s="9" t="n">
        <v>-1.83</v>
      </c>
    </row>
    <row r="15" spans="1:5">
      <c r="A15" s="4" t="s">
        <v>102</v>
      </c>
      <c r="B15" s="9" t="n">
        <v>0.51</v>
      </c>
      <c r="C15" s="9" t="n">
        <v>0.13</v>
      </c>
      <c r="D15" s="9" t="n">
        <v>1.03</v>
      </c>
      <c r="E15" s="9" t="n">
        <v>-1.8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03</v>
      </c>
      <c r="C1" s="2" t="s">
        <v>76</v>
      </c>
      <c r="E1" s="2" t="s">
        <v>1</v>
      </c>
    </row>
    <row r="2" spans="1:6">
      <c r="C2" s="2" t="s">
        <v>2</v>
      </c>
      <c r="D2" s="2" t="s">
        <v>77</v>
      </c>
      <c r="E2" s="2" t="s">
        <v>2</v>
      </c>
      <c r="F2" s="2" t="s">
        <v>77</v>
      </c>
    </row>
    <row r="3" spans="1:6">
      <c r="A3" s="3" t="s">
        <v>304</v>
      </c>
    </row>
    <row r="4" spans="1:6">
      <c r="A4" s="4" t="s">
        <v>286</v>
      </c>
      <c r="C4" s="6" t="n">
        <v>0</v>
      </c>
      <c r="D4" s="6" t="n">
        <v>4137497</v>
      </c>
      <c r="E4" s="6" t="n">
        <v>4168454</v>
      </c>
      <c r="F4" s="6" t="n">
        <v>4416619</v>
      </c>
    </row>
    <row r="5" spans="1:6">
      <c r="A5" s="4" t="s">
        <v>305</v>
      </c>
    </row>
    <row r="6" spans="1:6">
      <c r="A6" s="3" t="s">
        <v>304</v>
      </c>
    </row>
    <row r="7" spans="1:6">
      <c r="A7" s="4" t="s">
        <v>286</v>
      </c>
      <c r="C7" s="6" t="n">
        <v>0</v>
      </c>
      <c r="D7" s="6" t="n">
        <v>0</v>
      </c>
      <c r="E7" s="6" t="n">
        <v>0</v>
      </c>
      <c r="F7" s="6" t="n">
        <v>9662</v>
      </c>
    </row>
    <row r="8" spans="1:6">
      <c r="A8" s="4" t="s">
        <v>306</v>
      </c>
    </row>
    <row r="9" spans="1:6">
      <c r="A9" s="3" t="s">
        <v>304</v>
      </c>
    </row>
    <row r="10" spans="1:6">
      <c r="A10" s="4" t="s">
        <v>286</v>
      </c>
      <c r="B10" s="4" t="s">
        <v>28</v>
      </c>
      <c r="C10" s="6" t="n">
        <v>0</v>
      </c>
      <c r="D10" s="6" t="n">
        <v>0</v>
      </c>
      <c r="E10" s="6" t="n">
        <v>0</v>
      </c>
      <c r="F10" s="6" t="n">
        <v>239009</v>
      </c>
    </row>
    <row r="11" spans="1:6">
      <c r="A11" s="4" t="s">
        <v>307</v>
      </c>
    </row>
    <row r="12" spans="1:6">
      <c r="A12" s="3" t="s">
        <v>304</v>
      </c>
    </row>
    <row r="13" spans="1:6">
      <c r="A13" s="4" t="s">
        <v>286</v>
      </c>
      <c r="C13" s="6" t="n">
        <v>0</v>
      </c>
      <c r="D13" s="6" t="n">
        <v>4137497</v>
      </c>
      <c r="E13" s="6" t="n">
        <v>4168454</v>
      </c>
      <c r="F13" s="6" t="n">
        <v>4167948</v>
      </c>
    </row>
    <row r="14" spans="1:6">
      <c r="A14" t="n"/>
    </row>
    <row r="15" spans="1:6">
      <c r="A15" s="4" t="s">
        <v>28</v>
      </c>
      <c r="B15" s="4" t="s">
        <v>308</v>
      </c>
    </row>
  </sheetData>
  <mergeCells count="5">
    <mergeCell ref="A1:B2"/>
    <mergeCell ref="C1:D1"/>
    <mergeCell ref="E1:F1"/>
    <mergeCell ref="A14:E14"/>
    <mergeCell ref="B15:E1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309</v>
      </c>
      <c r="B1" s="2" t="s">
        <v>76</v>
      </c>
      <c r="D1" t="n"/>
    </row>
    <row r="2" spans="1:5">
      <c r="B2" s="2" t="s">
        <v>310</v>
      </c>
      <c r="C2" s="2" t="s">
        <v>2</v>
      </c>
      <c r="D2" s="2" t="s">
        <v>4</v>
      </c>
    </row>
    <row r="3" spans="1:5">
      <c r="A3" s="3" t="s">
        <v>311</v>
      </c>
    </row>
    <row r="4" spans="1:5">
      <c r="A4" s="4" t="s">
        <v>312</v>
      </c>
      <c r="C4" s="8" t="n">
        <v>301159</v>
      </c>
      <c r="D4" s="8" t="n">
        <v>291521</v>
      </c>
    </row>
    <row r="5" spans="1:5">
      <c r="A5" s="4" t="s">
        <v>313</v>
      </c>
      <c r="C5" s="6" t="n">
        <v>131</v>
      </c>
      <c r="D5" s="6" t="n">
        <v>131</v>
      </c>
    </row>
    <row r="6" spans="1:5">
      <c r="A6" s="4" t="s">
        <v>314</v>
      </c>
      <c r="C6" s="6" t="n">
        <v>41671</v>
      </c>
      <c r="D6" s="6" t="n">
        <v>41049</v>
      </c>
    </row>
    <row r="7" spans="1:5">
      <c r="A7" s="4" t="s">
        <v>315</v>
      </c>
      <c r="C7" s="6" t="n">
        <v>646009</v>
      </c>
      <c r="D7" s="6" t="n">
        <v>590646</v>
      </c>
    </row>
    <row r="8" spans="1:5">
      <c r="A8" s="4" t="s">
        <v>316</v>
      </c>
      <c r="C8" s="6" t="n">
        <v>3613842</v>
      </c>
      <c r="D8" s="6" t="n">
        <v>3455776</v>
      </c>
    </row>
    <row r="9" spans="1:5">
      <c r="A9" s="4" t="s">
        <v>317</v>
      </c>
      <c r="C9" s="6" t="n">
        <v>32829</v>
      </c>
      <c r="D9" s="6" t="n">
        <v>29547</v>
      </c>
    </row>
    <row r="10" spans="1:5">
      <c r="A10" s="4" t="s">
        <v>318</v>
      </c>
      <c r="C10" s="6" t="n">
        <v>182695</v>
      </c>
      <c r="D10" s="6" t="n">
        <v>203146</v>
      </c>
    </row>
    <row r="11" spans="1:5">
      <c r="A11" s="4" t="s">
        <v>319</v>
      </c>
      <c r="C11" s="6" t="n">
        <v>4818336</v>
      </c>
      <c r="D11" s="6" t="n">
        <v>4611816</v>
      </c>
    </row>
    <row r="12" spans="1:5">
      <c r="A12" s="4" t="s">
        <v>320</v>
      </c>
      <c r="C12" s="6" t="n">
        <v>-653591</v>
      </c>
      <c r="D12" s="6" t="n">
        <v>-495653</v>
      </c>
    </row>
    <row r="13" spans="1:5">
      <c r="A13" s="4" t="s">
        <v>37</v>
      </c>
      <c r="C13" s="8" t="n">
        <v>4164745</v>
      </c>
      <c r="D13" s="8" t="n">
        <v>4116163</v>
      </c>
      <c r="E13" s="4" t="s">
        <v>28</v>
      </c>
    </row>
    <row r="14" spans="1:5">
      <c r="A14" s="4" t="s">
        <v>321</v>
      </c>
    </row>
    <row r="15" spans="1:5">
      <c r="A15" s="3" t="s">
        <v>311</v>
      </c>
    </row>
    <row r="16" spans="1:5">
      <c r="A16" s="4" t="s">
        <v>322</v>
      </c>
      <c r="B16" s="8" t="n">
        <v>2800</v>
      </c>
    </row>
    <row r="17" spans="1:5">
      <c r="A17" s="4" t="s">
        <v>323</v>
      </c>
    </row>
    <row r="18" spans="1:5">
      <c r="A18" s="3" t="s">
        <v>311</v>
      </c>
    </row>
    <row r="19" spans="1:5">
      <c r="A19" s="4" t="s">
        <v>322</v>
      </c>
      <c r="B19" s="8" t="n">
        <v>4200</v>
      </c>
    </row>
    <row r="20" spans="1:5">
      <c r="A20" t="n"/>
    </row>
    <row r="21" spans="1:5">
      <c r="A21" s="4" t="s">
        <v>28</v>
      </c>
      <c r="B21" s="4" t="s">
        <v>68</v>
      </c>
    </row>
  </sheetData>
  <mergeCells count="5">
    <mergeCell ref="A1:A2"/>
    <mergeCell ref="D1:E1"/>
    <mergeCell ref="D2:E2"/>
    <mergeCell ref="A20:E20"/>
    <mergeCell ref="B21:E2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324</v>
      </c>
      <c r="B1" s="2" t="s">
        <v>76</v>
      </c>
      <c r="D1" t="n"/>
    </row>
    <row r="2" spans="1:5">
      <c r="B2" s="2" t="s">
        <v>310</v>
      </c>
      <c r="C2" s="2" t="s">
        <v>2</v>
      </c>
      <c r="D2" s="2" t="s">
        <v>4</v>
      </c>
    </row>
    <row r="3" spans="1:5">
      <c r="A3" s="3" t="s">
        <v>325</v>
      </c>
    </row>
    <row r="4" spans="1:5">
      <c r="A4" s="4" t="s">
        <v>326</v>
      </c>
      <c r="C4" s="8" t="n">
        <v>912728</v>
      </c>
      <c r="D4" s="8" t="n">
        <v>901807</v>
      </c>
    </row>
    <row r="5" spans="1:5">
      <c r="A5" s="4" t="s">
        <v>327</v>
      </c>
      <c r="C5" s="6" t="n">
        <v>9665</v>
      </c>
      <c r="D5" s="6" t="n">
        <v>9665</v>
      </c>
    </row>
    <row r="6" spans="1:5">
      <c r="A6" s="4" t="s">
        <v>328</v>
      </c>
      <c r="C6" s="6" t="n">
        <v>351221</v>
      </c>
      <c r="D6" s="6" t="n">
        <v>340425</v>
      </c>
    </row>
    <row r="7" spans="1:5">
      <c r="A7" s="4" t="s">
        <v>329</v>
      </c>
      <c r="C7" s="6" t="n">
        <v>350</v>
      </c>
      <c r="D7" s="6" t="n">
        <v>350</v>
      </c>
    </row>
    <row r="8" spans="1:5">
      <c r="A8" s="4" t="s">
        <v>330</v>
      </c>
      <c r="C8" s="6" t="n">
        <v>16091</v>
      </c>
      <c r="D8" s="6" t="n">
        <v>16091</v>
      </c>
    </row>
    <row r="9" spans="1:5">
      <c r="A9" s="4" t="s">
        <v>331</v>
      </c>
      <c r="C9" s="6" t="n">
        <v>8760</v>
      </c>
      <c r="D9" s="6" t="n">
        <v>8760</v>
      </c>
    </row>
    <row r="10" spans="1:5">
      <c r="A10" s="4" t="s">
        <v>332</v>
      </c>
      <c r="C10" s="6" t="n">
        <v>1298815</v>
      </c>
      <c r="D10" s="6" t="n">
        <v>1277098</v>
      </c>
    </row>
    <row r="11" spans="1:5">
      <c r="A11" s="4" t="s">
        <v>333</v>
      </c>
      <c r="C11" s="6" t="n">
        <v>-392161</v>
      </c>
      <c r="D11" s="6" t="n">
        <v>-342206</v>
      </c>
    </row>
    <row r="12" spans="1:5">
      <c r="A12" s="4" t="s">
        <v>40</v>
      </c>
      <c r="C12" s="8" t="n">
        <v>906654</v>
      </c>
      <c r="D12" s="8" t="n">
        <v>934892</v>
      </c>
      <c r="E12" s="4" t="s">
        <v>28</v>
      </c>
    </row>
    <row r="13" spans="1:5">
      <c r="A13" s="4" t="s">
        <v>334</v>
      </c>
    </row>
    <row r="14" spans="1:5">
      <c r="A14" s="3" t="s">
        <v>325</v>
      </c>
    </row>
    <row r="15" spans="1:5">
      <c r="A15" s="4" t="s">
        <v>335</v>
      </c>
      <c r="B15" s="8" t="n">
        <v>13500</v>
      </c>
    </row>
    <row r="16" spans="1:5">
      <c r="A16" s="4" t="s">
        <v>336</v>
      </c>
    </row>
    <row r="17" spans="1:5">
      <c r="A17" s="3" t="s">
        <v>325</v>
      </c>
    </row>
    <row r="18" spans="1:5">
      <c r="A18" s="4" t="s">
        <v>335</v>
      </c>
      <c r="B18" s="8" t="n">
        <v>17800</v>
      </c>
    </row>
    <row r="19" spans="1:5">
      <c r="A19" t="n"/>
    </row>
    <row r="20" spans="1:5">
      <c r="A20" s="4" t="s">
        <v>28</v>
      </c>
      <c r="B20" s="4" t="s">
        <v>68</v>
      </c>
    </row>
  </sheetData>
  <mergeCells count="5">
    <mergeCell ref="A1:A2"/>
    <mergeCell ref="D1:E1"/>
    <mergeCell ref="D2:E2"/>
    <mergeCell ref="A19:E19"/>
    <mergeCell ref="B20:E2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s>
  <sheetData>
    <row r="1" spans="1:5">
      <c r="A1" s="1" t="s">
        <v>337</v>
      </c>
      <c r="C1" s="2" t="s">
        <v>1</v>
      </c>
      <c r="D1" s="2" t="s">
        <v>338</v>
      </c>
    </row>
    <row r="2" spans="1:5">
      <c r="C2" s="2" t="s">
        <v>2</v>
      </c>
      <c r="D2" s="2" t="s">
        <v>4</v>
      </c>
    </row>
    <row r="3" spans="1:5">
      <c r="A3" s="3" t="s">
        <v>339</v>
      </c>
    </row>
    <row r="4" spans="1:5">
      <c r="A4" s="4" t="s">
        <v>340</v>
      </c>
      <c r="D4" s="8" t="n">
        <v>2143057</v>
      </c>
    </row>
    <row r="5" spans="1:5">
      <c r="A5" s="4" t="s">
        <v>341</v>
      </c>
      <c r="D5" s="6" t="n">
        <v>-123200</v>
      </c>
    </row>
    <row r="6" spans="1:5">
      <c r="A6" s="4" t="s">
        <v>342</v>
      </c>
      <c r="B6" s="4" t="s">
        <v>28</v>
      </c>
      <c r="C6" s="8" t="n">
        <v>2017211</v>
      </c>
    </row>
    <row r="7" spans="1:5">
      <c r="A7" s="4" t="s">
        <v>343</v>
      </c>
      <c r="C7" s="6" t="n">
        <v>3698</v>
      </c>
    </row>
    <row r="8" spans="1:5">
      <c r="A8" s="4" t="s">
        <v>344</v>
      </c>
      <c r="C8" s="6" t="n">
        <v>600</v>
      </c>
      <c r="D8" s="6" t="n">
        <v>-2646</v>
      </c>
    </row>
    <row r="9" spans="1:5">
      <c r="A9" s="4" t="s">
        <v>345</v>
      </c>
      <c r="C9" s="8" t="n">
        <v>2021509</v>
      </c>
      <c r="D9" s="8" t="n">
        <v>2017211</v>
      </c>
      <c r="E9" s="4" t="s">
        <v>28</v>
      </c>
    </row>
    <row r="10" spans="1:5">
      <c r="A10" t="n"/>
    </row>
    <row r="11" spans="1:5">
      <c r="A11" s="4" t="s">
        <v>28</v>
      </c>
      <c r="B11" s="4" t="s">
        <v>68</v>
      </c>
    </row>
  </sheetData>
  <mergeCells count="5">
    <mergeCell ref="A1:B2"/>
    <mergeCell ref="D1:E1"/>
    <mergeCell ref="D2:E2"/>
    <mergeCell ref="A10:D10"/>
    <mergeCell ref="B11:D1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O122"/>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346</v>
      </c>
      <c r="C1" s="2" t="s">
        <v>347</v>
      </c>
      <c r="D1" s="2" t="s">
        <v>348</v>
      </c>
      <c r="E1" s="2" t="s">
        <v>349</v>
      </c>
      <c r="F1" s="2" t="s">
        <v>350</v>
      </c>
      <c r="G1" s="2" t="s">
        <v>351</v>
      </c>
      <c r="H1" s="2" t="s">
        <v>352</v>
      </c>
      <c r="I1" s="2" t="s">
        <v>353</v>
      </c>
      <c r="J1" s="2" t="s">
        <v>354</v>
      </c>
      <c r="K1" s="2" t="s">
        <v>355</v>
      </c>
      <c r="L1" s="2" t="s">
        <v>356</v>
      </c>
      <c r="M1" s="2" t="s">
        <v>357</v>
      </c>
      <c r="N1" s="2" t="s">
        <v>281</v>
      </c>
      <c r="O1" s="2" t="s">
        <v>358</v>
      </c>
    </row>
    <row r="2" spans="1:15">
      <c r="A2" s="3" t="s">
        <v>359</v>
      </c>
    </row>
    <row r="3" spans="1:15">
      <c r="A3" s="4" t="s">
        <v>360</v>
      </c>
      <c r="K3" s="8" t="n">
        <v>2912398000</v>
      </c>
      <c r="N3" s="8" t="n">
        <v>2833293000</v>
      </c>
    </row>
    <row r="4" spans="1:15">
      <c r="A4" s="4" t="s">
        <v>361</v>
      </c>
    </row>
    <row r="5" spans="1:15">
      <c r="A5" s="3" t="s">
        <v>359</v>
      </c>
    </row>
    <row r="6" spans="1:15">
      <c r="A6" s="4" t="s">
        <v>360</v>
      </c>
      <c r="B6" s="4" t="s">
        <v>28</v>
      </c>
      <c r="K6" s="6" t="n">
        <v>429971000</v>
      </c>
      <c r="N6" s="6" t="n">
        <v>365975000</v>
      </c>
    </row>
    <row r="7" spans="1:15">
      <c r="A7" s="4" t="s">
        <v>278</v>
      </c>
    </row>
    <row r="8" spans="1:15">
      <c r="A8" s="3" t="s">
        <v>359</v>
      </c>
    </row>
    <row r="9" spans="1:15">
      <c r="A9" s="4" t="s">
        <v>360</v>
      </c>
      <c r="B9" s="4" t="s">
        <v>28</v>
      </c>
      <c r="K9" s="6" t="n">
        <v>597640000</v>
      </c>
      <c r="N9" s="6" t="n">
        <v>604609000</v>
      </c>
    </row>
    <row r="10" spans="1:15">
      <c r="A10" s="4" t="s">
        <v>362</v>
      </c>
    </row>
    <row r="11" spans="1:15">
      <c r="A11" s="3" t="s">
        <v>359</v>
      </c>
    </row>
    <row r="12" spans="1:15">
      <c r="A12" s="4" t="s">
        <v>360</v>
      </c>
      <c r="K12" s="6" t="n">
        <v>1145267000</v>
      </c>
      <c r="N12" s="6" t="n">
        <v>1127223000</v>
      </c>
    </row>
    <row r="13" spans="1:15">
      <c r="A13" s="4" t="s">
        <v>363</v>
      </c>
    </row>
    <row r="14" spans="1:15">
      <c r="A14" s="3" t="s">
        <v>359</v>
      </c>
    </row>
    <row r="15" spans="1:15">
      <c r="A15" s="4" t="s">
        <v>364</v>
      </c>
      <c r="H15" s="8" t="n">
        <v>1400000000</v>
      </c>
      <c r="K15" s="6" t="n">
        <v>1100000000</v>
      </c>
    </row>
    <row r="16" spans="1:15">
      <c r="A16" s="4" t="s">
        <v>365</v>
      </c>
    </row>
    <row r="17" spans="1:15">
      <c r="A17" s="3" t="s">
        <v>359</v>
      </c>
    </row>
    <row r="18" spans="1:15">
      <c r="A18" s="4" t="s">
        <v>364</v>
      </c>
      <c r="K18" s="6" t="n">
        <v>330000000</v>
      </c>
    </row>
    <row r="19" spans="1:15">
      <c r="A19" s="4" t="s">
        <v>366</v>
      </c>
      <c r="N19" s="6" t="n">
        <v>410000000</v>
      </c>
      <c r="O19" s="8" t="n">
        <v>250000000</v>
      </c>
    </row>
    <row r="20" spans="1:15">
      <c r="A20" s="4" t="s">
        <v>367</v>
      </c>
      <c r="K20" s="6" t="n">
        <v>196000000</v>
      </c>
    </row>
    <row r="21" spans="1:15">
      <c r="A21" s="4" t="s">
        <v>368</v>
      </c>
      <c r="K21" s="6" t="n">
        <v>132000000</v>
      </c>
    </row>
    <row r="22" spans="1:15">
      <c r="A22" s="4" t="s">
        <v>369</v>
      </c>
      <c r="K22" s="6" t="n">
        <v>80000000</v>
      </c>
    </row>
    <row r="23" spans="1:15">
      <c r="A23" s="4" t="s">
        <v>370</v>
      </c>
    </row>
    <row r="24" spans="1:15">
      <c r="A24" s="3" t="s">
        <v>359</v>
      </c>
    </row>
    <row r="25" spans="1:15">
      <c r="A25" s="4" t="s">
        <v>366</v>
      </c>
      <c r="K25" s="6" t="n">
        <v>70000000</v>
      </c>
    </row>
    <row r="26" spans="1:15">
      <c r="A26" s="4" t="s">
        <v>371</v>
      </c>
    </row>
    <row r="27" spans="1:15">
      <c r="A27" s="3" t="s">
        <v>359</v>
      </c>
    </row>
    <row r="28" spans="1:15">
      <c r="A28" s="4" t="s">
        <v>364</v>
      </c>
      <c r="H28" s="6" t="n">
        <v>325000000</v>
      </c>
    </row>
    <row r="29" spans="1:15">
      <c r="A29" s="4" t="s">
        <v>366</v>
      </c>
      <c r="D29" s="8" t="n">
        <v>350000000</v>
      </c>
    </row>
    <row r="30" spans="1:15">
      <c r="A30" s="4" t="s">
        <v>372</v>
      </c>
      <c r="D30" s="4" t="s">
        <v>373</v>
      </c>
    </row>
    <row r="31" spans="1:15">
      <c r="A31" s="4" t="s">
        <v>367</v>
      </c>
      <c r="D31" s="8" t="n">
        <v>200000000</v>
      </c>
    </row>
    <row r="32" spans="1:15">
      <c r="A32" s="4" t="s">
        <v>368</v>
      </c>
      <c r="H32" s="6" t="n">
        <v>175000000</v>
      </c>
    </row>
    <row r="33" spans="1:15">
      <c r="A33" s="4" t="s">
        <v>374</v>
      </c>
      <c r="D33" s="4" t="s">
        <v>375</v>
      </c>
    </row>
    <row r="34" spans="1:15">
      <c r="A34" s="4" t="s">
        <v>369</v>
      </c>
      <c r="H34" s="6" t="n">
        <v>25000000</v>
      </c>
    </row>
    <row r="35" spans="1:15">
      <c r="A35" s="4" t="s">
        <v>376</v>
      </c>
    </row>
    <row r="36" spans="1:15">
      <c r="A36" s="3" t="s">
        <v>359</v>
      </c>
    </row>
    <row r="37" spans="1:15">
      <c r="A37" s="4" t="s">
        <v>366</v>
      </c>
      <c r="G37" s="8" t="n">
        <v>60000000</v>
      </c>
      <c r="K37" s="6" t="n">
        <v>60000000</v>
      </c>
      <c r="N37" s="6" t="n">
        <v>60000000</v>
      </c>
    </row>
    <row r="38" spans="1:15">
      <c r="A38" s="4" t="s">
        <v>372</v>
      </c>
      <c r="G38" s="4" t="s">
        <v>373</v>
      </c>
    </row>
    <row r="39" spans="1:15">
      <c r="A39" s="4" t="s">
        <v>377</v>
      </c>
      <c r="G39" s="4" t="s">
        <v>378</v>
      </c>
    </row>
    <row r="40" spans="1:15">
      <c r="A40" s="4" t="s">
        <v>379</v>
      </c>
      <c r="G40" s="4" t="s">
        <v>380</v>
      </c>
    </row>
    <row r="41" spans="1:15">
      <c r="A41" s="4" t="s">
        <v>381</v>
      </c>
    </row>
    <row r="42" spans="1:15">
      <c r="A42" s="3" t="s">
        <v>359</v>
      </c>
    </row>
    <row r="43" spans="1:15">
      <c r="A43" s="4" t="s">
        <v>377</v>
      </c>
      <c r="G43" s="4" t="s">
        <v>382</v>
      </c>
    </row>
    <row r="44" spans="1:15">
      <c r="A44" s="4" t="s">
        <v>383</v>
      </c>
    </row>
    <row r="45" spans="1:15">
      <c r="A45" s="3" t="s">
        <v>359</v>
      </c>
    </row>
    <row r="46" spans="1:15">
      <c r="A46" s="4" t="s">
        <v>377</v>
      </c>
      <c r="G46" s="4" t="s">
        <v>384</v>
      </c>
    </row>
    <row r="47" spans="1:15">
      <c r="A47" s="4" t="s">
        <v>385</v>
      </c>
    </row>
    <row r="48" spans="1:15">
      <c r="A48" s="3" t="s">
        <v>359</v>
      </c>
    </row>
    <row r="49" spans="1:15">
      <c r="A49" s="4" t="s">
        <v>368</v>
      </c>
      <c r="H49" s="6" t="n">
        <v>20000000</v>
      </c>
    </row>
    <row r="50" spans="1:15">
      <c r="A50" s="4" t="s">
        <v>386</v>
      </c>
    </row>
    <row r="51" spans="1:15">
      <c r="A51" s="3" t="s">
        <v>359</v>
      </c>
    </row>
    <row r="52" spans="1:15">
      <c r="A52" s="4" t="s">
        <v>364</v>
      </c>
      <c r="K52" s="6" t="n">
        <v>530000000</v>
      </c>
    </row>
    <row r="53" spans="1:15">
      <c r="A53" s="4" t="s">
        <v>367</v>
      </c>
      <c r="F53" s="8" t="n">
        <v>76000000</v>
      </c>
    </row>
    <row r="54" spans="1:15">
      <c r="A54" s="4" t="s">
        <v>368</v>
      </c>
      <c r="J54" s="8" t="n">
        <v>56000000</v>
      </c>
    </row>
    <row r="55" spans="1:15">
      <c r="A55" s="4" t="s">
        <v>387</v>
      </c>
    </row>
    <row r="56" spans="1:15">
      <c r="A56" s="3" t="s">
        <v>359</v>
      </c>
    </row>
    <row r="57" spans="1:15">
      <c r="A57" s="4" t="s">
        <v>364</v>
      </c>
      <c r="K57" s="6" t="n">
        <v>50000000</v>
      </c>
    </row>
    <row r="58" spans="1:15">
      <c r="A58" s="4" t="s">
        <v>388</v>
      </c>
    </row>
    <row r="59" spans="1:15">
      <c r="A59" s="3" t="s">
        <v>359</v>
      </c>
    </row>
    <row r="60" spans="1:15">
      <c r="A60" s="4" t="s">
        <v>360</v>
      </c>
      <c r="K60" s="6" t="n">
        <v>595900000</v>
      </c>
    </row>
    <row r="61" spans="1:15">
      <c r="A61" s="4" t="s">
        <v>389</v>
      </c>
    </row>
    <row r="62" spans="1:15">
      <c r="A62" s="3" t="s">
        <v>359</v>
      </c>
    </row>
    <row r="63" spans="1:15">
      <c r="A63" s="4" t="s">
        <v>366</v>
      </c>
      <c r="D63" s="8" t="n">
        <v>400000000</v>
      </c>
    </row>
    <row r="64" spans="1:15">
      <c r="A64" s="4" t="s">
        <v>372</v>
      </c>
      <c r="D64" s="4" t="s">
        <v>373</v>
      </c>
    </row>
    <row r="65" spans="1:15">
      <c r="A65" s="4" t="s">
        <v>374</v>
      </c>
      <c r="D65" s="4" t="s">
        <v>375</v>
      </c>
    </row>
    <row r="66" spans="1:15">
      <c r="A66" s="4" t="s">
        <v>390</v>
      </c>
    </row>
    <row r="67" spans="1:15">
      <c r="A67" s="3" t="s">
        <v>359</v>
      </c>
    </row>
    <row r="68" spans="1:15">
      <c r="A68" s="4" t="s">
        <v>377</v>
      </c>
      <c r="D68" s="4" t="s">
        <v>391</v>
      </c>
    </row>
    <row r="69" spans="1:15">
      <c r="A69" s="4" t="s">
        <v>392</v>
      </c>
    </row>
    <row r="70" spans="1:15">
      <c r="A70" s="3" t="s">
        <v>359</v>
      </c>
    </row>
    <row r="71" spans="1:15">
      <c r="A71" s="4" t="s">
        <v>377</v>
      </c>
      <c r="D71" s="4" t="s">
        <v>393</v>
      </c>
    </row>
    <row r="72" spans="1:15">
      <c r="A72" s="4" t="s">
        <v>394</v>
      </c>
    </row>
    <row r="73" spans="1:15">
      <c r="A73" s="3" t="s">
        <v>359</v>
      </c>
    </row>
    <row r="74" spans="1:15">
      <c r="A74" s="4" t="s">
        <v>366</v>
      </c>
      <c r="G74" s="8" t="n">
        <v>80000000</v>
      </c>
      <c r="K74" s="6" t="n">
        <v>80000000</v>
      </c>
      <c r="N74" s="8" t="n">
        <v>80000000</v>
      </c>
    </row>
    <row r="75" spans="1:15">
      <c r="A75" s="4" t="s">
        <v>372</v>
      </c>
      <c r="G75" s="4" t="s">
        <v>373</v>
      </c>
    </row>
    <row r="76" spans="1:15">
      <c r="A76" s="4" t="s">
        <v>377</v>
      </c>
      <c r="G76" s="4" t="s">
        <v>382</v>
      </c>
    </row>
    <row r="77" spans="1:15">
      <c r="A77" s="4" t="s">
        <v>379</v>
      </c>
      <c r="G77" s="4" t="s">
        <v>395</v>
      </c>
    </row>
    <row r="78" spans="1:15">
      <c r="A78" s="4" t="s">
        <v>396</v>
      </c>
    </row>
    <row r="79" spans="1:15">
      <c r="A79" s="3" t="s">
        <v>359</v>
      </c>
    </row>
    <row r="80" spans="1:15">
      <c r="A80" s="4" t="s">
        <v>377</v>
      </c>
      <c r="G80" s="4" t="s">
        <v>382</v>
      </c>
    </row>
    <row r="81" spans="1:15">
      <c r="A81" s="4" t="s">
        <v>397</v>
      </c>
    </row>
    <row r="82" spans="1:15">
      <c r="A82" s="3" t="s">
        <v>359</v>
      </c>
    </row>
    <row r="83" spans="1:15">
      <c r="A83" s="4" t="s">
        <v>377</v>
      </c>
      <c r="G83" s="4" t="s">
        <v>384</v>
      </c>
    </row>
    <row r="84" spans="1:15">
      <c r="A84" s="4" t="s">
        <v>398</v>
      </c>
    </row>
    <row r="85" spans="1:15">
      <c r="A85" s="3" t="s">
        <v>359</v>
      </c>
    </row>
    <row r="86" spans="1:15">
      <c r="A86" s="4" t="s">
        <v>366</v>
      </c>
      <c r="I86" s="8" t="n">
        <v>18000000</v>
      </c>
    </row>
    <row r="87" spans="1:15">
      <c r="A87" s="4" t="s">
        <v>372</v>
      </c>
      <c r="I87" s="4" t="s">
        <v>399</v>
      </c>
    </row>
    <row r="88" spans="1:15">
      <c r="A88" s="4" t="s">
        <v>377</v>
      </c>
      <c r="I88" s="4" t="s">
        <v>400</v>
      </c>
    </row>
    <row r="89" spans="1:15">
      <c r="A89" s="4" t="s">
        <v>401</v>
      </c>
    </row>
    <row r="90" spans="1:15">
      <c r="A90" s="3" t="s">
        <v>359</v>
      </c>
    </row>
    <row r="91" spans="1:15">
      <c r="A91" s="4" t="s">
        <v>360</v>
      </c>
      <c r="K91" s="8" t="n">
        <v>1700000</v>
      </c>
    </row>
    <row r="92" spans="1:15">
      <c r="A92" s="4" t="s">
        <v>402</v>
      </c>
    </row>
    <row r="93" spans="1:15">
      <c r="A93" s="3" t="s">
        <v>359</v>
      </c>
    </row>
    <row r="94" spans="1:15">
      <c r="A94" s="4" t="s">
        <v>360</v>
      </c>
      <c r="M94" s="8" t="n">
        <v>3400000</v>
      </c>
    </row>
    <row r="95" spans="1:15">
      <c r="A95" s="4" t="s">
        <v>403</v>
      </c>
    </row>
    <row r="96" spans="1:15">
      <c r="A96" s="3" t="s">
        <v>359</v>
      </c>
    </row>
    <row r="97" spans="1:15">
      <c r="A97" s="4" t="s">
        <v>404</v>
      </c>
      <c r="K97" s="4" t="s">
        <v>405</v>
      </c>
    </row>
    <row r="98" spans="1:15">
      <c r="A98" s="4" t="s">
        <v>406</v>
      </c>
      <c r="G98" s="4" t="s">
        <v>407</v>
      </c>
      <c r="K98" s="4" t="s">
        <v>407</v>
      </c>
    </row>
    <row r="99" spans="1:15">
      <c r="A99" s="4" t="s">
        <v>408</v>
      </c>
      <c r="K99" s="4" t="s">
        <v>409</v>
      </c>
    </row>
    <row r="100" spans="1:15">
      <c r="A100" s="4" t="s">
        <v>410</v>
      </c>
    </row>
    <row r="101" spans="1:15">
      <c r="A101" s="3" t="s">
        <v>359</v>
      </c>
    </row>
    <row r="102" spans="1:15">
      <c r="A102" s="4" t="s">
        <v>406</v>
      </c>
      <c r="K102" s="4" t="s">
        <v>411</v>
      </c>
    </row>
    <row r="103" spans="1:15">
      <c r="A103" s="4" t="s">
        <v>408</v>
      </c>
      <c r="K103" s="4" t="s">
        <v>412</v>
      </c>
    </row>
    <row r="104" spans="1:15">
      <c r="A104" s="4" t="s">
        <v>307</v>
      </c>
    </row>
    <row r="105" spans="1:15">
      <c r="A105" s="3" t="s">
        <v>359</v>
      </c>
    </row>
    <row r="106" spans="1:15">
      <c r="A106" s="4" t="s">
        <v>372</v>
      </c>
      <c r="E106" s="4" t="s">
        <v>373</v>
      </c>
    </row>
    <row r="107" spans="1:15">
      <c r="A107" s="4" t="s">
        <v>413</v>
      </c>
      <c r="E107" s="11" t="n">
        <v>12.0091</v>
      </c>
    </row>
    <row r="108" spans="1:15">
      <c r="A108" s="4" t="s">
        <v>414</v>
      </c>
      <c r="E108" s="8" t="n">
        <v>350000000</v>
      </c>
    </row>
    <row r="109" spans="1:15">
      <c r="A109" s="4" t="s">
        <v>415</v>
      </c>
      <c r="E109" s="8" t="n">
        <v>1000</v>
      </c>
    </row>
    <row r="110" spans="1:15">
      <c r="A110" s="4" t="s">
        <v>416</v>
      </c>
      <c r="E110" s="4" t="s">
        <v>417</v>
      </c>
    </row>
    <row r="111" spans="1:15">
      <c r="A111" s="4" t="s">
        <v>418</v>
      </c>
    </row>
    <row r="112" spans="1:15">
      <c r="A112" s="3" t="s">
        <v>359</v>
      </c>
    </row>
    <row r="113" spans="1:15">
      <c r="A113" s="4" t="s">
        <v>419</v>
      </c>
      <c r="H113" s="6" t="n">
        <v>392400000</v>
      </c>
    </row>
    <row r="114" spans="1:15">
      <c r="A114" s="4" t="s">
        <v>413</v>
      </c>
      <c r="C114" s="11" t="n">
        <v>8.936400000000001</v>
      </c>
    </row>
    <row r="115" spans="1:15">
      <c r="A115" s="4" t="s">
        <v>414</v>
      </c>
      <c r="C115" s="8" t="n">
        <v>350000000</v>
      </c>
      <c r="H115" s="8" t="n">
        <v>402500000</v>
      </c>
      <c r="L115" s="8" t="n">
        <v>52500000</v>
      </c>
    </row>
    <row r="116" spans="1:15">
      <c r="A116" s="4" t="s">
        <v>415</v>
      </c>
      <c r="C116" s="8" t="n">
        <v>1000</v>
      </c>
    </row>
    <row r="117" spans="1:15">
      <c r="A117" s="4" t="s">
        <v>416</v>
      </c>
      <c r="C117" s="4" t="s">
        <v>400</v>
      </c>
    </row>
    <row r="118" spans="1:15">
      <c r="A118" s="4" t="s">
        <v>420</v>
      </c>
      <c r="C118" s="9" t="n">
        <v>111.9</v>
      </c>
    </row>
    <row r="119" spans="1:15">
      <c r="A119" s="4" t="s">
        <v>374</v>
      </c>
      <c r="H119" s="4" t="s">
        <v>421</v>
      </c>
    </row>
    <row r="120" spans="1:15">
      <c r="A120" s="4" t="s">
        <v>422</v>
      </c>
      <c r="C120" s="4" t="s">
        <v>423</v>
      </c>
    </row>
    <row r="121" spans="1:15">
      <c r="A121" t="n"/>
    </row>
    <row r="122" spans="1:15">
      <c r="A122" s="4" t="s">
        <v>28</v>
      </c>
      <c r="B122" s="4" t="s">
        <v>424</v>
      </c>
    </row>
  </sheetData>
  <mergeCells count="3">
    <mergeCell ref="A1:B1"/>
    <mergeCell ref="A121:N121"/>
    <mergeCell ref="B122:N12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s>
  <sheetData>
    <row r="1" spans="1:6">
      <c r="A1" s="1" t="s">
        <v>75</v>
      </c>
      <c r="C1" s="2" t="s">
        <v>76</v>
      </c>
      <c r="E1" s="2" t="s">
        <v>1</v>
      </c>
    </row>
    <row r="2" spans="1:6">
      <c r="C2" s="2" t="s">
        <v>2</v>
      </c>
      <c r="D2" s="2" t="s">
        <v>77</v>
      </c>
      <c r="E2" s="2" t="s">
        <v>2</v>
      </c>
      <c r="F2" s="2" t="s">
        <v>77</v>
      </c>
    </row>
    <row r="3" spans="1:6">
      <c r="A3" s="3" t="s">
        <v>78</v>
      </c>
    </row>
    <row r="4" spans="1:6">
      <c r="A4" s="4" t="s">
        <v>79</v>
      </c>
      <c r="C4" s="8" t="n">
        <v>323975</v>
      </c>
      <c r="D4" s="8" t="n">
        <v>319827</v>
      </c>
      <c r="E4" s="8" t="n">
        <v>942437</v>
      </c>
      <c r="F4" s="8" t="n">
        <v>973638</v>
      </c>
    </row>
    <row r="5" spans="1:6">
      <c r="A5" s="4" t="s">
        <v>80</v>
      </c>
      <c r="C5" s="6" t="n">
        <v>96549</v>
      </c>
      <c r="D5" s="6" t="n">
        <v>95882</v>
      </c>
      <c r="E5" s="6" t="n">
        <v>272053</v>
      </c>
      <c r="F5" s="6" t="n">
        <v>264258</v>
      </c>
    </row>
    <row r="6" spans="1:6">
      <c r="A6" s="4" t="s">
        <v>81</v>
      </c>
      <c r="C6" s="6" t="n">
        <v>420524</v>
      </c>
      <c r="D6" s="6" t="n">
        <v>415709</v>
      </c>
      <c r="E6" s="6" t="n">
        <v>1214490</v>
      </c>
      <c r="F6" s="6" t="n">
        <v>1237896</v>
      </c>
    </row>
    <row r="7" spans="1:6">
      <c r="A7" s="3" t="s">
        <v>82</v>
      </c>
    </row>
    <row r="8" spans="1:6">
      <c r="A8" s="4" t="s">
        <v>83</v>
      </c>
      <c r="C8" s="6" t="n">
        <v>134512</v>
      </c>
      <c r="D8" s="6" t="n">
        <v>138353</v>
      </c>
      <c r="E8" s="6" t="n">
        <v>371832</v>
      </c>
      <c r="F8" s="6" t="n">
        <v>420187</v>
      </c>
    </row>
    <row r="9" spans="1:6">
      <c r="A9" s="4" t="s">
        <v>84</v>
      </c>
      <c r="C9" s="6" t="n">
        <v>39845</v>
      </c>
      <c r="D9" s="6" t="n">
        <v>41035</v>
      </c>
      <c r="E9" s="6" t="n">
        <v>107923</v>
      </c>
      <c r="F9" s="6" t="n">
        <v>125409</v>
      </c>
    </row>
    <row r="10" spans="1:6">
      <c r="A10" s="4" t="s">
        <v>85</v>
      </c>
      <c r="C10" s="6" t="n">
        <v>77468</v>
      </c>
      <c r="D10" s="6" t="n">
        <v>73901</v>
      </c>
      <c r="E10" s="6" t="n">
        <v>222182</v>
      </c>
      <c r="F10" s="6" t="n">
        <v>225618</v>
      </c>
    </row>
    <row r="11" spans="1:6">
      <c r="A11" s="4" t="s">
        <v>86</v>
      </c>
      <c r="C11" s="6" t="n">
        <v>18382</v>
      </c>
      <c r="D11" s="6" t="n">
        <v>18118</v>
      </c>
      <c r="E11" s="6" t="n">
        <v>49570</v>
      </c>
      <c r="F11" s="6" t="n">
        <v>337950</v>
      </c>
    </row>
    <row r="12" spans="1:6">
      <c r="A12" s="4" t="s">
        <v>87</v>
      </c>
      <c r="C12" s="6" t="n">
        <v>59242</v>
      </c>
      <c r="D12" s="6" t="n">
        <v>53070</v>
      </c>
      <c r="E12" s="6" t="n">
        <v>172125</v>
      </c>
      <c r="F12" s="6" t="n">
        <v>162293</v>
      </c>
    </row>
    <row r="13" spans="1:6">
      <c r="A13" s="4" t="s">
        <v>88</v>
      </c>
      <c r="C13" s="6" t="n">
        <v>15417</v>
      </c>
      <c r="D13" s="6" t="n">
        <v>17783</v>
      </c>
      <c r="E13" s="6" t="n">
        <v>49917</v>
      </c>
      <c r="F13" s="6" t="n">
        <v>83656</v>
      </c>
    </row>
    <row r="14" spans="1:6">
      <c r="A14" s="4" t="s">
        <v>89</v>
      </c>
      <c r="C14" s="6" t="n">
        <v>344866</v>
      </c>
      <c r="D14" s="6" t="n">
        <v>342260</v>
      </c>
      <c r="E14" s="6" t="n">
        <v>973549</v>
      </c>
      <c r="F14" s="6" t="n">
        <v>1355113</v>
      </c>
    </row>
    <row r="15" spans="1:6">
      <c r="A15" s="4" t="s">
        <v>90</v>
      </c>
      <c r="C15" s="6" t="n">
        <v>75658</v>
      </c>
      <c r="D15" s="6" t="n">
        <v>73449</v>
      </c>
      <c r="E15" s="6" t="n">
        <v>240941</v>
      </c>
      <c r="F15" s="6" t="n">
        <v>-117217</v>
      </c>
    </row>
    <row r="16" spans="1:6">
      <c r="A16" s="3" t="s">
        <v>91</v>
      </c>
    </row>
    <row r="17" spans="1:6">
      <c r="A17" s="4" t="s">
        <v>92</v>
      </c>
      <c r="C17" s="6" t="n">
        <v>27</v>
      </c>
      <c r="D17" s="6" t="n">
        <v>21</v>
      </c>
      <c r="E17" s="6" t="n">
        <v>85</v>
      </c>
      <c r="F17" s="6" t="n">
        <v>34</v>
      </c>
    </row>
    <row r="18" spans="1:6">
      <c r="A18" s="4" t="s">
        <v>93</v>
      </c>
      <c r="B18" s="4" t="s">
        <v>28</v>
      </c>
      <c r="C18" s="6" t="n">
        <v>-20871</v>
      </c>
      <c r="D18" s="6" t="n">
        <v>-54761</v>
      </c>
      <c r="E18" s="6" t="n">
        <v>-117268</v>
      </c>
      <c r="F18" s="6" t="n">
        <v>-108624</v>
      </c>
    </row>
    <row r="19" spans="1:6">
      <c r="A19" s="4" t="s">
        <v>94</v>
      </c>
      <c r="C19" s="6" t="n">
        <v>16689</v>
      </c>
      <c r="D19" s="6" t="n">
        <v>772</v>
      </c>
      <c r="E19" s="6" t="n">
        <v>20389</v>
      </c>
      <c r="F19" s="6" t="n">
        <v>2392</v>
      </c>
    </row>
    <row r="20" spans="1:6">
      <c r="A20" s="4" t="s">
        <v>95</v>
      </c>
      <c r="C20" s="6" t="n">
        <v>71503</v>
      </c>
      <c r="D20" s="6" t="n">
        <v>19481</v>
      </c>
      <c r="E20" s="6" t="n">
        <v>144147</v>
      </c>
      <c r="F20" s="6" t="n">
        <v>-223415</v>
      </c>
    </row>
    <row r="21" spans="1:6">
      <c r="A21" s="4" t="s">
        <v>96</v>
      </c>
      <c r="C21" s="6" t="n">
        <v>-29022</v>
      </c>
      <c r="D21" s="6" t="n">
        <v>-11139</v>
      </c>
      <c r="E21" s="6" t="n">
        <v>-60409</v>
      </c>
      <c r="F21" s="6" t="n">
        <v>77725</v>
      </c>
    </row>
    <row r="22" spans="1:6">
      <c r="A22" s="4" t="s">
        <v>97</v>
      </c>
      <c r="C22" s="6" t="n">
        <v>42481</v>
      </c>
      <c r="D22" s="6" t="n">
        <v>8342</v>
      </c>
      <c r="E22" s="6" t="n">
        <v>83738</v>
      </c>
      <c r="F22" s="6" t="n">
        <v>-145690</v>
      </c>
    </row>
    <row r="23" spans="1:6">
      <c r="A23" s="4" t="s">
        <v>98</v>
      </c>
      <c r="C23" s="6" t="n">
        <v>455</v>
      </c>
      <c r="D23" s="6" t="n">
        <v>-2296</v>
      </c>
      <c r="E23" s="6" t="n">
        <v>165</v>
      </c>
      <c r="F23" s="6" t="n">
        <v>-4230</v>
      </c>
    </row>
    <row r="24" spans="1:6">
      <c r="A24" s="4" t="s">
        <v>99</v>
      </c>
      <c r="C24" s="8" t="n">
        <v>42026</v>
      </c>
      <c r="D24" s="8" t="n">
        <v>10638</v>
      </c>
      <c r="E24" s="8" t="n">
        <v>83573</v>
      </c>
      <c r="F24" s="8" t="n">
        <v>-141460</v>
      </c>
    </row>
    <row r="25" spans="1:6">
      <c r="A25" s="4" t="s">
        <v>100</v>
      </c>
      <c r="C25" s="9" t="n">
        <v>0.52</v>
      </c>
      <c r="D25" s="9" t="n">
        <v>0.13</v>
      </c>
      <c r="E25" s="9" t="n">
        <v>1.04</v>
      </c>
      <c r="F25" s="9" t="n">
        <v>-1.83</v>
      </c>
    </row>
    <row r="26" spans="1:6">
      <c r="A26" s="4" t="s">
        <v>101</v>
      </c>
      <c r="C26" s="6" t="n">
        <v>81220841</v>
      </c>
      <c r="D26" s="6" t="n">
        <v>79625436</v>
      </c>
      <c r="E26" s="6" t="n">
        <v>80570192</v>
      </c>
      <c r="F26" s="6" t="n">
        <v>77364257</v>
      </c>
    </row>
    <row r="27" spans="1:6">
      <c r="A27" s="4" t="s">
        <v>102</v>
      </c>
      <c r="C27" s="9" t="n">
        <v>0.51</v>
      </c>
      <c r="D27" s="9" t="n">
        <v>0.13</v>
      </c>
      <c r="E27" s="9" t="n">
        <v>1.03</v>
      </c>
      <c r="F27" s="9" t="n">
        <v>-1.83</v>
      </c>
    </row>
    <row r="28" spans="1:6">
      <c r="A28" s="4" t="s">
        <v>103</v>
      </c>
      <c r="C28" s="6" t="n">
        <v>85750096</v>
      </c>
      <c r="D28" s="6" t="n">
        <v>80343329</v>
      </c>
      <c r="E28" s="6" t="n">
        <v>81313767</v>
      </c>
      <c r="F28" s="6" t="n">
        <v>77364257</v>
      </c>
    </row>
    <row r="29" spans="1:6">
      <c r="A29" s="4" t="s">
        <v>104</v>
      </c>
      <c r="C29" s="9" t="n">
        <v>1.29</v>
      </c>
      <c r="D29" s="9" t="n">
        <v>1.13</v>
      </c>
      <c r="E29" s="9" t="n">
        <v>3.74</v>
      </c>
      <c r="F29" s="9" t="n">
        <v>3.31</v>
      </c>
    </row>
    <row r="30" spans="1:6">
      <c r="A30" t="n"/>
    </row>
    <row r="31" spans="1:6">
      <c r="A31" s="4" t="s">
        <v>28</v>
      </c>
      <c r="B31" s="4" t="s">
        <v>105</v>
      </c>
    </row>
  </sheetData>
  <mergeCells count="5">
    <mergeCell ref="A1:B2"/>
    <mergeCell ref="C1:D1"/>
    <mergeCell ref="E1:F1"/>
    <mergeCell ref="A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4"/>
  </cols>
  <sheetData>
    <row r="1" spans="1:5">
      <c r="A1" s="1" t="s">
        <v>425</v>
      </c>
      <c r="C1" s="2" t="s">
        <v>1</v>
      </c>
      <c r="D1" t="n"/>
    </row>
    <row r="2" spans="1:5">
      <c r="C2" s="2" t="s">
        <v>2</v>
      </c>
      <c r="D2" s="2" t="s">
        <v>4</v>
      </c>
    </row>
    <row r="3" spans="1:5">
      <c r="A3" s="3" t="s">
        <v>241</v>
      </c>
    </row>
    <row r="4" spans="1:5">
      <c r="A4" s="4" t="s">
        <v>426</v>
      </c>
      <c r="C4" s="8" t="n">
        <v>2912398</v>
      </c>
      <c r="D4" s="8" t="n">
        <v>2833293</v>
      </c>
    </row>
    <row r="5" spans="1:5">
      <c r="A5" s="4" t="s">
        <v>427</v>
      </c>
      <c r="C5" s="6" t="n">
        <v>-34833</v>
      </c>
      <c r="D5" s="6" t="n">
        <v>-40099</v>
      </c>
      <c r="E5" s="4" t="s">
        <v>28</v>
      </c>
    </row>
    <row r="6" spans="1:5">
      <c r="A6" s="4" t="s">
        <v>428</v>
      </c>
      <c r="C6" s="6" t="n">
        <v>2877565</v>
      </c>
      <c r="D6" s="6" t="n">
        <v>2793194</v>
      </c>
    </row>
    <row r="7" spans="1:5">
      <c r="A7" s="4" t="s">
        <v>429</v>
      </c>
      <c r="B7" s="4" t="s">
        <v>60</v>
      </c>
      <c r="C7" s="6" t="n">
        <v>-41465</v>
      </c>
      <c r="D7" s="6" t="n">
        <v>-46669</v>
      </c>
    </row>
    <row r="8" spans="1:5">
      <c r="A8" s="4" t="s">
        <v>430</v>
      </c>
      <c r="C8" s="8" t="n">
        <v>2836100</v>
      </c>
      <c r="D8" s="6" t="n">
        <v>2746525</v>
      </c>
      <c r="E8" s="4" t="s">
        <v>28</v>
      </c>
    </row>
    <row r="9" spans="1:5">
      <c r="A9" s="4" t="s">
        <v>431</v>
      </c>
      <c r="C9" s="4" t="s">
        <v>432</v>
      </c>
    </row>
    <row r="10" spans="1:5">
      <c r="A10" s="4" t="s">
        <v>362</v>
      </c>
    </row>
    <row r="11" spans="1:5">
      <c r="A11" s="3" t="s">
        <v>241</v>
      </c>
    </row>
    <row r="12" spans="1:5">
      <c r="A12" s="4" t="s">
        <v>426</v>
      </c>
      <c r="C12" s="8" t="n">
        <v>1145267</v>
      </c>
      <c r="D12" s="6" t="n">
        <v>1127223</v>
      </c>
    </row>
    <row r="13" spans="1:5">
      <c r="A13" s="4" t="s">
        <v>278</v>
      </c>
    </row>
    <row r="14" spans="1:5">
      <c r="A14" s="3" t="s">
        <v>241</v>
      </c>
    </row>
    <row r="15" spans="1:5">
      <c r="A15" s="4" t="s">
        <v>426</v>
      </c>
      <c r="B15" s="4" t="s">
        <v>433</v>
      </c>
      <c r="C15" s="6" t="n">
        <v>597640</v>
      </c>
      <c r="D15" s="6" t="n">
        <v>604609</v>
      </c>
    </row>
    <row r="16" spans="1:5">
      <c r="A16" s="4" t="s">
        <v>434</v>
      </c>
    </row>
    <row r="17" spans="1:5">
      <c r="A17" s="3" t="s">
        <v>241</v>
      </c>
    </row>
    <row r="18" spans="1:5">
      <c r="A18" s="4" t="s">
        <v>426</v>
      </c>
      <c r="C18" s="6" t="n">
        <v>538424</v>
      </c>
      <c r="D18" s="6" t="n">
        <v>555486</v>
      </c>
    </row>
    <row r="19" spans="1:5">
      <c r="A19" s="4" t="s">
        <v>435</v>
      </c>
    </row>
    <row r="20" spans="1:5">
      <c r="A20" s="3" t="s">
        <v>241</v>
      </c>
    </row>
    <row r="21" spans="1:5">
      <c r="A21" s="4" t="s">
        <v>426</v>
      </c>
      <c r="C21" s="6" t="n">
        <v>201096</v>
      </c>
      <c r="D21" s="6" t="n">
        <v>180000</v>
      </c>
    </row>
    <row r="22" spans="1:5">
      <c r="A22" s="4" t="s">
        <v>361</v>
      </c>
    </row>
    <row r="23" spans="1:5">
      <c r="A23" s="3" t="s">
        <v>241</v>
      </c>
    </row>
    <row r="24" spans="1:5">
      <c r="A24" s="4" t="s">
        <v>426</v>
      </c>
      <c r="B24" s="4" t="s">
        <v>433</v>
      </c>
      <c r="C24" s="8" t="n">
        <v>429971</v>
      </c>
      <c r="D24" s="8" t="n">
        <v>365975</v>
      </c>
    </row>
    <row r="25" spans="1:5">
      <c r="A25" t="n"/>
    </row>
    <row r="26" spans="1:5">
      <c r="A26" s="4" t="s">
        <v>28</v>
      </c>
      <c r="B26" s="4" t="s">
        <v>68</v>
      </c>
    </row>
    <row r="27" spans="1:5">
      <c r="A27" s="4" t="s">
        <v>60</v>
      </c>
      <c r="B27" s="4" t="s">
        <v>436</v>
      </c>
    </row>
    <row r="28" spans="1:5">
      <c r="A28" s="4" t="s">
        <v>433</v>
      </c>
      <c r="B28" s="4" t="s">
        <v>424</v>
      </c>
    </row>
  </sheetData>
  <mergeCells count="7">
    <mergeCell ref="A1:B2"/>
    <mergeCell ref="D1:E1"/>
    <mergeCell ref="D2:E2"/>
    <mergeCell ref="A25:D25"/>
    <mergeCell ref="B26:D26"/>
    <mergeCell ref="B27:D27"/>
    <mergeCell ref="B28:D2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7</v>
      </c>
      <c r="B1" s="2" t="s">
        <v>438</v>
      </c>
      <c r="C1" s="2" t="s">
        <v>2</v>
      </c>
    </row>
    <row r="2" spans="1:3">
      <c r="A2" s="4" t="s">
        <v>439</v>
      </c>
    </row>
    <row r="3" spans="1:3">
      <c r="A3" s="3" t="s">
        <v>440</v>
      </c>
    </row>
    <row r="4" spans="1:3">
      <c r="A4" s="4" t="s">
        <v>366</v>
      </c>
      <c r="B4" s="8" t="n">
        <v>400</v>
      </c>
    </row>
    <row r="5" spans="1:3">
      <c r="A5" s="4" t="s">
        <v>374</v>
      </c>
      <c r="B5" s="4" t="s">
        <v>375</v>
      </c>
    </row>
    <row r="6" spans="1:3">
      <c r="A6" s="4" t="s">
        <v>441</v>
      </c>
      <c r="B6" s="8" t="n">
        <v>10</v>
      </c>
    </row>
    <row r="7" spans="1:3">
      <c r="A7" s="4" t="s">
        <v>442</v>
      </c>
      <c r="B7" s="8" t="n">
        <v>5</v>
      </c>
    </row>
    <row r="8" spans="1:3">
      <c r="A8" s="4" t="s">
        <v>443</v>
      </c>
    </row>
    <row r="9" spans="1:3">
      <c r="A9" s="3" t="s">
        <v>440</v>
      </c>
    </row>
    <row r="10" spans="1:3">
      <c r="A10" s="4" t="s">
        <v>444</v>
      </c>
      <c r="B10" s="4" t="s">
        <v>445</v>
      </c>
    </row>
    <row r="11" spans="1:3">
      <c r="A11" s="4" t="s">
        <v>446</v>
      </c>
    </row>
    <row r="12" spans="1:3">
      <c r="A12" s="3" t="s">
        <v>440</v>
      </c>
    </row>
    <row r="13" spans="1:3">
      <c r="A13" s="4" t="s">
        <v>444</v>
      </c>
      <c r="B13" s="4" t="s">
        <v>447</v>
      </c>
    </row>
    <row r="14" spans="1:3">
      <c r="A14" s="4" t="s">
        <v>448</v>
      </c>
    </row>
    <row r="15" spans="1:3">
      <c r="A15" s="3" t="s">
        <v>440</v>
      </c>
    </row>
    <row r="16" spans="1:3">
      <c r="A16" s="4" t="s">
        <v>444</v>
      </c>
      <c r="B16" s="4" t="s">
        <v>449</v>
      </c>
    </row>
    <row r="17" spans="1:3">
      <c r="A17" s="4" t="s">
        <v>450</v>
      </c>
    </row>
    <row r="18" spans="1:3">
      <c r="A18" s="3" t="s">
        <v>440</v>
      </c>
    </row>
    <row r="19" spans="1:3">
      <c r="A19" s="4" t="s">
        <v>377</v>
      </c>
      <c r="B19" s="4" t="s">
        <v>393</v>
      </c>
    </row>
    <row r="20" spans="1:3">
      <c r="A20" s="4" t="s">
        <v>451</v>
      </c>
    </row>
    <row r="21" spans="1:3">
      <c r="A21" s="3" t="s">
        <v>440</v>
      </c>
    </row>
    <row r="22" spans="1:3">
      <c r="A22" s="4" t="s">
        <v>377</v>
      </c>
      <c r="B22" s="4" t="s">
        <v>393</v>
      </c>
    </row>
    <row r="23" spans="1:3">
      <c r="A23" s="4" t="s">
        <v>452</v>
      </c>
    </row>
    <row r="24" spans="1:3">
      <c r="A24" s="3" t="s">
        <v>440</v>
      </c>
    </row>
    <row r="25" spans="1:3">
      <c r="A25" s="4" t="s">
        <v>377</v>
      </c>
      <c r="B25" s="4" t="s">
        <v>395</v>
      </c>
    </row>
    <row r="26" spans="1:3">
      <c r="A26" s="4" t="s">
        <v>453</v>
      </c>
    </row>
    <row r="27" spans="1:3">
      <c r="A27" s="3" t="s">
        <v>440</v>
      </c>
    </row>
    <row r="28" spans="1:3">
      <c r="A28" s="4" t="s">
        <v>377</v>
      </c>
      <c r="B28" s="4" t="s">
        <v>391</v>
      </c>
    </row>
    <row r="29" spans="1:3">
      <c r="A29" s="4" t="s">
        <v>454</v>
      </c>
    </row>
    <row r="30" spans="1:3">
      <c r="A30" s="3" t="s">
        <v>440</v>
      </c>
    </row>
    <row r="31" spans="1:3">
      <c r="A31" s="4" t="s">
        <v>377</v>
      </c>
      <c r="B31" s="4" t="s">
        <v>391</v>
      </c>
    </row>
    <row r="32" spans="1:3">
      <c r="A32" s="4" t="s">
        <v>455</v>
      </c>
    </row>
    <row r="33" spans="1:3">
      <c r="A33" s="3" t="s">
        <v>440</v>
      </c>
    </row>
    <row r="34" spans="1:3">
      <c r="A34" s="4" t="s">
        <v>377</v>
      </c>
      <c r="B34" s="4" t="s">
        <v>378</v>
      </c>
    </row>
    <row r="35" spans="1:3">
      <c r="A35" s="4" t="s">
        <v>456</v>
      </c>
    </row>
    <row r="36" spans="1:3">
      <c r="A36" s="3" t="s">
        <v>440</v>
      </c>
    </row>
    <row r="37" spans="1:3">
      <c r="A37" s="4" t="s">
        <v>377</v>
      </c>
      <c r="B37" s="4" t="s">
        <v>395</v>
      </c>
    </row>
    <row r="38" spans="1:3">
      <c r="A38" s="4" t="s">
        <v>457</v>
      </c>
    </row>
    <row r="39" spans="1:3">
      <c r="A39" s="3" t="s">
        <v>440</v>
      </c>
    </row>
    <row r="40" spans="1:3">
      <c r="A40" s="4" t="s">
        <v>377</v>
      </c>
      <c r="B40" s="4" t="s">
        <v>384</v>
      </c>
    </row>
    <row r="41" spans="1:3">
      <c r="A41" s="4" t="s">
        <v>363</v>
      </c>
    </row>
    <row r="42" spans="1:3">
      <c r="A42" s="3" t="s">
        <v>440</v>
      </c>
    </row>
    <row r="43" spans="1:3">
      <c r="A43" s="4" t="s">
        <v>366</v>
      </c>
      <c r="C43" s="8" t="n">
        <v>70</v>
      </c>
    </row>
    <row r="44" spans="1:3">
      <c r="A44" s="4" t="s">
        <v>458</v>
      </c>
    </row>
    <row r="45" spans="1:3">
      <c r="A45" s="3" t="s">
        <v>440</v>
      </c>
    </row>
    <row r="46" spans="1:3">
      <c r="A46" s="4" t="s">
        <v>366</v>
      </c>
      <c r="B46" s="8" t="n">
        <v>350</v>
      </c>
    </row>
    <row r="47" spans="1:3">
      <c r="A47" s="4" t="s">
        <v>374</v>
      </c>
      <c r="B47" s="4" t="s">
        <v>375</v>
      </c>
    </row>
    <row r="48" spans="1:3">
      <c r="A48" s="4" t="s">
        <v>459</v>
      </c>
    </row>
    <row r="49" spans="1:3">
      <c r="A49" s="3" t="s">
        <v>440</v>
      </c>
    </row>
    <row r="50" spans="1:3">
      <c r="A50" s="4" t="s">
        <v>460</v>
      </c>
      <c r="B50" s="4" t="s">
        <v>380</v>
      </c>
    </row>
    <row r="51" spans="1:3">
      <c r="A51" s="4" t="s">
        <v>461</v>
      </c>
    </row>
    <row r="52" spans="1:3">
      <c r="A52" s="3" t="s">
        <v>440</v>
      </c>
    </row>
    <row r="53" spans="1:3">
      <c r="A53" s="4" t="s">
        <v>377</v>
      </c>
      <c r="B53" s="4" t="s">
        <v>393</v>
      </c>
    </row>
    <row r="54" spans="1:3">
      <c r="A54" s="4" t="s">
        <v>462</v>
      </c>
    </row>
    <row r="55" spans="1:3">
      <c r="A55" s="3" t="s">
        <v>440</v>
      </c>
    </row>
    <row r="56" spans="1:3">
      <c r="A56" s="4" t="s">
        <v>377</v>
      </c>
      <c r="B56" s="4" t="s">
        <v>395</v>
      </c>
    </row>
    <row r="57" spans="1:3">
      <c r="A57" s="4" t="s">
        <v>463</v>
      </c>
    </row>
    <row r="58" spans="1:3">
      <c r="A58" s="3" t="s">
        <v>440</v>
      </c>
    </row>
    <row r="59" spans="1:3">
      <c r="A59" s="4" t="s">
        <v>460</v>
      </c>
      <c r="B59" s="4" t="s">
        <v>464</v>
      </c>
    </row>
    <row r="60" spans="1:3">
      <c r="A60" s="4" t="s">
        <v>465</v>
      </c>
    </row>
    <row r="61" spans="1:3">
      <c r="A61" s="3" t="s">
        <v>440</v>
      </c>
    </row>
    <row r="62" spans="1:3">
      <c r="A62" s="4" t="s">
        <v>377</v>
      </c>
      <c r="B62" s="4" t="s">
        <v>391</v>
      </c>
    </row>
    <row r="63" spans="1:3">
      <c r="A63" s="4" t="s">
        <v>466</v>
      </c>
    </row>
    <row r="64" spans="1:3">
      <c r="A64" s="3" t="s">
        <v>440</v>
      </c>
    </row>
    <row r="65" spans="1:3">
      <c r="A65" s="4" t="s">
        <v>377</v>
      </c>
      <c r="B65" s="4" t="s">
        <v>37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4"/>
    <col customWidth="1" max="7" min="7" width="16"/>
    <col customWidth="1" max="8" min="8" width="14"/>
  </cols>
  <sheetData>
    <row r="1" spans="1:8">
      <c r="A1" s="1" t="s">
        <v>467</v>
      </c>
      <c r="C1" s="2" t="s">
        <v>438</v>
      </c>
      <c r="D1" s="2" t="s">
        <v>468</v>
      </c>
      <c r="E1" s="2" t="s">
        <v>469</v>
      </c>
      <c r="F1" s="2" t="s">
        <v>470</v>
      </c>
      <c r="G1" s="2" t="s">
        <v>2</v>
      </c>
      <c r="H1" s="2" t="s">
        <v>4</v>
      </c>
    </row>
    <row r="2" spans="1:8">
      <c r="A2" s="3" t="s">
        <v>471</v>
      </c>
    </row>
    <row r="3" spans="1:8">
      <c r="A3" s="4" t="s">
        <v>472</v>
      </c>
      <c r="G3" s="8" t="n">
        <v>1200000</v>
      </c>
    </row>
    <row r="4" spans="1:8">
      <c r="A4" s="4" t="s">
        <v>473</v>
      </c>
      <c r="G4" s="6" t="n">
        <v>100000</v>
      </c>
    </row>
    <row r="5" spans="1:8">
      <c r="A5" s="4" t="s">
        <v>360</v>
      </c>
      <c r="G5" s="6" t="n">
        <v>2912398</v>
      </c>
      <c r="H5" s="8" t="n">
        <v>2833293</v>
      </c>
    </row>
    <row r="6" spans="1:8">
      <c r="A6" s="4" t="s">
        <v>474</v>
      </c>
    </row>
    <row r="7" spans="1:8">
      <c r="A7" s="3" t="s">
        <v>471</v>
      </c>
    </row>
    <row r="8" spans="1:8">
      <c r="A8" s="4" t="s">
        <v>475</v>
      </c>
      <c r="G8" s="6" t="n">
        <v>1600000</v>
      </c>
    </row>
    <row r="9" spans="1:8">
      <c r="A9" s="4" t="s">
        <v>278</v>
      </c>
    </row>
    <row r="10" spans="1:8">
      <c r="A10" s="3" t="s">
        <v>471</v>
      </c>
    </row>
    <row r="11" spans="1:8">
      <c r="A11" s="4" t="s">
        <v>360</v>
      </c>
      <c r="B11" s="4" t="s">
        <v>28</v>
      </c>
      <c r="G11" s="6" t="n">
        <v>597640</v>
      </c>
      <c r="H11" s="6" t="n">
        <v>604609</v>
      </c>
    </row>
    <row r="12" spans="1:8">
      <c r="A12" s="4" t="s">
        <v>388</v>
      </c>
    </row>
    <row r="13" spans="1:8">
      <c r="A13" s="3" t="s">
        <v>471</v>
      </c>
    </row>
    <row r="14" spans="1:8">
      <c r="A14" s="4" t="s">
        <v>360</v>
      </c>
      <c r="G14" s="6" t="n">
        <v>595900</v>
      </c>
    </row>
    <row r="15" spans="1:8">
      <c r="A15" s="4" t="s">
        <v>389</v>
      </c>
    </row>
    <row r="16" spans="1:8">
      <c r="A16" s="3" t="s">
        <v>471</v>
      </c>
    </row>
    <row r="17" spans="1:8">
      <c r="A17" s="4" t="s">
        <v>366</v>
      </c>
      <c r="C17" s="8" t="n">
        <v>400000</v>
      </c>
    </row>
    <row r="18" spans="1:8">
      <c r="A18" s="4" t="s">
        <v>372</v>
      </c>
      <c r="C18" s="4" t="s">
        <v>373</v>
      </c>
    </row>
    <row r="19" spans="1:8">
      <c r="A19" s="4" t="s">
        <v>390</v>
      </c>
    </row>
    <row r="20" spans="1:8">
      <c r="A20" s="3" t="s">
        <v>471</v>
      </c>
    </row>
    <row r="21" spans="1:8">
      <c r="A21" s="4" t="s">
        <v>377</v>
      </c>
      <c r="C21" s="4" t="s">
        <v>391</v>
      </c>
    </row>
    <row r="22" spans="1:8">
      <c r="A22" s="4" t="s">
        <v>392</v>
      </c>
    </row>
    <row r="23" spans="1:8">
      <c r="A23" s="3" t="s">
        <v>471</v>
      </c>
    </row>
    <row r="24" spans="1:8">
      <c r="A24" s="4" t="s">
        <v>377</v>
      </c>
      <c r="C24" s="4" t="s">
        <v>393</v>
      </c>
    </row>
    <row r="25" spans="1:8">
      <c r="A25" s="4" t="s">
        <v>476</v>
      </c>
    </row>
    <row r="26" spans="1:8">
      <c r="A26" s="3" t="s">
        <v>471</v>
      </c>
    </row>
    <row r="27" spans="1:8">
      <c r="A27" s="4" t="s">
        <v>477</v>
      </c>
      <c r="E27" s="8" t="n">
        <v>17800</v>
      </c>
    </row>
    <row r="28" spans="1:8">
      <c r="A28" s="4" t="s">
        <v>478</v>
      </c>
    </row>
    <row r="29" spans="1:8">
      <c r="A29" s="3" t="s">
        <v>471</v>
      </c>
    </row>
    <row r="30" spans="1:8">
      <c r="A30" s="4" t="s">
        <v>479</v>
      </c>
      <c r="E30" s="8" t="n">
        <v>400000</v>
      </c>
    </row>
    <row r="31" spans="1:8">
      <c r="A31" s="4" t="s">
        <v>480</v>
      </c>
      <c r="E31" s="4" t="s">
        <v>384</v>
      </c>
    </row>
    <row r="32" spans="1:8">
      <c r="A32" s="4" t="s">
        <v>481</v>
      </c>
      <c r="E32" s="8" t="n">
        <v>8600</v>
      </c>
    </row>
    <row r="33" spans="1:8">
      <c r="A33" s="4" t="s">
        <v>394</v>
      </c>
    </row>
    <row r="34" spans="1:8">
      <c r="A34" s="3" t="s">
        <v>471</v>
      </c>
    </row>
    <row r="35" spans="1:8">
      <c r="A35" s="4" t="s">
        <v>377</v>
      </c>
      <c r="D35" s="4" t="s">
        <v>382</v>
      </c>
    </row>
    <row r="36" spans="1:8">
      <c r="A36" s="4" t="s">
        <v>366</v>
      </c>
      <c r="D36" s="8" t="n">
        <v>80000</v>
      </c>
      <c r="G36" s="8" t="n">
        <v>80000</v>
      </c>
      <c r="H36" s="8" t="n">
        <v>80000</v>
      </c>
    </row>
    <row r="37" spans="1:8">
      <c r="A37" s="4" t="s">
        <v>372</v>
      </c>
      <c r="D37" s="4" t="s">
        <v>373</v>
      </c>
    </row>
    <row r="38" spans="1:8">
      <c r="A38" s="4" t="s">
        <v>396</v>
      </c>
    </row>
    <row r="39" spans="1:8">
      <c r="A39" s="3" t="s">
        <v>471</v>
      </c>
    </row>
    <row r="40" spans="1:8">
      <c r="A40" s="4" t="s">
        <v>377</v>
      </c>
      <c r="D40" s="4" t="s">
        <v>382</v>
      </c>
    </row>
    <row r="41" spans="1:8">
      <c r="A41" s="4" t="s">
        <v>397</v>
      </c>
    </row>
    <row r="42" spans="1:8">
      <c r="A42" s="3" t="s">
        <v>471</v>
      </c>
    </row>
    <row r="43" spans="1:8">
      <c r="A43" s="4" t="s">
        <v>377</v>
      </c>
      <c r="D43" s="4" t="s">
        <v>384</v>
      </c>
    </row>
    <row r="44" spans="1:8">
      <c r="A44" s="4" t="s">
        <v>482</v>
      </c>
    </row>
    <row r="45" spans="1:8">
      <c r="A45" s="3" t="s">
        <v>471</v>
      </c>
    </row>
    <row r="46" spans="1:8">
      <c r="A46" s="4" t="s">
        <v>479</v>
      </c>
      <c r="D46" s="8" t="n">
        <v>80000</v>
      </c>
    </row>
    <row r="47" spans="1:8">
      <c r="A47" s="4" t="s">
        <v>483</v>
      </c>
      <c r="G47" s="4" t="s">
        <v>409</v>
      </c>
    </row>
    <row r="48" spans="1:8">
      <c r="A48" s="4" t="s">
        <v>406</v>
      </c>
      <c r="D48" s="4" t="s">
        <v>407</v>
      </c>
      <c r="G48" s="4" t="s">
        <v>407</v>
      </c>
    </row>
    <row r="49" spans="1:8">
      <c r="A49" s="4" t="s">
        <v>484</v>
      </c>
    </row>
    <row r="50" spans="1:8">
      <c r="A50" s="3" t="s">
        <v>471</v>
      </c>
    </row>
    <row r="51" spans="1:8">
      <c r="A51" s="4" t="s">
        <v>377</v>
      </c>
      <c r="F51" s="4" t="s">
        <v>400</v>
      </c>
    </row>
    <row r="52" spans="1:8">
      <c r="A52" s="4" t="s">
        <v>366</v>
      </c>
      <c r="F52" s="8" t="n">
        <v>18000</v>
      </c>
    </row>
    <row r="53" spans="1:8">
      <c r="A53" s="4" t="s">
        <v>372</v>
      </c>
      <c r="F53" s="4" t="s">
        <v>399</v>
      </c>
    </row>
    <row r="54" spans="1:8">
      <c r="A54" s="4" t="s">
        <v>485</v>
      </c>
    </row>
    <row r="55" spans="1:8">
      <c r="A55" s="3" t="s">
        <v>471</v>
      </c>
    </row>
    <row r="56" spans="1:8">
      <c r="A56" s="4" t="s">
        <v>479</v>
      </c>
      <c r="G56" s="8" t="n">
        <v>18000</v>
      </c>
    </row>
    <row r="57" spans="1:8">
      <c r="A57" s="4" t="s">
        <v>483</v>
      </c>
      <c r="G57" s="4" t="s">
        <v>412</v>
      </c>
    </row>
    <row r="58" spans="1:8">
      <c r="A58" s="4" t="s">
        <v>406</v>
      </c>
      <c r="G58" s="4" t="s">
        <v>411</v>
      </c>
    </row>
    <row r="59" spans="1:8">
      <c r="A59" t="n"/>
    </row>
    <row r="60" spans="1:8">
      <c r="A60" s="4" t="s">
        <v>28</v>
      </c>
      <c r="B60" s="4" t="s">
        <v>424</v>
      </c>
    </row>
  </sheetData>
  <mergeCells count="3">
    <mergeCell ref="A1:B1"/>
    <mergeCell ref="A59:G59"/>
    <mergeCell ref="B60:G6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486</v>
      </c>
      <c r="C1" s="2" t="s">
        <v>2</v>
      </c>
      <c r="D1" s="2" t="s">
        <v>4</v>
      </c>
    </row>
    <row r="2" spans="1:5">
      <c r="A2" s="3" t="s">
        <v>487</v>
      </c>
    </row>
    <row r="3" spans="1:5">
      <c r="A3" s="4" t="s">
        <v>488</v>
      </c>
      <c r="C3" s="8" t="n">
        <v>-17797</v>
      </c>
      <c r="D3" s="8" t="n">
        <v>-19628</v>
      </c>
      <c r="E3" s="4" t="s">
        <v>28</v>
      </c>
    </row>
    <row r="4" spans="1:5">
      <c r="A4" s="4" t="s">
        <v>489</v>
      </c>
      <c r="C4" s="6" t="n">
        <v>-38978</v>
      </c>
      <c r="D4" s="6" t="n">
        <v>-15698</v>
      </c>
      <c r="E4" s="4" t="s">
        <v>28</v>
      </c>
    </row>
    <row r="5" spans="1:5">
      <c r="A5" s="4" t="s">
        <v>490</v>
      </c>
    </row>
    <row r="6" spans="1:5">
      <c r="A6" s="3" t="s">
        <v>487</v>
      </c>
    </row>
    <row r="7" spans="1:5">
      <c r="A7" s="4" t="s">
        <v>491</v>
      </c>
      <c r="B7" s="4" t="s">
        <v>492</v>
      </c>
      <c r="C7" s="6" t="n">
        <v>2355</v>
      </c>
      <c r="D7" s="6" t="n">
        <v>1810</v>
      </c>
    </row>
    <row r="8" spans="1:5">
      <c r="A8" s="4" t="s">
        <v>493</v>
      </c>
      <c r="B8" s="4" t="s">
        <v>492</v>
      </c>
      <c r="C8" s="6" t="n">
        <v>3236</v>
      </c>
      <c r="D8" s="6" t="n">
        <v>1810</v>
      </c>
    </row>
    <row r="9" spans="1:5">
      <c r="A9" s="4" t="s">
        <v>488</v>
      </c>
      <c r="B9" s="4" t="s">
        <v>492</v>
      </c>
      <c r="C9" s="6" t="n">
        <v>-17797</v>
      </c>
      <c r="D9" s="6" t="n">
        <v>-19628</v>
      </c>
    </row>
    <row r="10" spans="1:5">
      <c r="A10" s="4" t="s">
        <v>489</v>
      </c>
      <c r="B10" s="4" t="s">
        <v>492</v>
      </c>
      <c r="C10" s="6" t="n">
        <v>-38978</v>
      </c>
      <c r="D10" s="6" t="n">
        <v>-15698</v>
      </c>
    </row>
    <row r="11" spans="1:5">
      <c r="A11" s="4" t="s">
        <v>494</v>
      </c>
      <c r="B11" s="4" t="s">
        <v>492</v>
      </c>
      <c r="C11" s="6" t="n">
        <v>-56775</v>
      </c>
      <c r="D11" s="6" t="n">
        <v>-35326</v>
      </c>
    </row>
    <row r="12" spans="1:5">
      <c r="A12" s="4" t="s">
        <v>495</v>
      </c>
    </row>
    <row r="13" spans="1:5">
      <c r="A13" s="3" t="s">
        <v>487</v>
      </c>
    </row>
    <row r="14" spans="1:5">
      <c r="A14" s="4" t="s">
        <v>496</v>
      </c>
      <c r="B14" s="4" t="s">
        <v>497</v>
      </c>
      <c r="C14" s="8" t="n">
        <v>881</v>
      </c>
      <c r="D14" s="8" t="n">
        <v>0</v>
      </c>
    </row>
    <row r="15" spans="1:5">
      <c r="A15" t="n"/>
    </row>
    <row r="16" spans="1:5">
      <c r="A16" s="4" t="s">
        <v>28</v>
      </c>
      <c r="B16" s="4" t="s">
        <v>68</v>
      </c>
    </row>
    <row r="17" spans="1:5">
      <c r="A17" s="4" t="s">
        <v>60</v>
      </c>
      <c r="B17" s="4" t="s">
        <v>498</v>
      </c>
    </row>
    <row r="18" spans="1:5">
      <c r="A18" s="4" t="s">
        <v>433</v>
      </c>
      <c r="B18" s="4" t="s">
        <v>499</v>
      </c>
    </row>
    <row r="19" spans="1:5">
      <c r="A19" s="4" t="s">
        <v>500</v>
      </c>
      <c r="B19" s="4" t="s">
        <v>501</v>
      </c>
    </row>
  </sheetData>
  <mergeCells count="7">
    <mergeCell ref="A1:B1"/>
    <mergeCell ref="D1:E1"/>
    <mergeCell ref="A15:D15"/>
    <mergeCell ref="B16:D16"/>
    <mergeCell ref="B17:D17"/>
    <mergeCell ref="B18:D18"/>
    <mergeCell ref="B19:D1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2</v>
      </c>
      <c r="B1" s="2" t="s">
        <v>76</v>
      </c>
      <c r="D1" s="2" t="s">
        <v>1</v>
      </c>
    </row>
    <row r="2" spans="1:5">
      <c r="B2" s="2" t="s">
        <v>2</v>
      </c>
      <c r="C2" s="2" t="s">
        <v>77</v>
      </c>
      <c r="D2" s="2" t="s">
        <v>2</v>
      </c>
      <c r="E2" s="2" t="s">
        <v>77</v>
      </c>
    </row>
    <row r="3" spans="1:5">
      <c r="A3" s="3" t="s">
        <v>503</v>
      </c>
    </row>
    <row r="4" spans="1:5">
      <c r="A4" s="4" t="s">
        <v>504</v>
      </c>
      <c r="B4" s="8" t="n">
        <v>3622</v>
      </c>
      <c r="C4" s="8" t="n">
        <v>-29693</v>
      </c>
      <c r="D4" s="8" t="n">
        <v>-36853</v>
      </c>
      <c r="E4" s="8" t="n">
        <v>-39517</v>
      </c>
    </row>
    <row r="5" spans="1:5">
      <c r="A5" s="4" t="s">
        <v>108</v>
      </c>
    </row>
    <row r="6" spans="1:5">
      <c r="A6" s="3" t="s">
        <v>503</v>
      </c>
    </row>
    <row r="7" spans="1:5">
      <c r="A7" s="4" t="s">
        <v>504</v>
      </c>
      <c r="B7" s="6" t="n">
        <v>3700</v>
      </c>
      <c r="C7" s="6" t="n">
        <v>-29500</v>
      </c>
      <c r="D7" s="6" t="n">
        <v>-43000</v>
      </c>
      <c r="E7" s="6" t="n">
        <v>-38400</v>
      </c>
    </row>
    <row r="8" spans="1:5">
      <c r="A8" s="4" t="s">
        <v>505</v>
      </c>
    </row>
    <row r="9" spans="1:5">
      <c r="A9" s="3" t="s">
        <v>503</v>
      </c>
    </row>
    <row r="10" spans="1:5">
      <c r="A10" s="4" t="s">
        <v>504</v>
      </c>
      <c r="B10" s="6" t="n">
        <v>3736</v>
      </c>
      <c r="C10" s="6" t="n">
        <v>-29544</v>
      </c>
      <c r="D10" s="6" t="n">
        <v>-42992</v>
      </c>
      <c r="E10" s="6" t="n">
        <v>-38398</v>
      </c>
    </row>
    <row r="11" spans="1:5">
      <c r="A11" s="4" t="s">
        <v>506</v>
      </c>
    </row>
    <row r="12" spans="1:5">
      <c r="A12" s="3" t="s">
        <v>503</v>
      </c>
    </row>
    <row r="13" spans="1:5">
      <c r="A13" s="4" t="s">
        <v>504</v>
      </c>
      <c r="B13" s="8" t="n">
        <v>-114</v>
      </c>
      <c r="C13" s="8" t="n">
        <v>-149</v>
      </c>
      <c r="D13" s="8" t="n">
        <v>6139</v>
      </c>
      <c r="E13" s="8" t="n">
        <v>-11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36"/>
    <col customWidth="1" max="5" min="5" width="20"/>
    <col customWidth="1" max="6" min="6" width="21"/>
    <col customWidth="1" max="7" min="7" width="4"/>
    <col customWidth="1" max="8" min="8" width="37"/>
    <col customWidth="1" max="9" min="9" width="24"/>
    <col customWidth="1" max="10" min="10" width="19"/>
    <col customWidth="1" max="11" min="11" width="30"/>
    <col customWidth="1" max="12" min="12" width="31"/>
  </cols>
  <sheetData>
    <row r="1" spans="1:12">
      <c r="A1" s="1" t="s">
        <v>507</v>
      </c>
      <c r="B1" s="2" t="s">
        <v>508</v>
      </c>
      <c r="C1" s="2" t="s">
        <v>509</v>
      </c>
      <c r="D1" s="2" t="s">
        <v>510</v>
      </c>
      <c r="E1" s="2" t="s">
        <v>511</v>
      </c>
      <c r="F1" s="2" t="s">
        <v>512</v>
      </c>
      <c r="G1" s="2" t="s">
        <v>28</v>
      </c>
      <c r="H1" s="2" t="s">
        <v>513</v>
      </c>
      <c r="I1" s="2" t="s">
        <v>514</v>
      </c>
      <c r="J1" s="2" t="s">
        <v>515</v>
      </c>
      <c r="K1" s="2" t="s">
        <v>516</v>
      </c>
      <c r="L1" s="2" t="s">
        <v>517</v>
      </c>
    </row>
    <row r="2" spans="1:12">
      <c r="A2" s="3" t="s">
        <v>518</v>
      </c>
      <c r="F2" t="n"/>
    </row>
    <row r="3" spans="1:12">
      <c r="A3" s="4" t="s">
        <v>519</v>
      </c>
      <c r="E3" s="6" t="n">
        <v>6109375</v>
      </c>
      <c r="F3" t="n"/>
    </row>
    <row r="4" spans="1:12">
      <c r="A4" s="4" t="s">
        <v>520</v>
      </c>
      <c r="D4" s="8" t="n">
        <v>79</v>
      </c>
      <c r="F4" s="8" t="n">
        <v>79</v>
      </c>
    </row>
    <row r="5" spans="1:12">
      <c r="A5" s="4" t="s">
        <v>72</v>
      </c>
      <c r="F5" t="n"/>
      <c r="H5" s="6" t="n">
        <v>500000000</v>
      </c>
      <c r="K5" s="6" t="n">
        <v>500000000</v>
      </c>
    </row>
    <row r="6" spans="1:12">
      <c r="A6" s="4" t="s">
        <v>521</v>
      </c>
      <c r="D6" s="7" t="n">
        <v>0.001</v>
      </c>
      <c r="F6" t="n"/>
      <c r="H6" s="7" t="n">
        <v>0.001</v>
      </c>
      <c r="I6" s="7" t="n">
        <v>0.001</v>
      </c>
      <c r="K6" s="7" t="n">
        <v>0.001</v>
      </c>
    </row>
    <row r="7" spans="1:12">
      <c r="A7" s="4" t="s">
        <v>522</v>
      </c>
      <c r="F7" t="n"/>
      <c r="H7" s="6" t="n">
        <v>100</v>
      </c>
    </row>
    <row r="8" spans="1:12">
      <c r="A8" s="4" t="s">
        <v>523</v>
      </c>
      <c r="F8" t="n"/>
      <c r="H8" s="7" t="n">
        <v>0.001</v>
      </c>
    </row>
    <row r="9" spans="1:12">
      <c r="A9" s="4" t="s">
        <v>524</v>
      </c>
      <c r="F9" t="n"/>
      <c r="H9" s="6" t="n">
        <v>100000000</v>
      </c>
    </row>
    <row r="10" spans="1:12">
      <c r="A10" s="4" t="s">
        <v>525</v>
      </c>
      <c r="F10" t="n"/>
      <c r="H10" s="7" t="n">
        <v>0.001</v>
      </c>
    </row>
    <row r="11" spans="1:12">
      <c r="A11" s="4" t="s">
        <v>73</v>
      </c>
      <c r="F11" t="n"/>
      <c r="H11" s="6" t="n">
        <v>81755988</v>
      </c>
      <c r="K11" s="6" t="n">
        <v>80006744</v>
      </c>
    </row>
    <row r="12" spans="1:12">
      <c r="A12" s="4" t="s">
        <v>74</v>
      </c>
      <c r="F12" t="n"/>
      <c r="H12" s="6" t="n">
        <v>81755988</v>
      </c>
      <c r="K12" s="6" t="n">
        <v>80006744</v>
      </c>
    </row>
    <row r="13" spans="1:12">
      <c r="A13" s="4" t="s">
        <v>526</v>
      </c>
      <c r="F13" t="n"/>
      <c r="H13" s="6" t="n">
        <v>100</v>
      </c>
    </row>
    <row r="14" spans="1:12">
      <c r="A14" s="4" t="s">
        <v>527</v>
      </c>
      <c r="F14" t="n"/>
      <c r="H14" s="6" t="n">
        <v>100</v>
      </c>
    </row>
    <row r="15" spans="1:12">
      <c r="A15" s="4" t="s">
        <v>528</v>
      </c>
      <c r="F15" t="n"/>
      <c r="H15" s="6" t="n">
        <v>0</v>
      </c>
    </row>
    <row r="16" spans="1:12">
      <c r="A16" s="4" t="s">
        <v>529</v>
      </c>
      <c r="F16" t="n"/>
      <c r="H16" s="6" t="n">
        <v>0</v>
      </c>
    </row>
    <row r="17" spans="1:12">
      <c r="A17" s="4" t="s">
        <v>530</v>
      </c>
      <c r="F17" t="n"/>
      <c r="H17" s="6" t="n">
        <v>1000000</v>
      </c>
    </row>
    <row r="18" spans="1:12">
      <c r="A18" s="4" t="s">
        <v>531</v>
      </c>
      <c r="F18" t="n"/>
      <c r="H18" s="6" t="n">
        <v>940437</v>
      </c>
    </row>
    <row r="19" spans="1:12">
      <c r="A19" s="4" t="s">
        <v>532</v>
      </c>
      <c r="F19" t="n"/>
      <c r="H19" s="6" t="n">
        <v>0</v>
      </c>
    </row>
    <row r="20" spans="1:12">
      <c r="A20" s="4" t="s">
        <v>533</v>
      </c>
      <c r="F20" t="n"/>
    </row>
    <row r="21" spans="1:12">
      <c r="A21" s="3" t="s">
        <v>518</v>
      </c>
      <c r="F21" t="n"/>
    </row>
    <row r="22" spans="1:12">
      <c r="A22" s="4" t="s">
        <v>534</v>
      </c>
      <c r="F22" t="n"/>
      <c r="J22" s="6" t="n">
        <v>500000</v>
      </c>
    </row>
    <row r="23" spans="1:12">
      <c r="A23" s="4" t="s">
        <v>535</v>
      </c>
      <c r="F23" t="n"/>
    </row>
    <row r="24" spans="1:12">
      <c r="A24" s="3" t="s">
        <v>518</v>
      </c>
      <c r="F24" t="n"/>
    </row>
    <row r="25" spans="1:12">
      <c r="A25" s="4" t="s">
        <v>519</v>
      </c>
      <c r="F25" t="n"/>
      <c r="H25" s="6" t="n">
        <v>99100</v>
      </c>
    </row>
    <row r="26" spans="1:12">
      <c r="A26" s="4" t="s">
        <v>536</v>
      </c>
      <c r="F26" t="n"/>
      <c r="H26" s="8" t="n">
        <v>8100</v>
      </c>
    </row>
    <row r="27" spans="1:12">
      <c r="A27" s="4" t="s">
        <v>521</v>
      </c>
      <c r="F27" t="n"/>
      <c r="L27" s="7" t="n">
        <v>0.001</v>
      </c>
    </row>
    <row r="28" spans="1:12">
      <c r="A28" s="4" t="s">
        <v>537</v>
      </c>
      <c r="F28" t="n"/>
    </row>
    <row r="29" spans="1:12">
      <c r="A29" s="3" t="s">
        <v>518</v>
      </c>
      <c r="F29" t="n"/>
    </row>
    <row r="30" spans="1:12">
      <c r="A30" s="4" t="s">
        <v>538</v>
      </c>
      <c r="F30" t="n"/>
      <c r="L30" s="8" t="n">
        <v>400000</v>
      </c>
    </row>
    <row r="31" spans="1:12">
      <c r="A31" s="4" t="s">
        <v>361</v>
      </c>
      <c r="F31" t="n"/>
    </row>
    <row r="32" spans="1:12">
      <c r="A32" s="3" t="s">
        <v>518</v>
      </c>
      <c r="F32" t="n"/>
    </row>
    <row r="33" spans="1:12">
      <c r="A33" s="4" t="s">
        <v>519</v>
      </c>
      <c r="C33" s="6" t="n">
        <v>5312500</v>
      </c>
      <c r="F33" t="n"/>
    </row>
    <row r="34" spans="1:12">
      <c r="A34" s="4" t="s">
        <v>536</v>
      </c>
      <c r="B34" s="8" t="n">
        <v>471600</v>
      </c>
      <c r="F34" t="n"/>
    </row>
    <row r="35" spans="1:12">
      <c r="A35" s="4" t="s">
        <v>539</v>
      </c>
      <c r="F35" t="n"/>
    </row>
    <row r="36" spans="1:12">
      <c r="A36" s="3" t="s">
        <v>518</v>
      </c>
      <c r="F36" t="n"/>
    </row>
    <row r="37" spans="1:12">
      <c r="A37" s="4" t="s">
        <v>519</v>
      </c>
      <c r="B37" s="6" t="n">
        <v>796875</v>
      </c>
      <c r="F37" t="n"/>
    </row>
    <row r="38" spans="1:12">
      <c r="A38" s="4" t="s">
        <v>540</v>
      </c>
      <c r="F38" t="n"/>
    </row>
    <row r="39" spans="1:12">
      <c r="A39" s="3" t="s">
        <v>518</v>
      </c>
      <c r="F39" t="n"/>
    </row>
    <row r="40" spans="1:12">
      <c r="A40" s="4" t="s">
        <v>526</v>
      </c>
      <c r="D40" s="6" t="n">
        <v>100</v>
      </c>
      <c r="F40" t="n"/>
    </row>
    <row r="41" spans="1:12">
      <c r="A41" s="4" t="s">
        <v>541</v>
      </c>
      <c r="F41" t="n"/>
    </row>
    <row r="42" spans="1:12">
      <c r="A42" s="3" t="s">
        <v>518</v>
      </c>
      <c r="F42" t="n"/>
    </row>
    <row r="43" spans="1:12">
      <c r="A43" s="4" t="s">
        <v>542</v>
      </c>
      <c r="D43" s="6" t="n">
        <v>1</v>
      </c>
      <c r="F43" t="n"/>
    </row>
    <row r="44" spans="1:12">
      <c r="A44" s="4" t="s">
        <v>543</v>
      </c>
      <c r="F44" t="n"/>
    </row>
    <row r="45" spans="1:12">
      <c r="A45" s="3" t="s">
        <v>518</v>
      </c>
      <c r="F45" t="n"/>
    </row>
    <row r="46" spans="1:12">
      <c r="A46" s="4" t="s">
        <v>544</v>
      </c>
      <c r="F46" t="n"/>
      <c r="H46" s="6" t="n">
        <v>1</v>
      </c>
    </row>
    <row r="47" spans="1:12">
      <c r="A47" s="4" t="s">
        <v>545</v>
      </c>
      <c r="D47" s="6" t="n">
        <v>1</v>
      </c>
      <c r="F47" t="n"/>
    </row>
    <row r="48" spans="1:12">
      <c r="A48" t="n"/>
    </row>
    <row r="49" spans="1:12">
      <c r="A49" s="4" t="s">
        <v>28</v>
      </c>
      <c r="B49" s="4" t="s">
        <v>181</v>
      </c>
    </row>
  </sheetData>
  <mergeCells count="48">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A48:L48"/>
    <mergeCell ref="B49:L4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5"/>
    <col customWidth="1" max="7" min="7" width="14"/>
  </cols>
  <sheetData>
    <row r="1" spans="1:7">
      <c r="A1" s="1" t="s">
        <v>546</v>
      </c>
      <c r="C1" s="2" t="s">
        <v>120</v>
      </c>
      <c r="D1" s="2" t="s">
        <v>76</v>
      </c>
      <c r="F1" s="2" t="s">
        <v>1</v>
      </c>
    </row>
    <row r="2" spans="1:7">
      <c r="C2" s="2" t="s">
        <v>121</v>
      </c>
      <c r="D2" s="2" t="s">
        <v>2</v>
      </c>
      <c r="E2" s="2" t="s">
        <v>77</v>
      </c>
      <c r="F2" s="2" t="s">
        <v>2</v>
      </c>
      <c r="G2" s="2" t="s">
        <v>77</v>
      </c>
    </row>
    <row r="3" spans="1:7">
      <c r="A3" s="3" t="s">
        <v>547</v>
      </c>
    </row>
    <row r="4" spans="1:7">
      <c r="A4" s="4" t="s">
        <v>548</v>
      </c>
      <c r="B4" s="4" t="s">
        <v>28</v>
      </c>
      <c r="F4" s="8" t="n">
        <v>3202442</v>
      </c>
    </row>
    <row r="5" spans="1:7">
      <c r="A5" s="4" t="s">
        <v>111</v>
      </c>
      <c r="B5" s="4" t="s">
        <v>549</v>
      </c>
      <c r="D5" s="8" t="n">
        <v>14</v>
      </c>
      <c r="E5" s="8" t="n">
        <v>-3520</v>
      </c>
      <c r="F5" s="6" t="n">
        <v>3575</v>
      </c>
      <c r="G5" s="8" t="n">
        <v>-7571</v>
      </c>
    </row>
    <row r="6" spans="1:7">
      <c r="A6" s="4" t="s">
        <v>548</v>
      </c>
      <c r="D6" s="6" t="n">
        <v>3124059</v>
      </c>
      <c r="F6" s="6" t="n">
        <v>3124059</v>
      </c>
    </row>
    <row r="7" spans="1:7">
      <c r="A7" s="4" t="s">
        <v>122</v>
      </c>
      <c r="D7" s="8" t="n">
        <v>-9</v>
      </c>
      <c r="E7" s="8" t="n">
        <v>1400</v>
      </c>
      <c r="F7" s="8" t="n">
        <v>-1500</v>
      </c>
      <c r="G7" s="8" t="n">
        <v>3100</v>
      </c>
    </row>
    <row r="8" spans="1:7">
      <c r="A8" s="4" t="s">
        <v>125</v>
      </c>
    </row>
    <row r="9" spans="1:7">
      <c r="A9" s="3" t="s">
        <v>547</v>
      </c>
    </row>
    <row r="10" spans="1:7">
      <c r="A10" s="4" t="s">
        <v>126</v>
      </c>
      <c r="C10" s="4" t="s">
        <v>127</v>
      </c>
      <c r="D10" s="4" t="s">
        <v>57</v>
      </c>
      <c r="E10" s="4" t="s">
        <v>57</v>
      </c>
      <c r="F10" s="4" t="s">
        <v>57</v>
      </c>
      <c r="G10" s="4" t="s">
        <v>57</v>
      </c>
    </row>
    <row r="11" spans="1:7">
      <c r="A11" s="4" t="s">
        <v>550</v>
      </c>
    </row>
    <row r="12" spans="1:7">
      <c r="A12" s="3" t="s">
        <v>547</v>
      </c>
    </row>
    <row r="13" spans="1:7">
      <c r="A13" s="4" t="s">
        <v>548</v>
      </c>
      <c r="F13" s="8" t="n">
        <v>-14788</v>
      </c>
      <c r="G13" s="8" t="n">
        <v>-18837</v>
      </c>
    </row>
    <row r="14" spans="1:7">
      <c r="A14" s="4" t="s">
        <v>111</v>
      </c>
      <c r="F14" s="6" t="n">
        <v>0</v>
      </c>
      <c r="G14" s="6" t="n">
        <v>0</v>
      </c>
    </row>
    <row r="15" spans="1:7">
      <c r="A15" s="4" t="s">
        <v>158</v>
      </c>
      <c r="B15" s="4" t="s">
        <v>60</v>
      </c>
      <c r="F15" s="6" t="n">
        <v>0</v>
      </c>
    </row>
    <row r="16" spans="1:7">
      <c r="A16" s="4" t="s">
        <v>548</v>
      </c>
      <c r="D16" s="8" t="n">
        <v>-14788</v>
      </c>
      <c r="E16" s="8" t="n">
        <v>-18837</v>
      </c>
      <c r="F16" s="6" t="n">
        <v>-14788</v>
      </c>
      <c r="G16" s="6" t="n">
        <v>-18837</v>
      </c>
    </row>
    <row r="17" spans="1:7">
      <c r="A17" s="4" t="s">
        <v>551</v>
      </c>
    </row>
    <row r="18" spans="1:7">
      <c r="A18" s="3" t="s">
        <v>547</v>
      </c>
    </row>
    <row r="19" spans="1:7">
      <c r="A19" s="4" t="s">
        <v>548</v>
      </c>
      <c r="B19" s="4" t="s">
        <v>500</v>
      </c>
      <c r="F19" s="6" t="n">
        <v>-14530</v>
      </c>
      <c r="G19" s="6" t="n">
        <v>-4859</v>
      </c>
    </row>
    <row r="20" spans="1:7">
      <c r="A20" s="4" t="s">
        <v>111</v>
      </c>
      <c r="B20" s="4" t="s">
        <v>500</v>
      </c>
      <c r="F20" s="6" t="n">
        <v>3575</v>
      </c>
      <c r="G20" s="6" t="n">
        <v>-7571</v>
      </c>
    </row>
    <row r="21" spans="1:7">
      <c r="A21" s="4" t="s">
        <v>158</v>
      </c>
      <c r="B21" s="4" t="s">
        <v>497</v>
      </c>
      <c r="F21" s="6" t="n">
        <v>0</v>
      </c>
    </row>
    <row r="22" spans="1:7">
      <c r="A22" s="4" t="s">
        <v>548</v>
      </c>
      <c r="B22" s="4" t="s">
        <v>500</v>
      </c>
      <c r="D22" s="6" t="n">
        <v>-10955</v>
      </c>
      <c r="E22" s="6" t="n">
        <v>-12430</v>
      </c>
      <c r="F22" s="6" t="n">
        <v>-10955</v>
      </c>
      <c r="G22" s="6" t="n">
        <v>-12430</v>
      </c>
    </row>
    <row r="23" spans="1:7">
      <c r="A23" s="4" t="s">
        <v>552</v>
      </c>
    </row>
    <row r="24" spans="1:7">
      <c r="A24" s="3" t="s">
        <v>547</v>
      </c>
    </row>
    <row r="25" spans="1:7">
      <c r="A25" s="4" t="s">
        <v>548</v>
      </c>
      <c r="F25" s="6" t="n">
        <v>-29318</v>
      </c>
      <c r="G25" s="6" t="n">
        <v>-23696</v>
      </c>
    </row>
    <row r="26" spans="1:7">
      <c r="A26" s="4" t="s">
        <v>111</v>
      </c>
      <c r="F26" s="6" t="n">
        <v>3575</v>
      </c>
      <c r="G26" s="6" t="n">
        <v>-7571</v>
      </c>
    </row>
    <row r="27" spans="1:7">
      <c r="A27" s="4" t="s">
        <v>158</v>
      </c>
      <c r="B27" s="4" t="s">
        <v>60</v>
      </c>
      <c r="F27" s="6" t="n">
        <v>0</v>
      </c>
    </row>
    <row r="28" spans="1:7">
      <c r="A28" s="4" t="s">
        <v>548</v>
      </c>
      <c r="D28" s="6" t="n">
        <v>-25743</v>
      </c>
      <c r="E28" s="6" t="n">
        <v>-31267</v>
      </c>
      <c r="F28" s="6" t="n">
        <v>-25743</v>
      </c>
      <c r="G28" s="6" t="n">
        <v>-31267</v>
      </c>
    </row>
    <row r="29" spans="1:7">
      <c r="A29" s="4" t="s">
        <v>123</v>
      </c>
    </row>
    <row r="30" spans="1:7">
      <c r="A30" s="3" t="s">
        <v>547</v>
      </c>
    </row>
    <row r="31" spans="1:7">
      <c r="A31" s="4" t="s">
        <v>548</v>
      </c>
      <c r="F31" s="6" t="n">
        <v>6023</v>
      </c>
      <c r="G31" s="6" t="n">
        <v>2146</v>
      </c>
    </row>
    <row r="32" spans="1:7">
      <c r="A32" s="4" t="s">
        <v>111</v>
      </c>
      <c r="F32" s="6" t="n">
        <v>-1434</v>
      </c>
      <c r="G32" s="6" t="n">
        <v>3037</v>
      </c>
    </row>
    <row r="33" spans="1:7">
      <c r="A33" s="4" t="s">
        <v>158</v>
      </c>
      <c r="B33" s="4" t="s">
        <v>60</v>
      </c>
      <c r="F33" s="6" t="n">
        <v>-4589</v>
      </c>
    </row>
    <row r="34" spans="1:7">
      <c r="A34" s="4" t="s">
        <v>548</v>
      </c>
      <c r="D34" s="6" t="n">
        <v>0</v>
      </c>
      <c r="E34" s="6" t="n">
        <v>5183</v>
      </c>
      <c r="F34" s="6" t="n">
        <v>0</v>
      </c>
      <c r="G34" s="6" t="n">
        <v>5183</v>
      </c>
    </row>
    <row r="35" spans="1:7">
      <c r="A35" s="4" t="s">
        <v>553</v>
      </c>
    </row>
    <row r="36" spans="1:7">
      <c r="A36" s="3" t="s">
        <v>547</v>
      </c>
    </row>
    <row r="37" spans="1:7">
      <c r="A37" s="4" t="s">
        <v>158</v>
      </c>
      <c r="C37" s="8" t="n">
        <v>-4600</v>
      </c>
      <c r="D37" s="4" t="s">
        <v>57</v>
      </c>
      <c r="E37" s="4" t="s">
        <v>57</v>
      </c>
      <c r="F37" s="4" t="s">
        <v>57</v>
      </c>
      <c r="G37" s="4" t="s">
        <v>57</v>
      </c>
    </row>
    <row r="38" spans="1:7">
      <c r="A38" s="4" t="s">
        <v>554</v>
      </c>
    </row>
    <row r="39" spans="1:7">
      <c r="A39" s="3" t="s">
        <v>547</v>
      </c>
    </row>
    <row r="40" spans="1:7">
      <c r="A40" s="4" t="s">
        <v>548</v>
      </c>
      <c r="F40" s="6" t="n">
        <v>-23295</v>
      </c>
      <c r="G40" s="6" t="n">
        <v>-21550</v>
      </c>
    </row>
    <row r="41" spans="1:7">
      <c r="A41" s="4" t="s">
        <v>111</v>
      </c>
      <c r="F41" s="6" t="n">
        <v>2141</v>
      </c>
      <c r="G41" s="6" t="n">
        <v>-4534</v>
      </c>
    </row>
    <row r="42" spans="1:7">
      <c r="A42" s="4" t="s">
        <v>158</v>
      </c>
      <c r="B42" s="4" t="s">
        <v>60</v>
      </c>
      <c r="F42" s="6" t="n">
        <v>-4589</v>
      </c>
    </row>
    <row r="43" spans="1:7">
      <c r="A43" s="4" t="s">
        <v>548</v>
      </c>
      <c r="D43" s="8" t="n">
        <v>-25743</v>
      </c>
      <c r="E43" s="8" t="n">
        <v>-26084</v>
      </c>
      <c r="F43" s="8" t="n">
        <v>-25743</v>
      </c>
      <c r="G43" s="8" t="n">
        <v>-26084</v>
      </c>
    </row>
    <row r="44" spans="1:7">
      <c r="A44" t="n"/>
    </row>
    <row r="45" spans="1:7">
      <c r="A45" s="4" t="s">
        <v>28</v>
      </c>
      <c r="B45" s="4" t="s">
        <v>68</v>
      </c>
    </row>
    <row r="46" spans="1:7">
      <c r="A46" s="4" t="s">
        <v>60</v>
      </c>
      <c r="B46" s="4" t="s">
        <v>117</v>
      </c>
    </row>
    <row r="47" spans="1:7">
      <c r="A47" s="4" t="s">
        <v>433</v>
      </c>
      <c r="B47" s="4" t="s">
        <v>118</v>
      </c>
    </row>
    <row r="48" spans="1:7">
      <c r="A48" s="4" t="s">
        <v>500</v>
      </c>
      <c r="B48" s="4" t="s">
        <v>555</v>
      </c>
    </row>
  </sheetData>
  <mergeCells count="8">
    <mergeCell ref="A1:B2"/>
    <mergeCell ref="D1:E1"/>
    <mergeCell ref="F1:G1"/>
    <mergeCell ref="A44:F44"/>
    <mergeCell ref="B45:F45"/>
    <mergeCell ref="B46:F46"/>
    <mergeCell ref="B47:F47"/>
    <mergeCell ref="B48:F4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3"/>
    <col customWidth="1" max="2" min="2" width="20"/>
    <col customWidth="1" max="3" min="3" width="16"/>
  </cols>
  <sheetData>
    <row r="1" spans="1:3">
      <c r="A1" s="1" t="s">
        <v>556</v>
      </c>
      <c r="B1" s="2" t="s">
        <v>1</v>
      </c>
    </row>
    <row r="2" spans="1:3">
      <c r="B2" s="2" t="s">
        <v>557</v>
      </c>
      <c r="C2" s="2" t="s">
        <v>558</v>
      </c>
    </row>
    <row r="3" spans="1:3">
      <c r="A3" s="3" t="s">
        <v>559</v>
      </c>
    </row>
    <row r="4" spans="1:3">
      <c r="A4" s="4" t="s">
        <v>560</v>
      </c>
      <c r="B4" s="6" t="n">
        <v>4</v>
      </c>
    </row>
    <row r="5" spans="1:3">
      <c r="A5" s="4" t="s">
        <v>561</v>
      </c>
    </row>
    <row r="6" spans="1:3">
      <c r="A6" s="3" t="s">
        <v>559</v>
      </c>
    </row>
    <row r="7" spans="1:3">
      <c r="A7" s="4" t="s">
        <v>562</v>
      </c>
      <c r="B7" s="4" t="s">
        <v>563</v>
      </c>
    </row>
    <row r="8" spans="1:3">
      <c r="A8" s="4" t="s">
        <v>564</v>
      </c>
    </row>
    <row r="9" spans="1:3">
      <c r="A9" s="3" t="s">
        <v>559</v>
      </c>
    </row>
    <row r="10" spans="1:3">
      <c r="A10" s="4" t="s">
        <v>562</v>
      </c>
      <c r="B10" s="4" t="s">
        <v>565</v>
      </c>
    </row>
    <row r="11" spans="1:3">
      <c r="A11" s="4" t="s">
        <v>274</v>
      </c>
    </row>
    <row r="12" spans="1:3">
      <c r="A12" s="3" t="s">
        <v>559</v>
      </c>
    </row>
    <row r="13" spans="1:3">
      <c r="A13" s="4" t="s">
        <v>276</v>
      </c>
      <c r="B13" s="6" t="n">
        <v>2</v>
      </c>
    </row>
    <row r="14" spans="1:3">
      <c r="A14" s="4" t="s">
        <v>566</v>
      </c>
    </row>
    <row r="15" spans="1:3">
      <c r="A15" s="3" t="s">
        <v>559</v>
      </c>
    </row>
    <row r="16" spans="1:3">
      <c r="A16" s="4" t="s">
        <v>276</v>
      </c>
      <c r="B16" s="6" t="n">
        <v>1</v>
      </c>
    </row>
    <row r="17" spans="1:3">
      <c r="A17" s="4" t="s">
        <v>567</v>
      </c>
    </row>
    <row r="18" spans="1:3">
      <c r="A18" s="3" t="s">
        <v>559</v>
      </c>
    </row>
    <row r="19" spans="1:3">
      <c r="A19" s="4" t="s">
        <v>276</v>
      </c>
      <c r="B19" s="6" t="n">
        <v>1</v>
      </c>
    </row>
    <row r="20" spans="1:3">
      <c r="A20" s="4" t="s">
        <v>278</v>
      </c>
    </row>
    <row r="21" spans="1:3">
      <c r="A21" s="3" t="s">
        <v>559</v>
      </c>
    </row>
    <row r="22" spans="1:3">
      <c r="A22" s="4" t="s">
        <v>568</v>
      </c>
      <c r="B22" s="6" t="n">
        <v>69</v>
      </c>
    </row>
    <row r="23" spans="1:3">
      <c r="A23" s="4" t="s">
        <v>434</v>
      </c>
    </row>
    <row r="24" spans="1:3">
      <c r="A24" s="3" t="s">
        <v>559</v>
      </c>
    </row>
    <row r="25" spans="1:3">
      <c r="A25" s="4" t="s">
        <v>569</v>
      </c>
      <c r="B25" s="6" t="n">
        <v>260</v>
      </c>
    </row>
    <row r="26" spans="1:3">
      <c r="A26" s="4" t="s">
        <v>126</v>
      </c>
      <c r="B26" s="4" t="s">
        <v>423</v>
      </c>
    </row>
    <row r="27" spans="1:3">
      <c r="A27" s="4" t="s">
        <v>570</v>
      </c>
      <c r="B27" s="6" t="n">
        <v>5</v>
      </c>
    </row>
    <row r="28" spans="1:3">
      <c r="A28" s="4" t="s">
        <v>571</v>
      </c>
      <c r="B28" s="6" t="n">
        <v>2</v>
      </c>
    </row>
    <row r="29" spans="1:3">
      <c r="A29" s="4" t="s">
        <v>277</v>
      </c>
    </row>
    <row r="30" spans="1:3">
      <c r="A30" s="3" t="s">
        <v>559</v>
      </c>
    </row>
    <row r="31" spans="1:3">
      <c r="A31" s="4" t="s">
        <v>276</v>
      </c>
      <c r="B31" s="6" t="n">
        <v>10</v>
      </c>
    </row>
    <row r="32" spans="1:3">
      <c r="A32" s="4" t="s">
        <v>572</v>
      </c>
    </row>
    <row r="33" spans="1:3">
      <c r="A33" s="3" t="s">
        <v>559</v>
      </c>
    </row>
    <row r="34" spans="1:3">
      <c r="A34" s="4" t="s">
        <v>569</v>
      </c>
      <c r="C34" s="6" t="n">
        <v>512</v>
      </c>
    </row>
    <row r="35" spans="1:3">
      <c r="A35" s="4" t="s">
        <v>126</v>
      </c>
      <c r="C35" s="4" t="s">
        <v>423</v>
      </c>
    </row>
    <row r="36" spans="1:3">
      <c r="A36" s="4" t="s">
        <v>573</v>
      </c>
      <c r="C36" s="4" t="s">
        <v>5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5</v>
      </c>
      <c r="B1" s="2" t="s">
        <v>76</v>
      </c>
      <c r="D1" s="2" t="s">
        <v>1</v>
      </c>
    </row>
    <row r="2" spans="1:5">
      <c r="B2" s="2" t="s">
        <v>2</v>
      </c>
      <c r="C2" s="2" t="s">
        <v>77</v>
      </c>
      <c r="D2" s="2" t="s">
        <v>2</v>
      </c>
      <c r="E2" s="2" t="s">
        <v>77</v>
      </c>
    </row>
    <row r="3" spans="1:5">
      <c r="A3" s="3" t="s">
        <v>559</v>
      </c>
    </row>
    <row r="4" spans="1:5">
      <c r="A4" s="4" t="s">
        <v>79</v>
      </c>
      <c r="B4" s="8" t="n">
        <v>323975</v>
      </c>
      <c r="C4" s="8" t="n">
        <v>319827</v>
      </c>
      <c r="D4" s="8" t="n">
        <v>942437</v>
      </c>
      <c r="E4" s="8" t="n">
        <v>973638</v>
      </c>
    </row>
    <row r="5" spans="1:5">
      <c r="A5" s="4" t="s">
        <v>80</v>
      </c>
      <c r="B5" s="6" t="n">
        <v>96549</v>
      </c>
      <c r="C5" s="6" t="n">
        <v>95882</v>
      </c>
      <c r="D5" s="6" t="n">
        <v>272053</v>
      </c>
      <c r="E5" s="6" t="n">
        <v>264258</v>
      </c>
    </row>
    <row r="6" spans="1:5">
      <c r="A6" s="4" t="s">
        <v>81</v>
      </c>
      <c r="B6" s="6" t="n">
        <v>420524</v>
      </c>
      <c r="C6" s="6" t="n">
        <v>415709</v>
      </c>
      <c r="D6" s="6" t="n">
        <v>1214490</v>
      </c>
      <c r="E6" s="6" t="n">
        <v>1237896</v>
      </c>
    </row>
    <row r="7" spans="1:5">
      <c r="A7" s="4" t="s">
        <v>362</v>
      </c>
    </row>
    <row r="8" spans="1:5">
      <c r="A8" s="3" t="s">
        <v>559</v>
      </c>
    </row>
    <row r="9" spans="1:5">
      <c r="A9" s="4" t="s">
        <v>79</v>
      </c>
      <c r="B9" s="6" t="n">
        <v>133143</v>
      </c>
      <c r="C9" s="6" t="n">
        <v>135436</v>
      </c>
      <c r="D9" s="6" t="n">
        <v>396786</v>
      </c>
      <c r="E9" s="6" t="n">
        <v>415881</v>
      </c>
    </row>
    <row r="10" spans="1:5">
      <c r="A10" s="4" t="s">
        <v>80</v>
      </c>
      <c r="B10" s="6" t="n">
        <v>0</v>
      </c>
      <c r="C10" s="6" t="n">
        <v>0</v>
      </c>
      <c r="D10" s="6" t="n">
        <v>0</v>
      </c>
      <c r="E10" s="6" t="n">
        <v>0</v>
      </c>
    </row>
    <row r="11" spans="1:5">
      <c r="A11" s="4" t="s">
        <v>81</v>
      </c>
      <c r="B11" s="6" t="n">
        <v>133143</v>
      </c>
      <c r="C11" s="6" t="n">
        <v>135436</v>
      </c>
      <c r="D11" s="6" t="n">
        <v>396786</v>
      </c>
      <c r="E11" s="6" t="n">
        <v>415881</v>
      </c>
    </row>
    <row r="12" spans="1:5">
      <c r="A12" s="4" t="s">
        <v>278</v>
      </c>
    </row>
    <row r="13" spans="1:5">
      <c r="A13" s="3" t="s">
        <v>559</v>
      </c>
    </row>
    <row r="14" spans="1:5">
      <c r="A14" s="4" t="s">
        <v>79</v>
      </c>
      <c r="B14" s="6" t="n">
        <v>186823</v>
      </c>
      <c r="C14" s="6" t="n">
        <v>184391</v>
      </c>
      <c r="D14" s="6" t="n">
        <v>544029</v>
      </c>
      <c r="E14" s="6" t="n">
        <v>557757</v>
      </c>
    </row>
    <row r="15" spans="1:5">
      <c r="A15" s="4" t="s">
        <v>80</v>
      </c>
      <c r="B15" s="6" t="n">
        <v>0</v>
      </c>
      <c r="C15" s="6" t="n">
        <v>0</v>
      </c>
      <c r="D15" s="6" t="n">
        <v>0</v>
      </c>
      <c r="E15" s="6" t="n">
        <v>0</v>
      </c>
    </row>
    <row r="16" spans="1:5">
      <c r="A16" s="4" t="s">
        <v>81</v>
      </c>
      <c r="B16" s="6" t="n">
        <v>186823</v>
      </c>
      <c r="C16" s="6" t="n">
        <v>184391</v>
      </c>
      <c r="D16" s="6" t="n">
        <v>544029</v>
      </c>
      <c r="E16" s="6" t="n">
        <v>557757</v>
      </c>
    </row>
    <row r="17" spans="1:5">
      <c r="A17" s="4" t="s">
        <v>434</v>
      </c>
    </row>
    <row r="18" spans="1:5">
      <c r="A18" s="3" t="s">
        <v>559</v>
      </c>
    </row>
    <row r="19" spans="1:5">
      <c r="A19" s="4" t="s">
        <v>79</v>
      </c>
      <c r="B19" s="6" t="n">
        <v>0</v>
      </c>
      <c r="C19" s="6" t="n">
        <v>0</v>
      </c>
      <c r="D19" s="6" t="n">
        <v>0</v>
      </c>
      <c r="E19" s="6" t="n">
        <v>0</v>
      </c>
    </row>
    <row r="20" spans="1:5">
      <c r="A20" s="4" t="s">
        <v>80</v>
      </c>
      <c r="B20" s="6" t="n">
        <v>45538</v>
      </c>
      <c r="C20" s="6" t="n">
        <v>43304</v>
      </c>
      <c r="D20" s="6" t="n">
        <v>114017</v>
      </c>
      <c r="E20" s="6" t="n">
        <v>91257</v>
      </c>
    </row>
    <row r="21" spans="1:5">
      <c r="A21" s="4" t="s">
        <v>81</v>
      </c>
      <c r="B21" s="6" t="n">
        <v>45538</v>
      </c>
      <c r="C21" s="6" t="n">
        <v>43304</v>
      </c>
      <c r="D21" s="6" t="n">
        <v>114017</v>
      </c>
      <c r="E21" s="6" t="n">
        <v>91257</v>
      </c>
    </row>
    <row r="22" spans="1:5">
      <c r="A22" s="4" t="s">
        <v>576</v>
      </c>
    </row>
    <row r="23" spans="1:5">
      <c r="A23" s="3" t="s">
        <v>559</v>
      </c>
    </row>
    <row r="24" spans="1:5">
      <c r="A24" s="4" t="s">
        <v>79</v>
      </c>
      <c r="B24" s="6" t="n">
        <v>5258</v>
      </c>
      <c r="C24" s="6" t="n">
        <v>0</v>
      </c>
      <c r="D24" s="6" t="n">
        <v>5258</v>
      </c>
      <c r="E24" s="6" t="n">
        <v>0</v>
      </c>
    </row>
    <row r="25" spans="1:5">
      <c r="A25" s="4" t="s">
        <v>80</v>
      </c>
      <c r="B25" s="6" t="n">
        <v>51011</v>
      </c>
      <c r="C25" s="6" t="n">
        <v>52578</v>
      </c>
      <c r="D25" s="6" t="n">
        <v>158036</v>
      </c>
      <c r="E25" s="6" t="n">
        <v>173001</v>
      </c>
    </row>
    <row r="26" spans="1:5">
      <c r="A26" s="4" t="s">
        <v>81</v>
      </c>
      <c r="B26" s="6" t="n">
        <v>56269</v>
      </c>
      <c r="C26" s="8" t="n">
        <v>52578</v>
      </c>
      <c r="D26" s="6" t="n">
        <v>163294</v>
      </c>
      <c r="E26" s="8" t="n">
        <v>173001</v>
      </c>
    </row>
    <row r="27" spans="1:5">
      <c r="A27" s="4" t="s">
        <v>577</v>
      </c>
    </row>
    <row r="28" spans="1:5">
      <c r="A28" s="3" t="s">
        <v>559</v>
      </c>
    </row>
    <row r="29" spans="1:5">
      <c r="A29" s="4" t="s">
        <v>79</v>
      </c>
      <c r="B29" s="6" t="n">
        <v>-1249</v>
      </c>
      <c r="D29" s="6" t="n">
        <v>-3636</v>
      </c>
    </row>
    <row r="30" spans="1:5">
      <c r="A30" s="4" t="s">
        <v>80</v>
      </c>
      <c r="B30" s="6" t="n">
        <v>0</v>
      </c>
      <c r="D30" s="6" t="n">
        <v>0</v>
      </c>
    </row>
    <row r="31" spans="1:5">
      <c r="A31" s="4" t="s">
        <v>81</v>
      </c>
      <c r="B31" s="8" t="n">
        <v>-1249</v>
      </c>
      <c r="D31" s="8" t="n">
        <v>-363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8</v>
      </c>
      <c r="B1" s="2" t="s">
        <v>76</v>
      </c>
      <c r="D1" s="2" t="s">
        <v>1</v>
      </c>
    </row>
    <row r="2" spans="1:5">
      <c r="B2" s="2" t="s">
        <v>2</v>
      </c>
      <c r="C2" s="2" t="s">
        <v>77</v>
      </c>
      <c r="D2" s="2" t="s">
        <v>2</v>
      </c>
      <c r="E2" s="2" t="s">
        <v>77</v>
      </c>
    </row>
    <row r="3" spans="1:5">
      <c r="A3" s="3" t="s">
        <v>559</v>
      </c>
    </row>
    <row r="4" spans="1:5">
      <c r="A4" s="4" t="s">
        <v>97</v>
      </c>
      <c r="B4" s="8" t="n">
        <v>42026</v>
      </c>
      <c r="C4" s="8" t="n">
        <v>10638</v>
      </c>
      <c r="D4" s="8" t="n">
        <v>83573</v>
      </c>
      <c r="E4" s="8" t="n">
        <v>-141460</v>
      </c>
    </row>
    <row r="5" spans="1:5">
      <c r="A5" s="4" t="s">
        <v>579</v>
      </c>
      <c r="B5" s="6" t="n">
        <v>-29022</v>
      </c>
      <c r="C5" s="6" t="n">
        <v>-11139</v>
      </c>
      <c r="D5" s="6" t="n">
        <v>-60409</v>
      </c>
      <c r="E5" s="6" t="n">
        <v>77725</v>
      </c>
    </row>
    <row r="6" spans="1:5">
      <c r="A6" s="4" t="s">
        <v>87</v>
      </c>
      <c r="D6" s="6" t="n">
        <v>172125</v>
      </c>
      <c r="E6" s="6" t="n">
        <v>162293</v>
      </c>
    </row>
    <row r="7" spans="1:5">
      <c r="A7" s="4" t="s">
        <v>88</v>
      </c>
      <c r="B7" s="6" t="n">
        <v>15417</v>
      </c>
      <c r="C7" s="6" t="n">
        <v>17783</v>
      </c>
      <c r="D7" s="6" t="n">
        <v>49917</v>
      </c>
      <c r="E7" s="6" t="n">
        <v>83656</v>
      </c>
    </row>
    <row r="8" spans="1:5">
      <c r="A8" s="4" t="s">
        <v>580</v>
      </c>
      <c r="D8" s="6" t="n">
        <v>4257</v>
      </c>
      <c r="E8" s="6" t="n">
        <v>3592</v>
      </c>
    </row>
    <row r="9" spans="1:5">
      <c r="A9" s="4" t="s">
        <v>581</v>
      </c>
    </row>
    <row r="10" spans="1:5">
      <c r="A10" s="3" t="s">
        <v>559</v>
      </c>
    </row>
    <row r="11" spans="1:5">
      <c r="A11" s="4" t="s">
        <v>97</v>
      </c>
      <c r="B11" s="6" t="n">
        <v>57412</v>
      </c>
      <c r="C11" s="6" t="n">
        <v>21942</v>
      </c>
      <c r="D11" s="6" t="n">
        <v>122530</v>
      </c>
      <c r="E11" s="6" t="n">
        <v>69677</v>
      </c>
    </row>
    <row r="12" spans="1:5">
      <c r="A12" s="4" t="s">
        <v>582</v>
      </c>
      <c r="B12" s="6" t="n">
        <v>17361</v>
      </c>
      <c r="C12" s="6" t="n">
        <v>50872</v>
      </c>
      <c r="D12" s="6" t="n">
        <v>106737</v>
      </c>
      <c r="E12" s="6" t="n">
        <v>97763</v>
      </c>
    </row>
    <row r="13" spans="1:5">
      <c r="A13" s="4" t="s">
        <v>579</v>
      </c>
      <c r="B13" s="6" t="n">
        <v>39881</v>
      </c>
      <c r="C13" s="6" t="n">
        <v>20860</v>
      </c>
      <c r="D13" s="6" t="n">
        <v>90464</v>
      </c>
      <c r="E13" s="6" t="n">
        <v>63659</v>
      </c>
    </row>
    <row r="14" spans="1:5">
      <c r="A14" s="4" t="s">
        <v>87</v>
      </c>
      <c r="B14" s="6" t="n">
        <v>59242</v>
      </c>
      <c r="C14" s="6" t="n">
        <v>53070</v>
      </c>
      <c r="D14" s="6" t="n">
        <v>172125</v>
      </c>
      <c r="E14" s="6" t="n">
        <v>162293</v>
      </c>
    </row>
    <row r="15" spans="1:5">
      <c r="A15" s="4" t="s">
        <v>88</v>
      </c>
      <c r="B15" s="6" t="n">
        <v>15417</v>
      </c>
      <c r="C15" s="6" t="n">
        <v>17783</v>
      </c>
      <c r="D15" s="6" t="n">
        <v>49917</v>
      </c>
      <c r="E15" s="6" t="n">
        <v>83656</v>
      </c>
    </row>
    <row r="16" spans="1:5">
      <c r="A16" s="4" t="s">
        <v>580</v>
      </c>
      <c r="B16" s="6" t="n">
        <v>1247</v>
      </c>
      <c r="C16" s="6" t="n">
        <v>-672</v>
      </c>
      <c r="D16" s="6" t="n">
        <v>-3923</v>
      </c>
      <c r="E16" s="6" t="n">
        <v>297</v>
      </c>
    </row>
    <row r="17" spans="1:5">
      <c r="A17" s="4" t="s">
        <v>583</v>
      </c>
      <c r="B17" s="6" t="n">
        <v>190560</v>
      </c>
      <c r="C17" s="6" t="n">
        <v>163855</v>
      </c>
      <c r="D17" s="6" t="n">
        <v>537850</v>
      </c>
      <c r="E17" s="6" t="n">
        <v>477345</v>
      </c>
    </row>
    <row r="18" spans="1:5">
      <c r="A18" s="4" t="s">
        <v>362</v>
      </c>
    </row>
    <row r="19" spans="1:5">
      <c r="A19" s="3" t="s">
        <v>559</v>
      </c>
    </row>
    <row r="20" spans="1:5">
      <c r="A20" s="4" t="s">
        <v>97</v>
      </c>
      <c r="B20" s="6" t="n">
        <v>24580</v>
      </c>
      <c r="C20" s="6" t="n">
        <v>11761</v>
      </c>
      <c r="D20" s="6" t="n">
        <v>55775</v>
      </c>
      <c r="E20" s="6" t="n">
        <v>53489</v>
      </c>
    </row>
    <row r="21" spans="1:5">
      <c r="A21" s="4" t="s">
        <v>582</v>
      </c>
      <c r="B21" s="6" t="n">
        <v>7827</v>
      </c>
      <c r="C21" s="6" t="n">
        <v>19045</v>
      </c>
      <c r="D21" s="6" t="n">
        <v>41462</v>
      </c>
      <c r="E21" s="6" t="n">
        <v>32214</v>
      </c>
    </row>
    <row r="22" spans="1:5">
      <c r="A22" s="4" t="s">
        <v>579</v>
      </c>
      <c r="B22" s="6" t="n">
        <v>17079</v>
      </c>
      <c r="C22" s="6" t="n">
        <v>8053</v>
      </c>
      <c r="D22" s="6" t="n">
        <v>38717</v>
      </c>
      <c r="E22" s="6" t="n">
        <v>36801</v>
      </c>
    </row>
    <row r="23" spans="1:5">
      <c r="A23" s="4" t="s">
        <v>87</v>
      </c>
      <c r="B23" s="6" t="n">
        <v>32949</v>
      </c>
      <c r="C23" s="6" t="n">
        <v>29468</v>
      </c>
      <c r="D23" s="6" t="n">
        <v>95333</v>
      </c>
      <c r="E23" s="6" t="n">
        <v>91490</v>
      </c>
    </row>
    <row r="24" spans="1:5">
      <c r="A24" s="4" t="s">
        <v>88</v>
      </c>
      <c r="B24" s="6" t="n">
        <v>2760</v>
      </c>
      <c r="C24" s="6" t="n">
        <v>2765</v>
      </c>
      <c r="D24" s="6" t="n">
        <v>8279</v>
      </c>
      <c r="E24" s="6" t="n">
        <v>8295</v>
      </c>
    </row>
    <row r="25" spans="1:5">
      <c r="A25" s="4" t="s">
        <v>580</v>
      </c>
      <c r="B25" s="6" t="n">
        <v>1825</v>
      </c>
      <c r="C25" s="6" t="n">
        <v>1769</v>
      </c>
      <c r="D25" s="6" t="n">
        <v>6045</v>
      </c>
      <c r="E25" s="6" t="n">
        <v>4624</v>
      </c>
    </row>
    <row r="26" spans="1:5">
      <c r="A26" s="4" t="s">
        <v>583</v>
      </c>
      <c r="B26" s="6" t="n">
        <v>87020</v>
      </c>
      <c r="C26" s="6" t="n">
        <v>72861</v>
      </c>
      <c r="D26" s="6" t="n">
        <v>245611</v>
      </c>
      <c r="E26" s="6" t="n">
        <v>226913</v>
      </c>
    </row>
    <row r="27" spans="1:5">
      <c r="A27" s="4" t="s">
        <v>278</v>
      </c>
    </row>
    <row r="28" spans="1:5">
      <c r="A28" s="3" t="s">
        <v>559</v>
      </c>
    </row>
    <row r="29" spans="1:5">
      <c r="A29" s="4" t="s">
        <v>97</v>
      </c>
      <c r="B29" s="6" t="n">
        <v>17232</v>
      </c>
      <c r="C29" s="6" t="n">
        <v>8824</v>
      </c>
      <c r="D29" s="6" t="n">
        <v>43339</v>
      </c>
      <c r="E29" s="6" t="n">
        <v>10515</v>
      </c>
    </row>
    <row r="30" spans="1:5">
      <c r="A30" s="4" t="s">
        <v>582</v>
      </c>
      <c r="B30" s="6" t="n">
        <v>5199</v>
      </c>
      <c r="C30" s="6" t="n">
        <v>13436</v>
      </c>
      <c r="D30" s="6" t="n">
        <v>27437</v>
      </c>
      <c r="E30" s="6" t="n">
        <v>32126</v>
      </c>
    </row>
    <row r="31" spans="1:5">
      <c r="A31" s="4" t="s">
        <v>579</v>
      </c>
      <c r="B31" s="6" t="n">
        <v>11543</v>
      </c>
      <c r="C31" s="6" t="n">
        <v>5854</v>
      </c>
      <c r="D31" s="6" t="n">
        <v>29258</v>
      </c>
      <c r="E31" s="6" t="n">
        <v>7440</v>
      </c>
    </row>
    <row r="32" spans="1:5">
      <c r="A32" s="4" t="s">
        <v>87</v>
      </c>
      <c r="B32" s="6" t="n">
        <v>10703</v>
      </c>
      <c r="C32" s="6" t="n">
        <v>8714</v>
      </c>
      <c r="D32" s="6" t="n">
        <v>31042</v>
      </c>
      <c r="E32" s="6" t="n">
        <v>31726</v>
      </c>
    </row>
    <row r="33" spans="1:5">
      <c r="A33" s="4" t="s">
        <v>88</v>
      </c>
      <c r="B33" s="6" t="n">
        <v>11445</v>
      </c>
      <c r="C33" s="6" t="n">
        <v>13780</v>
      </c>
      <c r="D33" s="6" t="n">
        <v>37999</v>
      </c>
      <c r="E33" s="6" t="n">
        <v>72293</v>
      </c>
    </row>
    <row r="34" spans="1:5">
      <c r="A34" s="4" t="s">
        <v>580</v>
      </c>
      <c r="B34" s="6" t="n">
        <v>216</v>
      </c>
      <c r="C34" s="6" t="n">
        <v>-5</v>
      </c>
      <c r="D34" s="6" t="n">
        <v>498</v>
      </c>
      <c r="E34" s="6" t="n">
        <v>1468</v>
      </c>
    </row>
    <row r="35" spans="1:5">
      <c r="A35" s="4" t="s">
        <v>583</v>
      </c>
      <c r="B35" s="6" t="n">
        <v>56338</v>
      </c>
      <c r="C35" s="6" t="n">
        <v>50603</v>
      </c>
      <c r="D35" s="6" t="n">
        <v>169573</v>
      </c>
      <c r="E35" s="6" t="n">
        <v>155568</v>
      </c>
    </row>
    <row r="36" spans="1:5">
      <c r="A36" s="4" t="s">
        <v>434</v>
      </c>
    </row>
    <row r="37" spans="1:5">
      <c r="A37" s="3" t="s">
        <v>559</v>
      </c>
    </row>
    <row r="38" spans="1:5">
      <c r="A38" s="4" t="s">
        <v>97</v>
      </c>
      <c r="B38" s="6" t="n">
        <v>10124</v>
      </c>
      <c r="C38" s="6" t="n">
        <v>-3777</v>
      </c>
      <c r="D38" s="6" t="n">
        <v>97</v>
      </c>
      <c r="E38" s="6" t="n">
        <v>-14746</v>
      </c>
    </row>
    <row r="39" spans="1:5">
      <c r="A39" s="4" t="s">
        <v>582</v>
      </c>
      <c r="B39" s="6" t="n">
        <v>2764</v>
      </c>
      <c r="C39" s="6" t="n">
        <v>16567</v>
      </c>
      <c r="D39" s="6" t="n">
        <v>31614</v>
      </c>
      <c r="E39" s="6" t="n">
        <v>27850</v>
      </c>
    </row>
    <row r="40" spans="1:5">
      <c r="A40" s="4" t="s">
        <v>579</v>
      </c>
      <c r="B40" s="6" t="n">
        <v>8013</v>
      </c>
      <c r="C40" s="6" t="n">
        <v>3266</v>
      </c>
      <c r="D40" s="6" t="n">
        <v>7626</v>
      </c>
      <c r="E40" s="6" t="n">
        <v>6131</v>
      </c>
    </row>
    <row r="41" spans="1:5">
      <c r="A41" s="4" t="s">
        <v>87</v>
      </c>
      <c r="B41" s="6" t="n">
        <v>12894</v>
      </c>
      <c r="C41" s="6" t="n">
        <v>12728</v>
      </c>
      <c r="D41" s="6" t="n">
        <v>38373</v>
      </c>
      <c r="E41" s="6" t="n">
        <v>32766</v>
      </c>
    </row>
    <row r="42" spans="1:5">
      <c r="A42" s="4" t="s">
        <v>88</v>
      </c>
      <c r="B42" s="6" t="n">
        <v>1106</v>
      </c>
      <c r="C42" s="6" t="n">
        <v>1132</v>
      </c>
      <c r="D42" s="6" t="n">
        <v>3320</v>
      </c>
      <c r="E42" s="6" t="n">
        <v>2393</v>
      </c>
    </row>
    <row r="43" spans="1:5">
      <c r="A43" s="4" t="s">
        <v>580</v>
      </c>
      <c r="B43" s="6" t="n">
        <v>-1459</v>
      </c>
      <c r="C43" s="6" t="n">
        <v>-2224</v>
      </c>
      <c r="D43" s="6" t="n">
        <v>-5424</v>
      </c>
      <c r="E43" s="6" t="n">
        <v>-4972</v>
      </c>
    </row>
    <row r="44" spans="1:5">
      <c r="A44" s="4" t="s">
        <v>583</v>
      </c>
      <c r="B44" s="6" t="n">
        <v>33442</v>
      </c>
      <c r="C44" s="6" t="n">
        <v>27692</v>
      </c>
      <c r="D44" s="6" t="n">
        <v>75606</v>
      </c>
      <c r="E44" s="6" t="n">
        <v>49422</v>
      </c>
    </row>
    <row r="45" spans="1:5">
      <c r="A45" s="4" t="s">
        <v>576</v>
      </c>
    </row>
    <row r="46" spans="1:5">
      <c r="A46" s="3" t="s">
        <v>559</v>
      </c>
    </row>
    <row r="47" spans="1:5">
      <c r="A47" s="4" t="s">
        <v>97</v>
      </c>
      <c r="B47" s="6" t="n">
        <v>5476</v>
      </c>
      <c r="C47" s="6" t="n">
        <v>5134</v>
      </c>
      <c r="D47" s="6" t="n">
        <v>23319</v>
      </c>
      <c r="E47" s="6" t="n">
        <v>20419</v>
      </c>
    </row>
    <row r="48" spans="1:5">
      <c r="A48" s="4" t="s">
        <v>582</v>
      </c>
      <c r="B48" s="6" t="n">
        <v>1571</v>
      </c>
      <c r="C48" s="6" t="n">
        <v>1824</v>
      </c>
      <c r="D48" s="6" t="n">
        <v>6224</v>
      </c>
      <c r="E48" s="6" t="n">
        <v>5573</v>
      </c>
    </row>
    <row r="49" spans="1:5">
      <c r="A49" s="4" t="s">
        <v>579</v>
      </c>
      <c r="B49" s="6" t="n">
        <v>3246</v>
      </c>
      <c r="C49" s="6" t="n">
        <v>3687</v>
      </c>
      <c r="D49" s="6" t="n">
        <v>14863</v>
      </c>
      <c r="E49" s="6" t="n">
        <v>13287</v>
      </c>
    </row>
    <row r="50" spans="1:5">
      <c r="A50" s="4" t="s">
        <v>87</v>
      </c>
      <c r="B50" s="6" t="n">
        <v>2696</v>
      </c>
      <c r="C50" s="6" t="n">
        <v>2160</v>
      </c>
      <c r="D50" s="6" t="n">
        <v>7377</v>
      </c>
      <c r="E50" s="6" t="n">
        <v>6311</v>
      </c>
    </row>
    <row r="51" spans="1:5">
      <c r="A51" s="4" t="s">
        <v>88</v>
      </c>
      <c r="B51" s="6" t="n">
        <v>106</v>
      </c>
      <c r="C51" s="6" t="n">
        <v>106</v>
      </c>
      <c r="D51" s="6" t="n">
        <v>319</v>
      </c>
      <c r="E51" s="6" t="n">
        <v>675</v>
      </c>
    </row>
    <row r="52" spans="1:5">
      <c r="A52" s="4" t="s">
        <v>580</v>
      </c>
      <c r="B52" s="6" t="n">
        <v>665</v>
      </c>
      <c r="C52" s="6" t="n">
        <v>-212</v>
      </c>
      <c r="D52" s="6" t="n">
        <v>-5042</v>
      </c>
      <c r="E52" s="6" t="n">
        <v>-823</v>
      </c>
    </row>
    <row r="53" spans="1:5">
      <c r="A53" s="4" t="s">
        <v>583</v>
      </c>
      <c r="B53" s="8" t="n">
        <v>13760</v>
      </c>
      <c r="C53" s="8" t="n">
        <v>12699</v>
      </c>
      <c r="D53" s="8" t="n">
        <v>47060</v>
      </c>
      <c r="E53" s="8" t="n">
        <v>454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6</v>
      </c>
      <c r="B1" s="2" t="s">
        <v>76</v>
      </c>
      <c r="D1" s="2" t="s">
        <v>1</v>
      </c>
    </row>
    <row r="2" spans="1:5">
      <c r="B2" s="2" t="s">
        <v>2</v>
      </c>
      <c r="C2" s="2" t="s">
        <v>77</v>
      </c>
      <c r="D2" s="2" t="s">
        <v>2</v>
      </c>
      <c r="E2" s="2" t="s">
        <v>77</v>
      </c>
    </row>
    <row r="3" spans="1:5">
      <c r="A3" s="4" t="s">
        <v>107</v>
      </c>
      <c r="B3" s="8" t="n">
        <v>3622</v>
      </c>
      <c r="C3" s="8" t="n">
        <v>-29693</v>
      </c>
      <c r="D3" s="8" t="n">
        <v>-36853</v>
      </c>
      <c r="E3" s="8" t="n">
        <v>-39517</v>
      </c>
    </row>
    <row r="4" spans="1:5">
      <c r="A4" s="4" t="s">
        <v>108</v>
      </c>
    </row>
    <row r="5" spans="1:5">
      <c r="A5" s="4" t="s">
        <v>107</v>
      </c>
      <c r="B5" s="8" t="n">
        <v>3700</v>
      </c>
      <c r="C5" s="8" t="n">
        <v>-29500</v>
      </c>
      <c r="D5" s="8" t="n">
        <v>-43000</v>
      </c>
      <c r="E5" s="8" t="n">
        <v>-384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84</v>
      </c>
      <c r="C1" s="2" t="s">
        <v>76</v>
      </c>
      <c r="E1" s="2" t="s">
        <v>1</v>
      </c>
    </row>
    <row r="2" spans="1:6">
      <c r="C2" s="2" t="s">
        <v>2</v>
      </c>
      <c r="D2" s="2" t="s">
        <v>77</v>
      </c>
      <c r="E2" s="2" t="s">
        <v>2</v>
      </c>
      <c r="F2" s="2" t="s">
        <v>77</v>
      </c>
    </row>
    <row r="3" spans="1:6">
      <c r="A3" s="3" t="s">
        <v>559</v>
      </c>
    </row>
    <row r="4" spans="1:6">
      <c r="A4" s="4" t="s">
        <v>92</v>
      </c>
      <c r="C4" s="8" t="n">
        <v>27</v>
      </c>
      <c r="D4" s="8" t="n">
        <v>21</v>
      </c>
      <c r="E4" s="8" t="n">
        <v>85</v>
      </c>
      <c r="F4" s="8" t="n">
        <v>34</v>
      </c>
    </row>
    <row r="5" spans="1:6">
      <c r="A5" s="4" t="s">
        <v>93</v>
      </c>
      <c r="B5" s="4" t="s">
        <v>28</v>
      </c>
      <c r="C5" s="6" t="n">
        <v>-20871</v>
      </c>
      <c r="D5" s="6" t="n">
        <v>-54761</v>
      </c>
      <c r="E5" s="6" t="n">
        <v>-117268</v>
      </c>
      <c r="F5" s="6" t="n">
        <v>-108624</v>
      </c>
    </row>
    <row r="6" spans="1:6">
      <c r="A6" s="4" t="s">
        <v>87</v>
      </c>
      <c r="E6" s="6" t="n">
        <v>-172125</v>
      </c>
      <c r="F6" s="6" t="n">
        <v>-162293</v>
      </c>
    </row>
    <row r="7" spans="1:6">
      <c r="A7" s="4" t="s">
        <v>88</v>
      </c>
      <c r="C7" s="6" t="n">
        <v>-15417</v>
      </c>
      <c r="D7" s="6" t="n">
        <v>-17783</v>
      </c>
      <c r="E7" s="6" t="n">
        <v>-49917</v>
      </c>
      <c r="F7" s="6" t="n">
        <v>-83656</v>
      </c>
    </row>
    <row r="8" spans="1:6">
      <c r="A8" s="4" t="s">
        <v>585</v>
      </c>
      <c r="C8" s="6" t="n">
        <v>-77468</v>
      </c>
      <c r="D8" s="6" t="n">
        <v>-73901</v>
      </c>
      <c r="E8" s="6" t="n">
        <v>-222182</v>
      </c>
      <c r="F8" s="6" t="n">
        <v>-225618</v>
      </c>
    </row>
    <row r="9" spans="1:6">
      <c r="A9" s="4" t="s">
        <v>86</v>
      </c>
      <c r="C9" s="6" t="n">
        <v>-18382</v>
      </c>
      <c r="D9" s="6" t="n">
        <v>-18118</v>
      </c>
      <c r="E9" s="6" t="n">
        <v>-49570</v>
      </c>
      <c r="F9" s="6" t="n">
        <v>-337950</v>
      </c>
    </row>
    <row r="10" spans="1:6">
      <c r="A10" s="4" t="s">
        <v>586</v>
      </c>
      <c r="C10" s="6" t="n">
        <v>16689</v>
      </c>
      <c r="D10" s="6" t="n">
        <v>772</v>
      </c>
      <c r="E10" s="6" t="n">
        <v>20389</v>
      </c>
      <c r="F10" s="6" t="n">
        <v>2392</v>
      </c>
    </row>
    <row r="11" spans="1:6">
      <c r="A11" s="4" t="s">
        <v>587</v>
      </c>
      <c r="C11" s="6" t="n">
        <v>71503</v>
      </c>
      <c r="D11" s="6" t="n">
        <v>19481</v>
      </c>
      <c r="E11" s="6" t="n">
        <v>144147</v>
      </c>
      <c r="F11" s="6" t="n">
        <v>-223415</v>
      </c>
    </row>
    <row r="12" spans="1:6">
      <c r="A12" s="4" t="s">
        <v>581</v>
      </c>
    </row>
    <row r="13" spans="1:6">
      <c r="A13" s="3" t="s">
        <v>559</v>
      </c>
    </row>
    <row r="14" spans="1:6">
      <c r="A14" s="4" t="s">
        <v>588</v>
      </c>
      <c r="C14" s="6" t="n">
        <v>190560</v>
      </c>
      <c r="D14" s="6" t="n">
        <v>163855</v>
      </c>
      <c r="E14" s="6" t="n">
        <v>537850</v>
      </c>
      <c r="F14" s="6" t="n">
        <v>477345</v>
      </c>
    </row>
    <row r="15" spans="1:6">
      <c r="A15" s="4" t="s">
        <v>92</v>
      </c>
      <c r="C15" s="6" t="n">
        <v>27</v>
      </c>
      <c r="D15" s="6" t="n">
        <v>21</v>
      </c>
      <c r="E15" s="6" t="n">
        <v>85</v>
      </c>
      <c r="F15" s="6" t="n">
        <v>34</v>
      </c>
    </row>
    <row r="16" spans="1:6">
      <c r="A16" s="4" t="s">
        <v>93</v>
      </c>
      <c r="C16" s="6" t="n">
        <v>-20871</v>
      </c>
      <c r="D16" s="6" t="n">
        <v>-54761</v>
      </c>
      <c r="E16" s="6" t="n">
        <v>-117268</v>
      </c>
      <c r="F16" s="6" t="n">
        <v>-108624</v>
      </c>
    </row>
    <row r="17" spans="1:6">
      <c r="A17" s="4" t="s">
        <v>87</v>
      </c>
      <c r="C17" s="6" t="n">
        <v>-59242</v>
      </c>
      <c r="D17" s="6" t="n">
        <v>-53070</v>
      </c>
      <c r="E17" s="6" t="n">
        <v>-172125</v>
      </c>
      <c r="F17" s="6" t="n">
        <v>-162293</v>
      </c>
    </row>
    <row r="18" spans="1:6">
      <c r="A18" s="4" t="s">
        <v>88</v>
      </c>
      <c r="C18" s="6" t="n">
        <v>-15417</v>
      </c>
      <c r="D18" s="6" t="n">
        <v>-17783</v>
      </c>
      <c r="E18" s="6" t="n">
        <v>-49917</v>
      </c>
      <c r="F18" s="6" t="n">
        <v>-83656</v>
      </c>
    </row>
    <row r="19" spans="1:6">
      <c r="A19" s="4" t="s">
        <v>86</v>
      </c>
      <c r="C19" s="6" t="n">
        <v>-18382</v>
      </c>
      <c r="D19" s="6" t="n">
        <v>-18118</v>
      </c>
      <c r="E19" s="6" t="n">
        <v>-49570</v>
      </c>
      <c r="F19" s="6" t="n">
        <v>-337950</v>
      </c>
    </row>
    <row r="20" spans="1:6">
      <c r="A20" s="4" t="s">
        <v>586</v>
      </c>
      <c r="C20" s="6" t="n">
        <v>-1247</v>
      </c>
      <c r="D20" s="6" t="n">
        <v>1358</v>
      </c>
      <c r="E20" s="6" t="n">
        <v>3923</v>
      </c>
      <c r="F20" s="6" t="n">
        <v>389</v>
      </c>
    </row>
    <row r="21" spans="1:6">
      <c r="A21" s="4" t="s">
        <v>587</v>
      </c>
      <c r="C21" s="6" t="n">
        <v>71503</v>
      </c>
      <c r="D21" s="6" t="n">
        <v>19481</v>
      </c>
      <c r="E21" s="6" t="n">
        <v>144147</v>
      </c>
      <c r="F21" s="6" t="n">
        <v>-223415</v>
      </c>
    </row>
    <row r="22" spans="1:6">
      <c r="A22" s="4" t="s">
        <v>589</v>
      </c>
    </row>
    <row r="23" spans="1:6">
      <c r="A23" s="3" t="s">
        <v>559</v>
      </c>
    </row>
    <row r="24" spans="1:6">
      <c r="A24" s="4" t="s">
        <v>585</v>
      </c>
      <c r="C24" s="8" t="n">
        <v>-3925</v>
      </c>
      <c r="D24" s="8" t="n">
        <v>-2021</v>
      </c>
      <c r="E24" s="8" t="n">
        <v>-8831</v>
      </c>
      <c r="F24" s="8" t="n">
        <v>-8660</v>
      </c>
    </row>
    <row r="25" spans="1:6">
      <c r="A25" t="n"/>
    </row>
    <row r="26" spans="1:6">
      <c r="A26" s="4" t="s">
        <v>28</v>
      </c>
      <c r="B26" s="4" t="s">
        <v>105</v>
      </c>
    </row>
  </sheetData>
  <mergeCells count="5">
    <mergeCell ref="A1:B2"/>
    <mergeCell ref="C1:D1"/>
    <mergeCell ref="E1:F1"/>
    <mergeCell ref="A25:E25"/>
    <mergeCell ref="B26:E2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0</v>
      </c>
      <c r="B1" s="2" t="s">
        <v>76</v>
      </c>
      <c r="D1" s="2" t="s">
        <v>1</v>
      </c>
    </row>
    <row r="2" spans="1:5">
      <c r="B2" s="2" t="s">
        <v>2</v>
      </c>
      <c r="C2" s="2" t="s">
        <v>77</v>
      </c>
      <c r="D2" s="2" t="s">
        <v>2</v>
      </c>
      <c r="E2" s="2" t="s">
        <v>77</v>
      </c>
    </row>
    <row r="3" spans="1:5">
      <c r="A3" s="3" t="s">
        <v>559</v>
      </c>
    </row>
    <row r="4" spans="1:5">
      <c r="A4" s="4" t="s">
        <v>591</v>
      </c>
      <c r="B4" s="8" t="n">
        <v>79417</v>
      </c>
      <c r="C4" s="8" t="n">
        <v>47041</v>
      </c>
      <c r="D4" s="8" t="n">
        <v>198151</v>
      </c>
      <c r="E4" s="8" t="n">
        <v>97066</v>
      </c>
    </row>
    <row r="5" spans="1:5">
      <c r="A5" s="4" t="s">
        <v>362</v>
      </c>
    </row>
    <row r="6" spans="1:5">
      <c r="A6" s="3" t="s">
        <v>559</v>
      </c>
    </row>
    <row r="7" spans="1:5">
      <c r="A7" s="4" t="s">
        <v>591</v>
      </c>
      <c r="B7" s="6" t="n">
        <v>31867</v>
      </c>
      <c r="C7" s="6" t="n">
        <v>27056</v>
      </c>
      <c r="D7" s="6" t="n">
        <v>74032</v>
      </c>
      <c r="E7" s="6" t="n">
        <v>47275</v>
      </c>
    </row>
    <row r="8" spans="1:5">
      <c r="A8" s="4" t="s">
        <v>278</v>
      </c>
    </row>
    <row r="9" spans="1:5">
      <c r="A9" s="3" t="s">
        <v>559</v>
      </c>
    </row>
    <row r="10" spans="1:5">
      <c r="A10" s="4" t="s">
        <v>591</v>
      </c>
      <c r="B10" s="6" t="n">
        <v>20554</v>
      </c>
      <c r="C10" s="6" t="n">
        <v>14792</v>
      </c>
      <c r="D10" s="6" t="n">
        <v>62443</v>
      </c>
      <c r="E10" s="6" t="n">
        <v>33934</v>
      </c>
    </row>
    <row r="11" spans="1:5">
      <c r="A11" s="4" t="s">
        <v>434</v>
      </c>
    </row>
    <row r="12" spans="1:5">
      <c r="A12" s="3" t="s">
        <v>559</v>
      </c>
    </row>
    <row r="13" spans="1:5">
      <c r="A13" s="4" t="s">
        <v>591</v>
      </c>
      <c r="B13" s="6" t="n">
        <v>22078</v>
      </c>
      <c r="C13" s="6" t="n">
        <v>417</v>
      </c>
      <c r="D13" s="6" t="n">
        <v>39056</v>
      </c>
      <c r="E13" s="6" t="n">
        <v>725</v>
      </c>
    </row>
    <row r="14" spans="1:5">
      <c r="A14" s="4" t="s">
        <v>576</v>
      </c>
    </row>
    <row r="15" spans="1:5">
      <c r="A15" s="3" t="s">
        <v>559</v>
      </c>
    </row>
    <row r="16" spans="1:5">
      <c r="A16" s="4" t="s">
        <v>591</v>
      </c>
      <c r="B16" s="8" t="n">
        <v>4918</v>
      </c>
      <c r="C16" s="8" t="n">
        <v>4776</v>
      </c>
      <c r="D16" s="8" t="n">
        <v>22620</v>
      </c>
      <c r="E16" s="8" t="n">
        <v>1513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592</v>
      </c>
      <c r="B1" s="2" t="s">
        <v>2</v>
      </c>
      <c r="C1" s="2" t="s">
        <v>4</v>
      </c>
    </row>
    <row r="2" spans="1:4">
      <c r="A2" s="3" t="s">
        <v>559</v>
      </c>
    </row>
    <row r="3" spans="1:4">
      <c r="A3" s="4" t="s">
        <v>593</v>
      </c>
      <c r="B3" s="8" t="n">
        <v>4164745</v>
      </c>
      <c r="C3" s="8" t="n">
        <v>4116163</v>
      </c>
      <c r="D3" s="4" t="s">
        <v>28</v>
      </c>
    </row>
    <row r="4" spans="1:4">
      <c r="A4" s="4" t="s">
        <v>39</v>
      </c>
      <c r="B4" s="6" t="n">
        <v>2021509</v>
      </c>
      <c r="C4" s="6" t="n">
        <v>2017211</v>
      </c>
      <c r="D4" s="4" t="s">
        <v>28</v>
      </c>
    </row>
    <row r="5" spans="1:4">
      <c r="A5" s="4" t="s">
        <v>594</v>
      </c>
      <c r="B5" s="6" t="n">
        <v>7340675</v>
      </c>
      <c r="C5" s="6" t="n">
        <v>7308804</v>
      </c>
      <c r="D5" s="4" t="s">
        <v>28</v>
      </c>
    </row>
    <row r="6" spans="1:4">
      <c r="A6" s="4" t="s">
        <v>595</v>
      </c>
    </row>
    <row r="7" spans="1:4">
      <c r="A7" s="3" t="s">
        <v>559</v>
      </c>
    </row>
    <row r="8" spans="1:4">
      <c r="A8" s="4" t="s">
        <v>594</v>
      </c>
      <c r="B8" s="6" t="n">
        <v>7342351</v>
      </c>
      <c r="C8" s="6" t="n">
        <v>7299904</v>
      </c>
      <c r="D8" s="4" t="s">
        <v>28</v>
      </c>
    </row>
    <row r="9" spans="1:4">
      <c r="A9" s="4" t="s">
        <v>362</v>
      </c>
    </row>
    <row r="10" spans="1:4">
      <c r="A10" s="3" t="s">
        <v>559</v>
      </c>
    </row>
    <row r="11" spans="1:4">
      <c r="A11" s="4" t="s">
        <v>593</v>
      </c>
      <c r="B11" s="6" t="n">
        <v>2223134</v>
      </c>
      <c r="C11" s="6" t="n">
        <v>2238654</v>
      </c>
    </row>
    <row r="12" spans="1:4">
      <c r="A12" s="4" t="s">
        <v>39</v>
      </c>
      <c r="B12" s="6" t="n">
        <v>1411269</v>
      </c>
      <c r="C12" s="6" t="n">
        <v>1410668</v>
      </c>
    </row>
    <row r="13" spans="1:4">
      <c r="A13" s="4" t="s">
        <v>596</v>
      </c>
    </row>
    <row r="14" spans="1:4">
      <c r="A14" s="3" t="s">
        <v>559</v>
      </c>
    </row>
    <row r="15" spans="1:4">
      <c r="A15" s="4" t="s">
        <v>594</v>
      </c>
      <c r="B15" s="6" t="n">
        <v>3983943</v>
      </c>
      <c r="C15" s="6" t="n">
        <v>4000079</v>
      </c>
      <c r="D15" s="4" t="s">
        <v>28</v>
      </c>
    </row>
    <row r="16" spans="1:4">
      <c r="A16" s="4" t="s">
        <v>278</v>
      </c>
    </row>
    <row r="17" spans="1:4">
      <c r="A17" s="3" t="s">
        <v>559</v>
      </c>
    </row>
    <row r="18" spans="1:4">
      <c r="A18" s="4" t="s">
        <v>593</v>
      </c>
      <c r="B18" s="6" t="n">
        <v>423915</v>
      </c>
      <c r="C18" s="6" t="n">
        <v>390188</v>
      </c>
    </row>
    <row r="19" spans="1:4">
      <c r="A19" s="4" t="s">
        <v>39</v>
      </c>
      <c r="B19" s="6" t="n">
        <v>468419</v>
      </c>
      <c r="C19" s="6" t="n">
        <v>464722</v>
      </c>
    </row>
    <row r="20" spans="1:4">
      <c r="A20" s="4" t="s">
        <v>597</v>
      </c>
    </row>
    <row r="21" spans="1:4">
      <c r="A21" s="3" t="s">
        <v>559</v>
      </c>
    </row>
    <row r="22" spans="1:4">
      <c r="A22" s="4" t="s">
        <v>594</v>
      </c>
      <c r="B22" s="6" t="n">
        <v>1509834</v>
      </c>
      <c r="C22" s="6" t="n">
        <v>1502512</v>
      </c>
      <c r="D22" s="4" t="s">
        <v>28</v>
      </c>
    </row>
    <row r="23" spans="1:4">
      <c r="A23" s="4" t="s">
        <v>434</v>
      </c>
    </row>
    <row r="24" spans="1:4">
      <c r="A24" s="3" t="s">
        <v>559</v>
      </c>
    </row>
    <row r="25" spans="1:4">
      <c r="A25" s="4" t="s">
        <v>593</v>
      </c>
      <c r="B25" s="6" t="n">
        <v>1246486</v>
      </c>
      <c r="C25" s="6" t="n">
        <v>1274557</v>
      </c>
    </row>
    <row r="26" spans="1:4">
      <c r="A26" s="4" t="s">
        <v>39</v>
      </c>
      <c r="B26" s="6" t="n">
        <v>21628</v>
      </c>
      <c r="C26" s="6" t="n">
        <v>21628</v>
      </c>
    </row>
    <row r="27" spans="1:4">
      <c r="A27" s="4" t="s">
        <v>598</v>
      </c>
    </row>
    <row r="28" spans="1:4">
      <c r="A28" s="3" t="s">
        <v>559</v>
      </c>
    </row>
    <row r="29" spans="1:4">
      <c r="A29" s="4" t="s">
        <v>594</v>
      </c>
      <c r="B29" s="6" t="n">
        <v>1371540</v>
      </c>
      <c r="C29" s="6" t="n">
        <v>1411233</v>
      </c>
      <c r="D29" s="4" t="s">
        <v>28</v>
      </c>
    </row>
    <row r="30" spans="1:4">
      <c r="A30" s="4" t="s">
        <v>576</v>
      </c>
    </row>
    <row r="31" spans="1:4">
      <c r="A31" s="3" t="s">
        <v>559</v>
      </c>
    </row>
    <row r="32" spans="1:4">
      <c r="A32" s="4" t="s">
        <v>593</v>
      </c>
      <c r="B32" s="6" t="n">
        <v>271210</v>
      </c>
      <c r="C32" s="6" t="n">
        <v>212764</v>
      </c>
    </row>
    <row r="33" spans="1:4">
      <c r="A33" s="4" t="s">
        <v>39</v>
      </c>
      <c r="B33" s="6" t="n">
        <v>120193</v>
      </c>
      <c r="C33" s="6" t="n">
        <v>120193</v>
      </c>
    </row>
    <row r="34" spans="1:4">
      <c r="A34" s="4" t="s">
        <v>599</v>
      </c>
    </row>
    <row r="35" spans="1:4">
      <c r="A35" s="3" t="s">
        <v>559</v>
      </c>
    </row>
    <row r="36" spans="1:4">
      <c r="A36" s="4" t="s">
        <v>594</v>
      </c>
      <c r="B36" s="8" t="n">
        <v>477034</v>
      </c>
      <c r="C36" s="8" t="n">
        <v>386080</v>
      </c>
      <c r="D36" s="4" t="s">
        <v>28</v>
      </c>
    </row>
    <row r="37" spans="1:4">
      <c r="A37" t="n"/>
    </row>
    <row r="38" spans="1:4">
      <c r="A38" s="4" t="s">
        <v>28</v>
      </c>
      <c r="B38" s="4" t="s">
        <v>68</v>
      </c>
    </row>
  </sheetData>
  <mergeCells count="3">
    <mergeCell ref="C1:D1"/>
    <mergeCell ref="A37:D37"/>
    <mergeCell ref="B38:D3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600</v>
      </c>
      <c r="B1" s="2" t="s">
        <v>2</v>
      </c>
      <c r="C1" s="2" t="s">
        <v>4</v>
      </c>
      <c r="D1" s="2" t="s">
        <v>28</v>
      </c>
    </row>
    <row r="2" spans="1:4">
      <c r="A2" s="3" t="s">
        <v>559</v>
      </c>
      <c r="C2" t="n"/>
    </row>
    <row r="3" spans="1:4">
      <c r="A3" s="4" t="s">
        <v>42</v>
      </c>
      <c r="B3" s="8" t="n">
        <v>7340675</v>
      </c>
      <c r="C3" s="8" t="n">
        <v>7308804</v>
      </c>
    </row>
    <row r="4" spans="1:4">
      <c r="A4" s="4" t="s">
        <v>581</v>
      </c>
      <c r="C4" t="n"/>
    </row>
    <row r="5" spans="1:4">
      <c r="A5" s="3" t="s">
        <v>559</v>
      </c>
      <c r="C5" t="n"/>
    </row>
    <row r="6" spans="1:4">
      <c r="A6" s="4" t="s">
        <v>42</v>
      </c>
      <c r="B6" s="6" t="n">
        <v>7342351</v>
      </c>
      <c r="C6" s="6" t="n">
        <v>7299904</v>
      </c>
    </row>
    <row r="7" spans="1:4">
      <c r="A7" s="4" t="s">
        <v>601</v>
      </c>
      <c r="C7" t="n"/>
    </row>
    <row r="8" spans="1:4">
      <c r="A8" s="3" t="s">
        <v>559</v>
      </c>
      <c r="C8" t="n"/>
    </row>
    <row r="9" spans="1:4">
      <c r="A9" s="4" t="s">
        <v>42</v>
      </c>
      <c r="B9" s="8" t="n">
        <v>-1676</v>
      </c>
      <c r="C9" s="8" t="n">
        <v>8900</v>
      </c>
    </row>
    <row r="10" spans="1:4">
      <c r="A10" t="n"/>
    </row>
    <row r="11" spans="1:4">
      <c r="A11" s="4" t="s">
        <v>28</v>
      </c>
      <c r="B11" s="4" t="s">
        <v>68</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AC11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6"/>
    <col customWidth="1" max="6" min="6" width="27"/>
    <col customWidth="1" max="7" min="7" width="40"/>
    <col customWidth="1" max="8" min="8" width="4"/>
    <col customWidth="1" max="9" min="9" width="30"/>
    <col customWidth="1" max="10" min="10" width="30"/>
    <col customWidth="1" max="11" min="11" width="37"/>
    <col customWidth="1" max="12" min="12" width="4"/>
    <col customWidth="1" max="13" min="13" width="27"/>
    <col customWidth="1" max="14" min="14" width="30"/>
    <col customWidth="1" max="15" min="15" width="4"/>
    <col customWidth="1" max="16" min="16" width="27"/>
    <col customWidth="1" max="17" min="17" width="40"/>
    <col customWidth="1" max="18" min="18" width="21"/>
    <col customWidth="1" max="19" min="19" width="40"/>
    <col customWidth="1" max="20" min="20" width="31"/>
    <col customWidth="1" max="21" min="21" width="21"/>
    <col customWidth="1" max="22" min="22" width="21"/>
    <col customWidth="1" max="23" min="23" width="21"/>
    <col customWidth="1" max="24" min="24" width="21"/>
    <col customWidth="1" max="25" min="25" width="31"/>
    <col customWidth="1" max="26" min="26" width="29"/>
    <col customWidth="1" max="27" min="27" width="21"/>
    <col customWidth="1" max="28" min="28" width="21"/>
    <col customWidth="1" max="29" min="29" width="21"/>
  </cols>
  <sheetData>
    <row r="1" spans="1:29">
      <c r="A1" s="1" t="s">
        <v>602</v>
      </c>
      <c r="B1" s="2" t="s">
        <v>120</v>
      </c>
      <c r="G1" s="2" t="s">
        <v>76</v>
      </c>
      <c r="Q1" s="2" t="s">
        <v>1</v>
      </c>
      <c r="S1" s="2" t="s">
        <v>603</v>
      </c>
    </row>
    <row r="2" spans="1:29">
      <c r="B2" s="2" t="s">
        <v>352</v>
      </c>
      <c r="C2" s="2" t="s">
        <v>604</v>
      </c>
      <c r="D2" s="2" t="s">
        <v>605</v>
      </c>
      <c r="E2" s="2" t="s">
        <v>606</v>
      </c>
      <c r="F2" s="2" t="s">
        <v>607</v>
      </c>
      <c r="G2" s="2" t="s">
        <v>608</v>
      </c>
      <c r="I2" s="2" t="s">
        <v>609</v>
      </c>
      <c r="J2" s="2" t="s">
        <v>610</v>
      </c>
      <c r="K2" s="2" t="s">
        <v>611</v>
      </c>
      <c r="M2" s="2" t="s">
        <v>612</v>
      </c>
      <c r="N2" s="2" t="s">
        <v>613</v>
      </c>
      <c r="P2" s="2" t="s">
        <v>607</v>
      </c>
      <c r="Q2" s="2" t="s">
        <v>608</v>
      </c>
      <c r="R2" s="2" t="s">
        <v>512</v>
      </c>
      <c r="S2" s="2" t="s">
        <v>608</v>
      </c>
      <c r="T2" s="2" t="s">
        <v>614</v>
      </c>
      <c r="U2" s="2" t="s">
        <v>615</v>
      </c>
      <c r="V2" s="2" t="s">
        <v>348</v>
      </c>
      <c r="W2" s="2" t="s">
        <v>349</v>
      </c>
      <c r="X2" s="2" t="s">
        <v>351</v>
      </c>
      <c r="Y2" s="2" t="s">
        <v>517</v>
      </c>
      <c r="Z2" s="2" t="s">
        <v>616</v>
      </c>
      <c r="AA2" s="2" t="s">
        <v>617</v>
      </c>
      <c r="AB2" s="2" t="s">
        <v>618</v>
      </c>
      <c r="AC2" s="2" t="s">
        <v>358</v>
      </c>
    </row>
    <row r="3" spans="1:29">
      <c r="A3" s="3" t="s">
        <v>619</v>
      </c>
    </row>
    <row r="4" spans="1:29">
      <c r="A4" s="4" t="s">
        <v>620</v>
      </c>
      <c r="E4" s="6" t="n">
        <v>1900000</v>
      </c>
    </row>
    <row r="5" spans="1:29">
      <c r="A5" s="4" t="s">
        <v>621</v>
      </c>
      <c r="E5" s="8" t="n">
        <v>160400000</v>
      </c>
    </row>
    <row r="6" spans="1:29">
      <c r="A6" s="4" t="s">
        <v>622</v>
      </c>
      <c r="G6" s="6" t="n">
        <v>100</v>
      </c>
      <c r="Q6" s="6" t="n">
        <v>100</v>
      </c>
      <c r="S6" s="6" t="n">
        <v>100</v>
      </c>
    </row>
    <row r="7" spans="1:29">
      <c r="A7" s="4" t="s">
        <v>623</v>
      </c>
      <c r="G7" s="7" t="n">
        <v>0.001</v>
      </c>
      <c r="K7" s="7" t="n">
        <v>0.001</v>
      </c>
      <c r="Q7" s="7" t="n">
        <v>0.001</v>
      </c>
      <c r="S7" s="7" t="n">
        <v>0.001</v>
      </c>
      <c r="T7" s="7" t="n">
        <v>0.001</v>
      </c>
      <c r="Z7" s="7" t="n">
        <v>0.001</v>
      </c>
    </row>
    <row r="8" spans="1:29">
      <c r="A8" s="4" t="s">
        <v>624</v>
      </c>
      <c r="F8" s="6" t="n">
        <v>6109375</v>
      </c>
    </row>
    <row r="9" spans="1:29">
      <c r="A9" s="4" t="s">
        <v>46</v>
      </c>
      <c r="G9" s="8" t="n">
        <v>78479000</v>
      </c>
      <c r="K9" s="8" t="n">
        <v>78527000</v>
      </c>
      <c r="L9" s="4" t="s">
        <v>28</v>
      </c>
      <c r="Q9" s="8" t="n">
        <v>78479000</v>
      </c>
      <c r="S9" s="8" t="n">
        <v>78479000</v>
      </c>
    </row>
    <row r="10" spans="1:29">
      <c r="A10" s="4" t="s">
        <v>625</v>
      </c>
      <c r="Q10" s="6" t="n">
        <v>1784000</v>
      </c>
      <c r="R10" s="8" t="n">
        <v>23530000</v>
      </c>
    </row>
    <row r="11" spans="1:29">
      <c r="A11" s="4" t="s">
        <v>626</v>
      </c>
      <c r="G11" s="6" t="n">
        <v>232488</v>
      </c>
    </row>
    <row r="12" spans="1:29">
      <c r="A12" s="4" t="s">
        <v>30</v>
      </c>
      <c r="G12" s="8" t="n">
        <v>28379000</v>
      </c>
      <c r="K12" s="6" t="n">
        <v>22394000</v>
      </c>
      <c r="L12" s="4" t="s">
        <v>28</v>
      </c>
      <c r="M12" s="8" t="n">
        <v>110339000</v>
      </c>
      <c r="Q12" s="8" t="n">
        <v>28379000</v>
      </c>
      <c r="R12" s="6" t="n">
        <v>110339000</v>
      </c>
      <c r="S12" s="8" t="n">
        <v>28379000</v>
      </c>
      <c r="AB12" s="8" t="n">
        <v>48014000</v>
      </c>
    </row>
    <row r="13" spans="1:29">
      <c r="A13" s="4" t="s">
        <v>627</v>
      </c>
      <c r="G13" s="6" t="n">
        <v>2</v>
      </c>
      <c r="Q13" s="6" t="n">
        <v>2</v>
      </c>
      <c r="S13" s="6" t="n">
        <v>2</v>
      </c>
    </row>
    <row r="14" spans="1:29">
      <c r="A14" s="4" t="s">
        <v>307</v>
      </c>
    </row>
    <row r="15" spans="1:29">
      <c r="A15" s="3" t="s">
        <v>619</v>
      </c>
    </row>
    <row r="16" spans="1:29">
      <c r="A16" s="4" t="s">
        <v>628</v>
      </c>
      <c r="W16" s="8" t="n">
        <v>350000000</v>
      </c>
    </row>
    <row r="17" spans="1:29">
      <c r="A17" s="4" t="s">
        <v>418</v>
      </c>
    </row>
    <row r="18" spans="1:29">
      <c r="A18" s="3" t="s">
        <v>619</v>
      </c>
    </row>
    <row r="19" spans="1:29">
      <c r="A19" s="4" t="s">
        <v>628</v>
      </c>
      <c r="B19" s="8" t="n">
        <v>402500000</v>
      </c>
      <c r="T19" s="8" t="n">
        <v>52500000</v>
      </c>
      <c r="U19" s="8" t="n">
        <v>350000000</v>
      </c>
    </row>
    <row r="20" spans="1:29">
      <c r="A20" s="4" t="s">
        <v>629</v>
      </c>
    </row>
    <row r="21" spans="1:29">
      <c r="A21" s="3" t="s">
        <v>619</v>
      </c>
    </row>
    <row r="22" spans="1:29">
      <c r="A22" s="4" t="s">
        <v>366</v>
      </c>
      <c r="G22" s="8" t="n">
        <v>70000000</v>
      </c>
      <c r="Q22" s="8" t="n">
        <v>70000000</v>
      </c>
      <c r="S22" s="8" t="n">
        <v>70000000</v>
      </c>
    </row>
    <row r="23" spans="1:29">
      <c r="A23" s="4" t="s">
        <v>630</v>
      </c>
    </row>
    <row r="24" spans="1:29">
      <c r="A24" s="3" t="s">
        <v>619</v>
      </c>
    </row>
    <row r="25" spans="1:29">
      <c r="A25" s="4" t="s">
        <v>366</v>
      </c>
      <c r="V25" s="8" t="n">
        <v>350000000</v>
      </c>
    </row>
    <row r="26" spans="1:29">
      <c r="A26" s="4" t="s">
        <v>631</v>
      </c>
    </row>
    <row r="27" spans="1:29">
      <c r="A27" s="3" t="s">
        <v>619</v>
      </c>
    </row>
    <row r="28" spans="1:29">
      <c r="A28" s="4" t="s">
        <v>366</v>
      </c>
      <c r="V28" s="8" t="n">
        <v>400000000</v>
      </c>
    </row>
    <row r="29" spans="1:29">
      <c r="A29" s="4" t="s">
        <v>632</v>
      </c>
    </row>
    <row r="30" spans="1:29">
      <c r="A30" s="3" t="s">
        <v>619</v>
      </c>
    </row>
    <row r="31" spans="1:29">
      <c r="A31" s="4" t="s">
        <v>477</v>
      </c>
      <c r="C31" s="8" t="n">
        <v>17800000</v>
      </c>
    </row>
    <row r="32" spans="1:29">
      <c r="A32" s="4" t="s">
        <v>633</v>
      </c>
    </row>
    <row r="33" spans="1:29">
      <c r="A33" s="3" t="s">
        <v>619</v>
      </c>
    </row>
    <row r="34" spans="1:29">
      <c r="A34" s="4" t="s">
        <v>366</v>
      </c>
      <c r="K34" s="6" t="n">
        <v>410000000</v>
      </c>
      <c r="AC34" s="8" t="n">
        <v>250000000</v>
      </c>
    </row>
    <row r="35" spans="1:29">
      <c r="A35" s="4" t="s">
        <v>634</v>
      </c>
    </row>
    <row r="36" spans="1:29">
      <c r="A36" s="3" t="s">
        <v>619</v>
      </c>
    </row>
    <row r="37" spans="1:29">
      <c r="A37" s="4" t="s">
        <v>366</v>
      </c>
      <c r="G37" s="6" t="n">
        <v>60000000</v>
      </c>
      <c r="K37" s="6" t="n">
        <v>60000000</v>
      </c>
      <c r="Q37" s="6" t="n">
        <v>60000000</v>
      </c>
      <c r="S37" s="6" t="n">
        <v>60000000</v>
      </c>
      <c r="X37" s="8" t="n">
        <v>60000000</v>
      </c>
    </row>
    <row r="38" spans="1:29">
      <c r="A38" s="4" t="s">
        <v>635</v>
      </c>
    </row>
    <row r="39" spans="1:29">
      <c r="A39" s="3" t="s">
        <v>619</v>
      </c>
    </row>
    <row r="40" spans="1:29">
      <c r="A40" s="4" t="s">
        <v>366</v>
      </c>
      <c r="G40" s="8" t="n">
        <v>80000000</v>
      </c>
      <c r="K40" s="8" t="n">
        <v>80000000</v>
      </c>
      <c r="Q40" s="8" t="n">
        <v>80000000</v>
      </c>
      <c r="S40" s="8" t="n">
        <v>80000000</v>
      </c>
      <c r="X40" s="6" t="n">
        <v>80000000</v>
      </c>
    </row>
    <row r="41" spans="1:29">
      <c r="A41" s="4" t="s">
        <v>535</v>
      </c>
    </row>
    <row r="42" spans="1:29">
      <c r="A42" s="3" t="s">
        <v>619</v>
      </c>
    </row>
    <row r="43" spans="1:29">
      <c r="A43" s="4" t="s">
        <v>623</v>
      </c>
      <c r="Y43" s="7" t="n">
        <v>0.001</v>
      </c>
    </row>
    <row r="44" spans="1:29">
      <c r="A44" s="4" t="s">
        <v>624</v>
      </c>
      <c r="S44" s="6" t="n">
        <v>99100</v>
      </c>
    </row>
    <row r="45" spans="1:29">
      <c r="A45" s="4" t="s">
        <v>537</v>
      </c>
    </row>
    <row r="46" spans="1:29">
      <c r="A46" s="3" t="s">
        <v>619</v>
      </c>
    </row>
    <row r="47" spans="1:29">
      <c r="A47" s="4" t="s">
        <v>636</v>
      </c>
      <c r="Y47" s="8" t="n">
        <v>400000000</v>
      </c>
    </row>
    <row r="48" spans="1:29">
      <c r="A48" s="4" t="s">
        <v>540</v>
      </c>
    </row>
    <row r="49" spans="1:29">
      <c r="A49" s="3" t="s">
        <v>619</v>
      </c>
    </row>
    <row r="50" spans="1:29">
      <c r="A50" s="4" t="s">
        <v>637</v>
      </c>
      <c r="G50" s="6" t="n">
        <v>7149185</v>
      </c>
      <c r="K50" s="6" t="n">
        <v>5506369</v>
      </c>
      <c r="Q50" s="6" t="n">
        <v>7149185</v>
      </c>
      <c r="S50" s="6" t="n">
        <v>7149185</v>
      </c>
    </row>
    <row r="51" spans="1:29">
      <c r="A51" s="4" t="s">
        <v>638</v>
      </c>
      <c r="G51" s="8" t="n">
        <v>18382000</v>
      </c>
      <c r="I51" s="8" t="n">
        <v>16392000</v>
      </c>
      <c r="J51" s="8" t="n">
        <v>14796000</v>
      </c>
      <c r="K51" s="8" t="n">
        <v>17009000</v>
      </c>
      <c r="M51" s="6" t="n">
        <v>18118000</v>
      </c>
      <c r="N51" s="8" t="n">
        <v>18918000</v>
      </c>
      <c r="P51" s="8" t="n">
        <v>16545000</v>
      </c>
      <c r="Q51" s="8" t="n">
        <v>49600000</v>
      </c>
      <c r="R51" s="6" t="n">
        <v>53600000</v>
      </c>
    </row>
    <row r="52" spans="1:29">
      <c r="A52" s="4" t="s">
        <v>639</v>
      </c>
      <c r="G52" s="6" t="n">
        <v>0</v>
      </c>
      <c r="I52" s="8" t="n">
        <v>0</v>
      </c>
      <c r="J52" s="8" t="n">
        <v>0</v>
      </c>
      <c r="K52" s="8" t="n">
        <v>0</v>
      </c>
      <c r="M52" s="6" t="n">
        <v>0</v>
      </c>
      <c r="N52" s="8" t="n">
        <v>135641000</v>
      </c>
      <c r="P52" s="8" t="n">
        <v>148728000</v>
      </c>
      <c r="R52" s="6" t="n">
        <v>284400000</v>
      </c>
    </row>
    <row r="53" spans="1:29">
      <c r="A53" s="4" t="s">
        <v>640</v>
      </c>
      <c r="G53" s="8" t="n">
        <v>132000</v>
      </c>
      <c r="M53" s="8" t="n">
        <v>133000</v>
      </c>
      <c r="Q53" s="6" t="n">
        <v>436000</v>
      </c>
      <c r="R53" s="6" t="n">
        <v>390000</v>
      </c>
    </row>
    <row r="54" spans="1:29">
      <c r="A54" s="4" t="s">
        <v>622</v>
      </c>
      <c r="Z54" s="6" t="n">
        <v>100</v>
      </c>
    </row>
    <row r="55" spans="1:29">
      <c r="A55" s="4" t="s">
        <v>626</v>
      </c>
      <c r="G55" s="6" t="n">
        <v>232488</v>
      </c>
      <c r="H55" s="4" t="s">
        <v>60</v>
      </c>
      <c r="I55" s="6" t="n">
        <v>232835</v>
      </c>
      <c r="J55" s="6" t="n">
        <v>234179</v>
      </c>
      <c r="K55" s="6" t="n">
        <v>227733</v>
      </c>
      <c r="M55" s="6" t="n">
        <v>226914</v>
      </c>
      <c r="N55" s="6" t="n">
        <v>1167873</v>
      </c>
      <c r="O55" s="4" t="s">
        <v>433</v>
      </c>
      <c r="P55" s="6" t="n">
        <v>2068038</v>
      </c>
    </row>
    <row r="56" spans="1:29">
      <c r="A56" s="4" t="s">
        <v>641</v>
      </c>
    </row>
    <row r="57" spans="1:29">
      <c r="A57" s="3" t="s">
        <v>619</v>
      </c>
    </row>
    <row r="58" spans="1:29">
      <c r="A58" s="4" t="s">
        <v>542</v>
      </c>
      <c r="Z58" s="6" t="n">
        <v>1</v>
      </c>
    </row>
    <row r="59" spans="1:29">
      <c r="A59" s="4" t="s">
        <v>642</v>
      </c>
    </row>
    <row r="60" spans="1:29">
      <c r="A60" s="3" t="s">
        <v>619</v>
      </c>
    </row>
    <row r="61" spans="1:29">
      <c r="A61" s="4" t="s">
        <v>643</v>
      </c>
      <c r="J61" s="6" t="n">
        <v>823000</v>
      </c>
      <c r="N61" s="6" t="n">
        <v>154000</v>
      </c>
    </row>
    <row r="62" spans="1:29">
      <c r="A62" s="4" t="s">
        <v>644</v>
      </c>
      <c r="G62" s="6" t="n">
        <v>623000</v>
      </c>
      <c r="I62" s="6" t="n">
        <v>200000</v>
      </c>
      <c r="N62" s="6" t="n">
        <v>56000</v>
      </c>
    </row>
    <row r="63" spans="1:29">
      <c r="A63" s="4" t="s">
        <v>645</v>
      </c>
      <c r="G63" s="8" t="n">
        <v>448000</v>
      </c>
      <c r="M63" s="8" t="n">
        <v>176000</v>
      </c>
      <c r="Q63" s="8" t="n">
        <v>3500000</v>
      </c>
      <c r="R63" s="6" t="n">
        <v>388000</v>
      </c>
    </row>
    <row r="64" spans="1:29">
      <c r="A64" s="4" t="s">
        <v>646</v>
      </c>
      <c r="G64" s="6" t="n">
        <v>98000</v>
      </c>
      <c r="Q64" s="6" t="n">
        <v>98000</v>
      </c>
      <c r="S64" s="6" t="n">
        <v>98000</v>
      </c>
    </row>
    <row r="65" spans="1:29">
      <c r="A65" s="4" t="s">
        <v>647</v>
      </c>
    </row>
    <row r="66" spans="1:29">
      <c r="A66" s="3" t="s">
        <v>619</v>
      </c>
    </row>
    <row r="67" spans="1:29">
      <c r="A67" s="4" t="s">
        <v>366</v>
      </c>
      <c r="AA67" s="8" t="n">
        <v>7500000</v>
      </c>
    </row>
    <row r="68" spans="1:29">
      <c r="A68" s="4" t="s">
        <v>648</v>
      </c>
      <c r="M68" s="6" t="n">
        <v>3000</v>
      </c>
      <c r="R68" s="6" t="n">
        <v>8000</v>
      </c>
    </row>
    <row r="69" spans="1:29">
      <c r="A69" s="4" t="s">
        <v>649</v>
      </c>
    </row>
    <row r="70" spans="1:29">
      <c r="A70" s="3" t="s">
        <v>619</v>
      </c>
    </row>
    <row r="71" spans="1:29">
      <c r="A71" s="4" t="s">
        <v>366</v>
      </c>
      <c r="K71" s="8" t="n">
        <v>50000000</v>
      </c>
    </row>
    <row r="72" spans="1:29">
      <c r="A72" s="4" t="s">
        <v>648</v>
      </c>
      <c r="G72" s="8" t="n">
        <v>28000</v>
      </c>
      <c r="M72" s="6" t="n">
        <v>30000</v>
      </c>
      <c r="Q72" s="8" t="n">
        <v>93000</v>
      </c>
      <c r="R72" s="6" t="n">
        <v>88000</v>
      </c>
    </row>
    <row r="73" spans="1:29">
      <c r="A73" s="4" t="s">
        <v>650</v>
      </c>
      <c r="G73" s="6" t="n">
        <v>54000</v>
      </c>
      <c r="M73" s="6" t="n">
        <v>33000</v>
      </c>
      <c r="Q73" s="6" t="n">
        <v>91000</v>
      </c>
      <c r="R73" s="6" t="n">
        <v>113000</v>
      </c>
    </row>
    <row r="74" spans="1:29">
      <c r="A74" s="4" t="s">
        <v>46</v>
      </c>
      <c r="G74" s="6" t="n">
        <v>40000</v>
      </c>
      <c r="K74" s="6" t="n">
        <v>35000</v>
      </c>
      <c r="Q74" s="6" t="n">
        <v>40000</v>
      </c>
      <c r="S74" s="8" t="n">
        <v>40000</v>
      </c>
    </row>
    <row r="75" spans="1:29">
      <c r="A75" s="4" t="s">
        <v>651</v>
      </c>
    </row>
    <row r="76" spans="1:29">
      <c r="A76" s="3" t="s">
        <v>619</v>
      </c>
    </row>
    <row r="77" spans="1:29">
      <c r="A77" s="4" t="s">
        <v>645</v>
      </c>
      <c r="P77" s="8" t="n">
        <v>18000</v>
      </c>
    </row>
    <row r="78" spans="1:29">
      <c r="A78" s="4" t="s">
        <v>652</v>
      </c>
    </row>
    <row r="79" spans="1:29">
      <c r="A79" s="3" t="s">
        <v>619</v>
      </c>
    </row>
    <row r="80" spans="1:29">
      <c r="A80" s="4" t="s">
        <v>653</v>
      </c>
      <c r="B80" s="8" t="n">
        <v>403000</v>
      </c>
    </row>
    <row r="81" spans="1:29">
      <c r="A81" s="4" t="s">
        <v>654</v>
      </c>
    </row>
    <row r="82" spans="1:29">
      <c r="A82" s="3" t="s">
        <v>619</v>
      </c>
    </row>
    <row r="83" spans="1:29">
      <c r="A83" s="4" t="s">
        <v>653</v>
      </c>
      <c r="F83" s="8" t="n">
        <v>2300000</v>
      </c>
    </row>
    <row r="84" spans="1:29">
      <c r="A84" s="4" t="s">
        <v>655</v>
      </c>
    </row>
    <row r="85" spans="1:29">
      <c r="A85" s="3" t="s">
        <v>619</v>
      </c>
    </row>
    <row r="86" spans="1:29">
      <c r="A86" s="4" t="s">
        <v>656</v>
      </c>
      <c r="P86" s="8" t="n">
        <v>2000</v>
      </c>
    </row>
    <row r="87" spans="1:29">
      <c r="A87" s="4" t="s">
        <v>657</v>
      </c>
    </row>
    <row r="88" spans="1:29">
      <c r="A88" s="3" t="s">
        <v>619</v>
      </c>
    </row>
    <row r="89" spans="1:29">
      <c r="A89" s="4" t="s">
        <v>477</v>
      </c>
      <c r="D89" s="8" t="n">
        <v>4800000</v>
      </c>
    </row>
    <row r="90" spans="1:29">
      <c r="A90" s="4" t="s">
        <v>650</v>
      </c>
      <c r="N90" s="8" t="n">
        <v>396000</v>
      </c>
    </row>
    <row r="91" spans="1:29">
      <c r="A91" s="4" t="s">
        <v>658</v>
      </c>
    </row>
    <row r="92" spans="1:29">
      <c r="A92" s="3" t="s">
        <v>619</v>
      </c>
    </row>
    <row r="93" spans="1:29">
      <c r="A93" s="4" t="s">
        <v>366</v>
      </c>
      <c r="G93" s="6" t="n">
        <v>15700000</v>
      </c>
      <c r="Q93" s="6" t="n">
        <v>15700000</v>
      </c>
      <c r="S93" s="6" t="n">
        <v>15700000</v>
      </c>
    </row>
    <row r="94" spans="1:29">
      <c r="A94" s="4" t="s">
        <v>648</v>
      </c>
      <c r="G94" s="6" t="n">
        <v>30000</v>
      </c>
      <c r="M94" s="8" t="n">
        <v>29000</v>
      </c>
      <c r="Q94" s="6" t="n">
        <v>88000</v>
      </c>
      <c r="R94" s="8" t="n">
        <v>85000</v>
      </c>
    </row>
    <row r="95" spans="1:29">
      <c r="A95" s="4" t="s">
        <v>659</v>
      </c>
    </row>
    <row r="96" spans="1:29">
      <c r="A96" s="3" t="s">
        <v>619</v>
      </c>
    </row>
    <row r="97" spans="1:29">
      <c r="A97" s="4" t="s">
        <v>625</v>
      </c>
      <c r="J97" s="8" t="n">
        <v>32000</v>
      </c>
    </row>
    <row r="98" spans="1:29">
      <c r="A98" s="4" t="s">
        <v>30</v>
      </c>
      <c r="G98" s="6" t="n">
        <v>100000</v>
      </c>
      <c r="K98" s="6" t="n">
        <v>100000</v>
      </c>
      <c r="Q98" s="6" t="n">
        <v>100000</v>
      </c>
      <c r="S98" s="6" t="n">
        <v>100000</v>
      </c>
    </row>
    <row r="99" spans="1:29">
      <c r="A99" s="4" t="s">
        <v>660</v>
      </c>
    </row>
    <row r="100" spans="1:29">
      <c r="A100" s="3" t="s">
        <v>619</v>
      </c>
    </row>
    <row r="101" spans="1:29">
      <c r="A101" s="4" t="s">
        <v>366</v>
      </c>
      <c r="K101" s="6" t="n">
        <v>8600000</v>
      </c>
      <c r="X101" s="6" t="n">
        <v>6400000</v>
      </c>
    </row>
    <row r="102" spans="1:29">
      <c r="A102" s="4" t="s">
        <v>648</v>
      </c>
      <c r="G102" s="6" t="n">
        <v>4000</v>
      </c>
      <c r="Q102" s="6" t="n">
        <v>12000</v>
      </c>
    </row>
    <row r="103" spans="1:29">
      <c r="A103" s="4" t="s">
        <v>661</v>
      </c>
    </row>
    <row r="104" spans="1:29">
      <c r="A104" s="3" t="s">
        <v>619</v>
      </c>
    </row>
    <row r="105" spans="1:29">
      <c r="A105" s="4" t="s">
        <v>366</v>
      </c>
      <c r="K105" s="8" t="n">
        <v>11400000</v>
      </c>
      <c r="X105" s="8" t="n">
        <v>8600000</v>
      </c>
    </row>
    <row r="106" spans="1:29">
      <c r="A106" s="4" t="s">
        <v>650</v>
      </c>
      <c r="G106" s="6" t="n">
        <v>49000</v>
      </c>
      <c r="Q106" s="6" t="n">
        <v>157000</v>
      </c>
    </row>
    <row r="107" spans="1:29">
      <c r="A107" s="4" t="s">
        <v>46</v>
      </c>
      <c r="G107" s="8" t="n">
        <v>9000</v>
      </c>
      <c r="Q107" s="8" t="n">
        <v>9000</v>
      </c>
      <c r="S107" s="8" t="n">
        <v>9000</v>
      </c>
    </row>
    <row r="108" spans="1:29">
      <c r="A108" t="n"/>
    </row>
    <row r="109" spans="1:29">
      <c r="A109" s="4" t="s">
        <v>28</v>
      </c>
      <c r="B109" s="4" t="s">
        <v>68</v>
      </c>
    </row>
    <row r="110" spans="1:29">
      <c r="A110" s="4" t="s">
        <v>60</v>
      </c>
      <c r="B110" s="4" t="s">
        <v>662</v>
      </c>
    </row>
    <row r="111" spans="1:29">
      <c r="A111" s="4" t="s">
        <v>433</v>
      </c>
      <c r="B111" s="4" t="s">
        <v>663</v>
      </c>
    </row>
  </sheetData>
  <mergeCells count="11">
    <mergeCell ref="A1:A2"/>
    <mergeCell ref="B1:F1"/>
    <mergeCell ref="G1:P1"/>
    <mergeCell ref="Q1:R1"/>
    <mergeCell ref="G2:H2"/>
    <mergeCell ref="K2:L2"/>
    <mergeCell ref="N2:O2"/>
    <mergeCell ref="A108:AC108"/>
    <mergeCell ref="B109:AC109"/>
    <mergeCell ref="B110:AC110"/>
    <mergeCell ref="B111:AC11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664</v>
      </c>
      <c r="B1" s="2" t="s">
        <v>1</v>
      </c>
    </row>
    <row r="2" spans="1:3">
      <c r="B2" s="2" t="s">
        <v>665</v>
      </c>
    </row>
    <row r="3" spans="1:3">
      <c r="A3" s="4" t="s">
        <v>666</v>
      </c>
    </row>
    <row r="4" spans="1:3">
      <c r="A4" s="3" t="s">
        <v>667</v>
      </c>
    </row>
    <row r="5" spans="1:3">
      <c r="A5" s="4" t="s">
        <v>668</v>
      </c>
      <c r="B5" s="4" t="s">
        <v>669</v>
      </c>
    </row>
    <row r="6" spans="1:3">
      <c r="A6" s="4" t="s">
        <v>670</v>
      </c>
      <c r="B6" s="4" t="s">
        <v>671</v>
      </c>
    </row>
    <row r="7" spans="1:3">
      <c r="A7" s="4" t="s">
        <v>672</v>
      </c>
      <c r="B7" s="9" t="n">
        <v>1.02</v>
      </c>
    </row>
    <row r="8" spans="1:3">
      <c r="A8" s="4" t="s">
        <v>673</v>
      </c>
      <c r="B8" s="4" t="s">
        <v>674</v>
      </c>
    </row>
    <row r="9" spans="1:3">
      <c r="A9" s="4" t="s">
        <v>675</v>
      </c>
      <c r="B9" s="4" t="s">
        <v>676</v>
      </c>
    </row>
    <row r="10" spans="1:3">
      <c r="A10" s="4" t="s">
        <v>677</v>
      </c>
      <c r="B10" s="8" t="n">
        <v>4905</v>
      </c>
    </row>
    <row r="11" spans="1:3">
      <c r="A11" s="4" t="s">
        <v>678</v>
      </c>
    </row>
    <row r="12" spans="1:3">
      <c r="A12" s="3" t="s">
        <v>667</v>
      </c>
    </row>
    <row r="13" spans="1:3">
      <c r="A13" s="4" t="s">
        <v>668</v>
      </c>
      <c r="B13" s="4" t="s">
        <v>679</v>
      </c>
    </row>
    <row r="14" spans="1:3">
      <c r="A14" s="4" t="s">
        <v>670</v>
      </c>
      <c r="B14" s="4" t="s">
        <v>680</v>
      </c>
    </row>
    <row r="15" spans="1:3">
      <c r="A15" s="4" t="s">
        <v>672</v>
      </c>
      <c r="B15" s="9" t="n">
        <v>1.07</v>
      </c>
    </row>
    <row r="16" spans="1:3">
      <c r="A16" s="4" t="s">
        <v>673</v>
      </c>
      <c r="B16" s="4" t="s">
        <v>681</v>
      </c>
    </row>
    <row r="17" spans="1:3">
      <c r="A17" s="4" t="s">
        <v>675</v>
      </c>
      <c r="B17" s="4" t="s">
        <v>682</v>
      </c>
    </row>
    <row r="18" spans="1:3">
      <c r="A18" s="4" t="s">
        <v>677</v>
      </c>
      <c r="B18" s="8" t="n">
        <v>7281</v>
      </c>
    </row>
    <row r="19" spans="1:3">
      <c r="A19" s="4" t="s">
        <v>683</v>
      </c>
    </row>
    <row r="20" spans="1:3">
      <c r="A20" s="3" t="s">
        <v>667</v>
      </c>
    </row>
    <row r="21" spans="1:3">
      <c r="A21" s="4" t="s">
        <v>668</v>
      </c>
      <c r="B21" s="4" t="s">
        <v>684</v>
      </c>
    </row>
    <row r="22" spans="1:3">
      <c r="A22" s="4" t="s">
        <v>670</v>
      </c>
      <c r="B22" s="4" t="s">
        <v>685</v>
      </c>
    </row>
    <row r="23" spans="1:3">
      <c r="A23" s="4" t="s">
        <v>672</v>
      </c>
      <c r="B23" s="9" t="n">
        <v>1.11</v>
      </c>
    </row>
    <row r="24" spans="1:3">
      <c r="A24" s="4" t="s">
        <v>673</v>
      </c>
      <c r="B24" s="4" t="s">
        <v>686</v>
      </c>
    </row>
    <row r="25" spans="1:3">
      <c r="A25" s="4" t="s">
        <v>675</v>
      </c>
      <c r="B25" s="4" t="s">
        <v>687</v>
      </c>
    </row>
    <row r="26" spans="1:3">
      <c r="A26" s="4" t="s">
        <v>677</v>
      </c>
      <c r="B26" s="8" t="n">
        <v>5693</v>
      </c>
    </row>
    <row r="27" spans="1:3">
      <c r="A27" s="4" t="s">
        <v>688</v>
      </c>
    </row>
    <row r="28" spans="1:3">
      <c r="A28" s="3" t="s">
        <v>667</v>
      </c>
    </row>
    <row r="29" spans="1:3">
      <c r="A29" s="4" t="s">
        <v>668</v>
      </c>
      <c r="B29" s="4" t="s">
        <v>689</v>
      </c>
    </row>
    <row r="30" spans="1:3">
      <c r="A30" s="4" t="s">
        <v>670</v>
      </c>
      <c r="B30" s="4" t="s">
        <v>690</v>
      </c>
    </row>
    <row r="31" spans="1:3">
      <c r="A31" s="4" t="s">
        <v>672</v>
      </c>
      <c r="B31" s="9" t="n">
        <v>1.13</v>
      </c>
    </row>
    <row r="32" spans="1:3">
      <c r="A32" s="4" t="s">
        <v>673</v>
      </c>
      <c r="B32" s="4" t="s">
        <v>691</v>
      </c>
    </row>
    <row r="33" spans="1:3">
      <c r="A33" s="4" t="s">
        <v>675</v>
      </c>
      <c r="B33" s="4" t="s">
        <v>692</v>
      </c>
    </row>
    <row r="34" spans="1:3">
      <c r="A34" s="4" t="s">
        <v>677</v>
      </c>
      <c r="B34" s="8" t="n">
        <v>6052</v>
      </c>
    </row>
    <row r="35" spans="1:3">
      <c r="A35" s="4" t="s">
        <v>693</v>
      </c>
    </row>
    <row r="36" spans="1:3">
      <c r="A36" s="3" t="s">
        <v>667</v>
      </c>
    </row>
    <row r="37" spans="1:3">
      <c r="A37" s="4" t="s">
        <v>668</v>
      </c>
      <c r="B37" s="4" t="s">
        <v>694</v>
      </c>
    </row>
    <row r="38" spans="1:3">
      <c r="A38" s="4" t="s">
        <v>670</v>
      </c>
      <c r="B38" s="4" t="s">
        <v>695</v>
      </c>
    </row>
    <row r="39" spans="1:3">
      <c r="A39" s="4" t="s">
        <v>672</v>
      </c>
      <c r="B39" s="9" t="n">
        <v>1.15</v>
      </c>
    </row>
    <row r="40" spans="1:3">
      <c r="A40" s="4" t="s">
        <v>673</v>
      </c>
      <c r="B40" s="4" t="s">
        <v>696</v>
      </c>
    </row>
    <row r="41" spans="1:3">
      <c r="A41" s="4" t="s">
        <v>675</v>
      </c>
      <c r="B41" s="4" t="s">
        <v>697</v>
      </c>
    </row>
    <row r="42" spans="1:3">
      <c r="A42" s="4" t="s">
        <v>677</v>
      </c>
      <c r="B42" s="8" t="n">
        <v>6510</v>
      </c>
    </row>
    <row r="43" spans="1:3">
      <c r="A43" s="4" t="s">
        <v>698</v>
      </c>
    </row>
    <row r="44" spans="1:3">
      <c r="A44" s="3" t="s">
        <v>667</v>
      </c>
    </row>
    <row r="45" spans="1:3">
      <c r="A45" s="4" t="s">
        <v>668</v>
      </c>
      <c r="B45" s="4" t="s">
        <v>699</v>
      </c>
    </row>
    <row r="46" spans="1:3">
      <c r="A46" s="4" t="s">
        <v>670</v>
      </c>
      <c r="B46" s="4" t="s">
        <v>700</v>
      </c>
    </row>
    <row r="47" spans="1:3">
      <c r="A47" s="4" t="s">
        <v>672</v>
      </c>
      <c r="B47" s="10" t="n">
        <v>1.2</v>
      </c>
    </row>
    <row r="48" spans="1:3">
      <c r="A48" s="4" t="s">
        <v>673</v>
      </c>
      <c r="B48" s="4" t="s">
        <v>701</v>
      </c>
    </row>
    <row r="49" spans="1:3">
      <c r="A49" s="4" t="s">
        <v>675</v>
      </c>
      <c r="B49" s="4" t="s">
        <v>702</v>
      </c>
    </row>
    <row r="50" spans="1:3">
      <c r="A50" s="4" t="s">
        <v>677</v>
      </c>
      <c r="B50" s="8" t="n">
        <v>6981</v>
      </c>
    </row>
    <row r="51" spans="1:3">
      <c r="A51" s="4" t="s">
        <v>703</v>
      </c>
    </row>
    <row r="52" spans="1:3">
      <c r="A52" s="3" t="s">
        <v>667</v>
      </c>
    </row>
    <row r="53" spans="1:3">
      <c r="A53" s="4" t="s">
        <v>668</v>
      </c>
      <c r="B53" s="4" t="s">
        <v>704</v>
      </c>
    </row>
    <row r="54" spans="1:3">
      <c r="A54" s="4" t="s">
        <v>670</v>
      </c>
      <c r="B54" s="4" t="s">
        <v>705</v>
      </c>
    </row>
    <row r="55" spans="1:3">
      <c r="A55" s="4" t="s">
        <v>672</v>
      </c>
      <c r="B55" s="9" t="n">
        <v>1.25</v>
      </c>
    </row>
    <row r="56" spans="1:3">
      <c r="A56" s="4" t="s">
        <v>673</v>
      </c>
      <c r="B56" s="4" t="s">
        <v>706</v>
      </c>
    </row>
    <row r="57" spans="1:3">
      <c r="A57" s="4" t="s">
        <v>675</v>
      </c>
      <c r="B57" s="4" t="s">
        <v>707</v>
      </c>
    </row>
    <row r="58" spans="1:3">
      <c r="A58" s="4" t="s">
        <v>677</v>
      </c>
      <c r="B58" s="8" t="n">
        <v>8743</v>
      </c>
    </row>
    <row r="59" spans="1:3">
      <c r="A59" s="4" t="s">
        <v>708</v>
      </c>
    </row>
    <row r="60" spans="1:3">
      <c r="A60" s="3" t="s">
        <v>667</v>
      </c>
    </row>
    <row r="61" spans="1:3">
      <c r="A61" s="4" t="s">
        <v>668</v>
      </c>
      <c r="B61" s="4" t="s">
        <v>709</v>
      </c>
    </row>
    <row r="62" spans="1:3">
      <c r="A62" s="4" t="s">
        <v>670</v>
      </c>
      <c r="B62" s="4" t="s">
        <v>710</v>
      </c>
    </row>
    <row r="63" spans="1:3">
      <c r="A63" s="4" t="s">
        <v>672</v>
      </c>
      <c r="B63" s="9" t="n">
        <v>1.29</v>
      </c>
    </row>
    <row r="64" spans="1:3">
      <c r="A64" s="4" t="s">
        <v>673</v>
      </c>
      <c r="B64" s="4" t="s">
        <v>711</v>
      </c>
    </row>
    <row r="65" spans="1:3">
      <c r="A65" s="4" t="s">
        <v>675</v>
      </c>
      <c r="B65" s="4" t="s">
        <v>712</v>
      </c>
    </row>
    <row r="66" spans="1:3">
      <c r="A66" s="4" t="s">
        <v>677</v>
      </c>
      <c r="B66" s="4" t="s">
        <v>57</v>
      </c>
      <c r="C66" s="4" t="s">
        <v>28</v>
      </c>
    </row>
    <row r="67" spans="1:3">
      <c r="A67" t="n"/>
    </row>
    <row r="68" spans="1:3">
      <c r="A68" s="4" t="s">
        <v>28</v>
      </c>
      <c r="B68" s="4" t="s">
        <v>713</v>
      </c>
    </row>
  </sheetData>
  <mergeCells count="5">
    <mergeCell ref="A1:A2"/>
    <mergeCell ref="B1:C1"/>
    <mergeCell ref="B2:C2"/>
    <mergeCell ref="A67:C67"/>
    <mergeCell ref="B68:C6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P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5"/>
    <col customWidth="1" max="7" min="7" width="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15"/>
    <col customWidth="1" max="16" min="16" width="14"/>
  </cols>
  <sheetData>
    <row r="1" spans="1:16">
      <c r="A1" s="1" t="s">
        <v>714</v>
      </c>
      <c r="B1" s="2" t="s">
        <v>120</v>
      </c>
      <c r="F1" s="2" t="s">
        <v>76</v>
      </c>
      <c r="O1" s="2" t="s">
        <v>1</v>
      </c>
    </row>
    <row r="2" spans="1:16">
      <c r="B2" s="2" t="s">
        <v>715</v>
      </c>
      <c r="C2" s="2" t="s">
        <v>716</v>
      </c>
      <c r="D2" s="2" t="s">
        <v>717</v>
      </c>
      <c r="E2" s="2" t="s">
        <v>718</v>
      </c>
      <c r="F2" s="2" t="s">
        <v>2</v>
      </c>
      <c r="H2" s="2" t="s">
        <v>717</v>
      </c>
      <c r="I2" s="2" t="s">
        <v>121</v>
      </c>
      <c r="J2" s="2" t="s">
        <v>4</v>
      </c>
      <c r="K2" s="2" t="s">
        <v>77</v>
      </c>
      <c r="L2" s="2" t="s">
        <v>719</v>
      </c>
      <c r="N2" s="2" t="s">
        <v>310</v>
      </c>
      <c r="O2" s="2" t="s">
        <v>2</v>
      </c>
      <c r="P2" s="2" t="s">
        <v>77</v>
      </c>
    </row>
    <row r="3" spans="1:16">
      <c r="A3" s="3" t="s">
        <v>720</v>
      </c>
    </row>
    <row r="4" spans="1:16">
      <c r="A4" s="4" t="s">
        <v>721</v>
      </c>
      <c r="F4" s="6" t="n">
        <v>232488</v>
      </c>
    </row>
    <row r="5" spans="1:16">
      <c r="A5" s="4" t="s">
        <v>722</v>
      </c>
      <c r="E5" s="8" t="n">
        <v>67800</v>
      </c>
    </row>
    <row r="6" spans="1:16">
      <c r="A6" s="4" t="s">
        <v>723</v>
      </c>
      <c r="C6" s="6" t="n">
        <v>944046</v>
      </c>
    </row>
    <row r="7" spans="1:16">
      <c r="A7" s="4" t="s">
        <v>724</v>
      </c>
      <c r="C7" s="8" t="n">
        <v>67800</v>
      </c>
    </row>
    <row r="8" spans="1:16">
      <c r="A8" s="4" t="s">
        <v>725</v>
      </c>
      <c r="D8" s="9" t="n">
        <v>71.84</v>
      </c>
    </row>
    <row r="9" spans="1:16">
      <c r="A9" s="4" t="s">
        <v>726</v>
      </c>
    </row>
    <row r="10" spans="1:16">
      <c r="A10" s="3" t="s">
        <v>720</v>
      </c>
    </row>
    <row r="11" spans="1:16">
      <c r="A11" s="4" t="s">
        <v>727</v>
      </c>
      <c r="B11" s="6" t="n">
        <v>77751</v>
      </c>
    </row>
    <row r="12" spans="1:16">
      <c r="A12" s="4" t="s">
        <v>540</v>
      </c>
    </row>
    <row r="13" spans="1:16">
      <c r="A13" s="3" t="s">
        <v>720</v>
      </c>
    </row>
    <row r="14" spans="1:16">
      <c r="A14" s="4" t="s">
        <v>638</v>
      </c>
      <c r="F14" s="8" t="n">
        <v>18382</v>
      </c>
      <c r="H14" s="8" t="n">
        <v>16392</v>
      </c>
      <c r="I14" s="8" t="n">
        <v>14796</v>
      </c>
      <c r="J14" s="8" t="n">
        <v>17009</v>
      </c>
      <c r="K14" s="8" t="n">
        <v>18118</v>
      </c>
      <c r="L14" s="8" t="n">
        <v>18918</v>
      </c>
      <c r="N14" s="8" t="n">
        <v>16545</v>
      </c>
      <c r="O14" s="8" t="n">
        <v>49600</v>
      </c>
      <c r="P14" s="8" t="n">
        <v>53600</v>
      </c>
    </row>
    <row r="15" spans="1:16">
      <c r="A15" s="4" t="s">
        <v>639</v>
      </c>
      <c r="F15" s="8" t="n">
        <v>0</v>
      </c>
      <c r="H15" s="8" t="n">
        <v>0</v>
      </c>
      <c r="I15" s="8" t="n">
        <v>0</v>
      </c>
      <c r="J15" s="8" t="n">
        <v>0</v>
      </c>
      <c r="K15" s="8" t="n">
        <v>0</v>
      </c>
      <c r="L15" s="8" t="n">
        <v>135641</v>
      </c>
      <c r="N15" s="8" t="n">
        <v>148728</v>
      </c>
      <c r="P15" s="8" t="n">
        <v>284400</v>
      </c>
    </row>
    <row r="16" spans="1:16">
      <c r="A16" s="4" t="s">
        <v>721</v>
      </c>
      <c r="F16" s="6" t="n">
        <v>232488</v>
      </c>
      <c r="G16" s="4" t="s">
        <v>28</v>
      </c>
      <c r="H16" s="6" t="n">
        <v>232835</v>
      </c>
      <c r="I16" s="6" t="n">
        <v>234179</v>
      </c>
      <c r="J16" s="6" t="n">
        <v>227733</v>
      </c>
      <c r="K16" s="6" t="n">
        <v>226914</v>
      </c>
      <c r="L16" s="6" t="n">
        <v>1167873</v>
      </c>
      <c r="M16" s="4" t="s">
        <v>60</v>
      </c>
      <c r="N16" s="6" t="n">
        <v>2068038</v>
      </c>
    </row>
    <row r="17" spans="1:16">
      <c r="A17" t="n"/>
    </row>
    <row r="18" spans="1:16">
      <c r="A18" s="4" t="s">
        <v>28</v>
      </c>
      <c r="B18" s="4" t="s">
        <v>662</v>
      </c>
    </row>
    <row r="19" spans="1:16">
      <c r="A19" s="4" t="s">
        <v>60</v>
      </c>
      <c r="B19" s="4" t="s">
        <v>663</v>
      </c>
    </row>
  </sheetData>
  <mergeCells count="9">
    <mergeCell ref="A1:A2"/>
    <mergeCell ref="B1:E1"/>
    <mergeCell ref="F1:N1"/>
    <mergeCell ref="O1:P1"/>
    <mergeCell ref="F2:G2"/>
    <mergeCell ref="L2:M2"/>
    <mergeCell ref="A17:P17"/>
    <mergeCell ref="B18:P18"/>
    <mergeCell ref="B19:P1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21"/>
  </cols>
  <sheetData>
    <row r="1" spans="1:2">
      <c r="A1" s="1" t="s">
        <v>728</v>
      </c>
      <c r="B1" s="2" t="s">
        <v>1</v>
      </c>
    </row>
    <row r="2" spans="1:2">
      <c r="B2" s="2" t="s">
        <v>355</v>
      </c>
    </row>
    <row r="3" spans="1:2">
      <c r="A3" s="3" t="s">
        <v>729</v>
      </c>
    </row>
    <row r="4" spans="1:2">
      <c r="A4" s="4" t="s">
        <v>730</v>
      </c>
      <c r="B4" s="8" t="n">
        <v>734000</v>
      </c>
    </row>
    <row r="5" spans="1:2">
      <c r="A5" s="4" t="s">
        <v>731</v>
      </c>
    </row>
    <row r="6" spans="1:2">
      <c r="A6" s="3" t="s">
        <v>729</v>
      </c>
    </row>
    <row r="7" spans="1:2">
      <c r="A7" s="4" t="s">
        <v>732</v>
      </c>
      <c r="B7" s="4" t="s">
        <v>733</v>
      </c>
    </row>
    <row r="8" spans="1:2">
      <c r="A8" s="4" t="s">
        <v>734</v>
      </c>
    </row>
    <row r="9" spans="1:2">
      <c r="A9" s="3" t="s">
        <v>729</v>
      </c>
    </row>
    <row r="10" spans="1:2">
      <c r="A10" s="4" t="s">
        <v>732</v>
      </c>
      <c r="B10" s="4" t="s">
        <v>7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4"/>
  </cols>
  <sheetData>
    <row r="1" spans="1:2">
      <c r="A1" s="1" t="s">
        <v>736</v>
      </c>
      <c r="B1" s="2" t="s">
        <v>120</v>
      </c>
    </row>
    <row r="2" spans="1:2">
      <c r="B2" s="2" t="s">
        <v>737</v>
      </c>
    </row>
    <row r="3" spans="1:2">
      <c r="A3" s="3" t="s">
        <v>738</v>
      </c>
    </row>
    <row r="4" spans="1:2">
      <c r="A4" s="4" t="s">
        <v>739</v>
      </c>
      <c r="B4" s="4" t="s">
        <v>709</v>
      </c>
    </row>
    <row r="5" spans="1:2">
      <c r="A5" s="4" t="s">
        <v>740</v>
      </c>
      <c r="B5" s="9" t="n">
        <v>1.29</v>
      </c>
    </row>
    <row r="6" spans="1:2">
      <c r="A6" s="4" t="s">
        <v>741</v>
      </c>
      <c r="B6" s="4" t="s">
        <v>712</v>
      </c>
    </row>
    <row r="7" spans="1:2">
      <c r="A7" s="4" t="s">
        <v>742</v>
      </c>
      <c r="B7" s="4" t="s">
        <v>7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09</v>
      </c>
      <c r="C1" s="2" t="s">
        <v>76</v>
      </c>
      <c r="E1" s="2" t="s">
        <v>1</v>
      </c>
    </row>
    <row r="2" spans="1:6">
      <c r="C2" s="2" t="s">
        <v>2</v>
      </c>
      <c r="D2" s="2" t="s">
        <v>77</v>
      </c>
      <c r="E2" s="2" t="s">
        <v>2</v>
      </c>
      <c r="F2" s="2" t="s">
        <v>77</v>
      </c>
    </row>
    <row r="3" spans="1:6">
      <c r="A3" s="4" t="s">
        <v>97</v>
      </c>
      <c r="C3" s="8" t="n">
        <v>42481</v>
      </c>
      <c r="D3" s="8" t="n">
        <v>8342</v>
      </c>
      <c r="E3" s="8" t="n">
        <v>83738</v>
      </c>
      <c r="F3" s="8" t="n">
        <v>-145690</v>
      </c>
    </row>
    <row r="4" spans="1:6">
      <c r="A4" s="3" t="s">
        <v>110</v>
      </c>
    </row>
    <row r="5" spans="1:6">
      <c r="A5" s="4" t="s">
        <v>111</v>
      </c>
      <c r="B5" s="4" t="s">
        <v>112</v>
      </c>
      <c r="C5" s="6" t="n">
        <v>14</v>
      </c>
      <c r="D5" s="6" t="n">
        <v>-3520</v>
      </c>
      <c r="E5" s="6" t="n">
        <v>3575</v>
      </c>
      <c r="F5" s="6" t="n">
        <v>-7571</v>
      </c>
    </row>
    <row r="6" spans="1:6">
      <c r="A6" s="4" t="s">
        <v>113</v>
      </c>
      <c r="C6" s="6" t="n">
        <v>14</v>
      </c>
      <c r="D6" s="6" t="n">
        <v>-3520</v>
      </c>
      <c r="E6" s="6" t="n">
        <v>3575</v>
      </c>
      <c r="F6" s="6" t="n">
        <v>-7571</v>
      </c>
    </row>
    <row r="7" spans="1:6">
      <c r="A7" s="4" t="s">
        <v>114</v>
      </c>
      <c r="C7" s="6" t="n">
        <v>42495</v>
      </c>
      <c r="D7" s="6" t="n">
        <v>4822</v>
      </c>
      <c r="E7" s="6" t="n">
        <v>87313</v>
      </c>
      <c r="F7" s="6" t="n">
        <v>-153261</v>
      </c>
    </row>
    <row r="8" spans="1:6">
      <c r="A8" s="4" t="s">
        <v>115</v>
      </c>
      <c r="B8" s="4" t="s">
        <v>28</v>
      </c>
      <c r="C8" s="6" t="n">
        <v>455</v>
      </c>
      <c r="D8" s="6" t="n">
        <v>-3707</v>
      </c>
      <c r="E8" s="6" t="n">
        <v>1599</v>
      </c>
      <c r="F8" s="6" t="n">
        <v>-7267</v>
      </c>
    </row>
    <row r="9" spans="1:6">
      <c r="A9" s="4" t="s">
        <v>116</v>
      </c>
      <c r="C9" s="8" t="n">
        <v>42040</v>
      </c>
      <c r="D9" s="8" t="n">
        <v>8529</v>
      </c>
      <c r="E9" s="8" t="n">
        <v>85714</v>
      </c>
      <c r="F9" s="8" t="n">
        <v>-145994</v>
      </c>
    </row>
    <row r="10" spans="1:6">
      <c r="A10" t="n"/>
    </row>
    <row r="11" spans="1:6">
      <c r="A11" s="4" t="s">
        <v>28</v>
      </c>
      <c r="B11" s="4" t="s">
        <v>117</v>
      </c>
    </row>
    <row r="12" spans="1:6">
      <c r="A12" s="4" t="s">
        <v>60</v>
      </c>
      <c r="B12" s="4" t="s">
        <v>118</v>
      </c>
    </row>
  </sheetData>
  <mergeCells count="6">
    <mergeCell ref="A1:B2"/>
    <mergeCell ref="C1:D1"/>
    <mergeCell ref="E1:F1"/>
    <mergeCell ref="A10:E10"/>
    <mergeCell ref="B11:E11"/>
    <mergeCell ref="B12:E1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5"/>
    <col customWidth="1" max="7" min="7" width="14"/>
  </cols>
  <sheetData>
    <row r="1" spans="1:7">
      <c r="A1" s="1" t="s">
        <v>119</v>
      </c>
      <c r="C1" s="2" t="s">
        <v>120</v>
      </c>
      <c r="D1" s="2" t="s">
        <v>76</v>
      </c>
      <c r="F1" s="2" t="s">
        <v>1</v>
      </c>
    </row>
    <row r="2" spans="1:7">
      <c r="C2" s="2" t="s">
        <v>121</v>
      </c>
      <c r="D2" s="2" t="s">
        <v>2</v>
      </c>
      <c r="E2" s="2" t="s">
        <v>77</v>
      </c>
      <c r="F2" s="2" t="s">
        <v>2</v>
      </c>
      <c r="G2" s="2" t="s">
        <v>77</v>
      </c>
    </row>
    <row r="3" spans="1:7">
      <c r="A3" s="4" t="s">
        <v>122</v>
      </c>
      <c r="D3" s="8" t="n">
        <v>-9</v>
      </c>
      <c r="E3" s="8" t="n">
        <v>1400</v>
      </c>
      <c r="F3" s="8" t="n">
        <v>-1500</v>
      </c>
      <c r="G3" s="8" t="n">
        <v>3100</v>
      </c>
    </row>
    <row r="4" spans="1:7">
      <c r="A4" s="4" t="s">
        <v>123</v>
      </c>
    </row>
    <row r="5" spans="1:7">
      <c r="A5" s="4" t="s">
        <v>124</v>
      </c>
      <c r="B5" s="4" t="s">
        <v>28</v>
      </c>
      <c r="F5" s="8" t="n">
        <v>-4589</v>
      </c>
    </row>
    <row r="6" spans="1:7">
      <c r="A6" s="4" t="s">
        <v>125</v>
      </c>
    </row>
    <row r="7" spans="1:7">
      <c r="A7" s="4" t="s">
        <v>126</v>
      </c>
      <c r="C7" s="4" t="s">
        <v>127</v>
      </c>
      <c r="D7" s="4" t="s">
        <v>57</v>
      </c>
      <c r="E7" s="4" t="s">
        <v>57</v>
      </c>
      <c r="F7" s="4" t="s">
        <v>57</v>
      </c>
      <c r="G7" s="4" t="s">
        <v>57</v>
      </c>
    </row>
    <row r="8" spans="1:7">
      <c r="A8" s="4" t="s">
        <v>128</v>
      </c>
    </row>
    <row r="9" spans="1:7">
      <c r="A9" s="4" t="s">
        <v>124</v>
      </c>
      <c r="C9" s="8" t="n">
        <v>-4600</v>
      </c>
      <c r="D9" s="4" t="s">
        <v>57</v>
      </c>
      <c r="E9" s="4" t="s">
        <v>57</v>
      </c>
      <c r="F9" s="4" t="s">
        <v>57</v>
      </c>
      <c r="G9" s="4" t="s">
        <v>57</v>
      </c>
    </row>
    <row r="10" spans="1:7">
      <c r="A10" t="n"/>
    </row>
    <row r="11" spans="1:7">
      <c r="A11" s="4" t="s">
        <v>28</v>
      </c>
      <c r="B11" s="4" t="s">
        <v>117</v>
      </c>
    </row>
  </sheetData>
  <mergeCells count="5">
    <mergeCell ref="A1:B2"/>
    <mergeCell ref="D1:E1"/>
    <mergeCell ref="F1:G1"/>
    <mergeCell ref="A10:F10"/>
    <mergeCell ref="B11:F1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r="A1" s="1" t="s">
        <v>129</v>
      </c>
      <c r="C1" s="2" t="s">
        <v>1</v>
      </c>
    </row>
    <row r="2" spans="1:5">
      <c r="C2" s="2" t="s">
        <v>2</v>
      </c>
      <c r="E2" s="2" t="s">
        <v>77</v>
      </c>
    </row>
    <row r="3" spans="1:5">
      <c r="A3" s="3" t="s">
        <v>130</v>
      </c>
    </row>
    <row r="4" spans="1:5">
      <c r="A4" s="4" t="s">
        <v>97</v>
      </c>
      <c r="C4" s="8" t="n">
        <v>83738</v>
      </c>
      <c r="E4" s="8" t="n">
        <v>-145690</v>
      </c>
    </row>
    <row r="5" spans="1:5">
      <c r="A5" s="3" t="s">
        <v>131</v>
      </c>
    </row>
    <row r="6" spans="1:5">
      <c r="A6" s="4" t="s">
        <v>132</v>
      </c>
      <c r="C6" s="6" t="n">
        <v>172125</v>
      </c>
      <c r="E6" s="6" t="n">
        <v>162293</v>
      </c>
    </row>
    <row r="7" spans="1:5">
      <c r="A7" s="4" t="s">
        <v>133</v>
      </c>
      <c r="C7" s="6" t="n">
        <v>49917</v>
      </c>
      <c r="E7" s="6" t="n">
        <v>83656</v>
      </c>
    </row>
    <row r="8" spans="1:5">
      <c r="A8" s="4" t="s">
        <v>134</v>
      </c>
      <c r="C8" s="6" t="n">
        <v>7536</v>
      </c>
      <c r="E8" s="6" t="n">
        <v>6757</v>
      </c>
    </row>
    <row r="9" spans="1:5">
      <c r="A9" s="4" t="s">
        <v>135</v>
      </c>
      <c r="C9" s="6" t="n">
        <v>20022</v>
      </c>
      <c r="E9" s="6" t="n">
        <v>-36079</v>
      </c>
    </row>
    <row r="10" spans="1:5">
      <c r="A10" s="4" t="s">
        <v>136</v>
      </c>
      <c r="C10" s="6" t="n">
        <v>49570</v>
      </c>
      <c r="E10" s="6" t="n">
        <v>270130</v>
      </c>
    </row>
    <row r="11" spans="1:5">
      <c r="A11" s="4" t="s">
        <v>137</v>
      </c>
      <c r="C11" s="6" t="n">
        <v>55126</v>
      </c>
      <c r="E11" s="6" t="n">
        <v>-78323</v>
      </c>
    </row>
    <row r="12" spans="1:5">
      <c r="A12" s="4" t="s">
        <v>138</v>
      </c>
      <c r="C12" s="6" t="n">
        <v>4257</v>
      </c>
      <c r="E12" s="6" t="n">
        <v>3592</v>
      </c>
    </row>
    <row r="13" spans="1:5">
      <c r="A13" s="3" t="s">
        <v>139</v>
      </c>
    </row>
    <row r="14" spans="1:5">
      <c r="A14" s="4" t="s">
        <v>31</v>
      </c>
      <c r="C14" s="6" t="n">
        <v>727</v>
      </c>
      <c r="E14" s="6" t="n">
        <v>765</v>
      </c>
    </row>
    <row r="15" spans="1:5">
      <c r="A15" s="4" t="s">
        <v>140</v>
      </c>
      <c r="C15" s="6" t="n">
        <v>-10094</v>
      </c>
      <c r="E15" s="6" t="n">
        <v>-5458</v>
      </c>
    </row>
    <row r="16" spans="1:5">
      <c r="A16" s="4" t="s">
        <v>33</v>
      </c>
      <c r="C16" s="6" t="n">
        <v>-1047</v>
      </c>
      <c r="E16" s="6" t="n">
        <v>-843</v>
      </c>
    </row>
    <row r="17" spans="1:5">
      <c r="A17" s="4" t="s">
        <v>141</v>
      </c>
      <c r="C17" s="6" t="n">
        <v>5967</v>
      </c>
      <c r="E17" s="6" t="n">
        <v>5238</v>
      </c>
    </row>
    <row r="18" spans="1:5">
      <c r="A18" s="4" t="s">
        <v>44</v>
      </c>
      <c r="C18" s="6" t="n">
        <v>21</v>
      </c>
      <c r="E18" s="6" t="n">
        <v>-44</v>
      </c>
    </row>
    <row r="19" spans="1:5">
      <c r="A19" s="4" t="s">
        <v>142</v>
      </c>
      <c r="C19" s="6" t="n">
        <v>-3365</v>
      </c>
      <c r="E19" s="6" t="n">
        <v>-3134</v>
      </c>
    </row>
    <row r="20" spans="1:5">
      <c r="A20" s="4" t="s">
        <v>143</v>
      </c>
      <c r="C20" s="6" t="n">
        <v>3848</v>
      </c>
      <c r="E20" s="6" t="n">
        <v>-5755</v>
      </c>
    </row>
    <row r="21" spans="1:5">
      <c r="A21" s="4" t="s">
        <v>144</v>
      </c>
      <c r="C21" s="6" t="n">
        <v>-1360</v>
      </c>
      <c r="E21" s="6" t="n">
        <v>-2186</v>
      </c>
    </row>
    <row r="22" spans="1:5">
      <c r="A22" s="4" t="s">
        <v>145</v>
      </c>
      <c r="C22" s="6" t="n">
        <v>436988</v>
      </c>
      <c r="E22" s="6" t="n">
        <v>254919</v>
      </c>
    </row>
    <row r="23" spans="1:5">
      <c r="A23" s="3" t="s">
        <v>146</v>
      </c>
    </row>
    <row r="24" spans="1:5">
      <c r="A24" s="4" t="s">
        <v>147</v>
      </c>
      <c r="C24" s="6" t="n">
        <v>-38989</v>
      </c>
      <c r="E24" s="6" t="n">
        <v>-236956</v>
      </c>
    </row>
    <row r="25" spans="1:5">
      <c r="A25" s="4" t="s">
        <v>148</v>
      </c>
      <c r="C25" s="6" t="n">
        <v>-198151</v>
      </c>
      <c r="E25" s="6" t="n">
        <v>-97066</v>
      </c>
    </row>
    <row r="26" spans="1:5">
      <c r="A26" s="4" t="s">
        <v>149</v>
      </c>
      <c r="C26" s="6" t="n">
        <v>10002</v>
      </c>
      <c r="E26" s="6" t="n">
        <v>0</v>
      </c>
    </row>
    <row r="27" spans="1:5">
      <c r="A27" s="4" t="s">
        <v>150</v>
      </c>
      <c r="C27" s="6" t="n">
        <v>0</v>
      </c>
      <c r="E27" s="6" t="n">
        <v>10559</v>
      </c>
    </row>
    <row r="28" spans="1:5">
      <c r="A28" s="4" t="s">
        <v>144</v>
      </c>
      <c r="C28" s="6" t="n">
        <v>861</v>
      </c>
      <c r="E28" s="6" t="n">
        <v>1107</v>
      </c>
    </row>
    <row r="29" spans="1:5">
      <c r="A29" s="4" t="s">
        <v>151</v>
      </c>
      <c r="C29" s="6" t="n">
        <v>-226277</v>
      </c>
      <c r="E29" s="6" t="n">
        <v>-322356</v>
      </c>
    </row>
    <row r="30" spans="1:5">
      <c r="A30" s="3" t="s">
        <v>152</v>
      </c>
    </row>
    <row r="31" spans="1:5">
      <c r="A31" s="4" t="s">
        <v>153</v>
      </c>
      <c r="C31" s="6" t="n">
        <v>370000</v>
      </c>
      <c r="E31" s="6" t="n">
        <v>2120569</v>
      </c>
    </row>
    <row r="32" spans="1:5">
      <c r="A32" s="4" t="s">
        <v>154</v>
      </c>
      <c r="C32" s="6" t="n">
        <v>-295950</v>
      </c>
      <c r="E32" s="6" t="n">
        <v>-2195535</v>
      </c>
    </row>
    <row r="33" spans="1:5">
      <c r="A33" s="4" t="s">
        <v>155</v>
      </c>
      <c r="C33" s="6" t="n">
        <v>7651</v>
      </c>
      <c r="E33" s="6" t="n">
        <v>492248</v>
      </c>
    </row>
    <row r="34" spans="1:5">
      <c r="A34" s="4" t="s">
        <v>156</v>
      </c>
      <c r="C34" s="6" t="n">
        <v>-290527</v>
      </c>
      <c r="E34" s="6" t="n">
        <v>-251326</v>
      </c>
    </row>
    <row r="35" spans="1:5">
      <c r="A35" s="4" t="s">
        <v>157</v>
      </c>
      <c r="C35" s="6" t="n">
        <v>15431</v>
      </c>
      <c r="E35" s="6" t="n">
        <v>532</v>
      </c>
    </row>
    <row r="36" spans="1:5">
      <c r="A36" s="4" t="s">
        <v>158</v>
      </c>
      <c r="C36" s="6" t="n">
        <v>-9909</v>
      </c>
      <c r="E36" s="6" t="n">
        <v>0</v>
      </c>
    </row>
    <row r="37" spans="1:5">
      <c r="A37" s="4" t="s">
        <v>159</v>
      </c>
      <c r="C37" s="6" t="n">
        <v>-3682</v>
      </c>
      <c r="E37" s="6" t="n">
        <v>-1848</v>
      </c>
    </row>
    <row r="38" spans="1:5">
      <c r="A38" s="4" t="s">
        <v>160</v>
      </c>
      <c r="C38" s="6" t="n">
        <v>-678</v>
      </c>
      <c r="E38" s="6" t="n">
        <v>-16789</v>
      </c>
    </row>
    <row r="39" spans="1:5">
      <c r="A39" s="4" t="s">
        <v>161</v>
      </c>
      <c r="C39" s="6" t="n">
        <v>-1784</v>
      </c>
      <c r="E39" s="6" t="n">
        <v>-23530</v>
      </c>
    </row>
    <row r="40" spans="1:5">
      <c r="A40" s="4" t="s">
        <v>150</v>
      </c>
      <c r="C40" s="6" t="n">
        <v>5379</v>
      </c>
      <c r="E40" s="6" t="n">
        <v>8008</v>
      </c>
    </row>
    <row r="41" spans="1:5">
      <c r="A41" s="4" t="s">
        <v>162</v>
      </c>
      <c r="C41" s="6" t="n">
        <v>-1151</v>
      </c>
      <c r="E41" s="6" t="n">
        <v>-1880</v>
      </c>
    </row>
    <row r="42" spans="1:5">
      <c r="A42" s="4" t="s">
        <v>163</v>
      </c>
      <c r="C42" s="6" t="n">
        <v>-205220</v>
      </c>
      <c r="E42" s="6" t="n">
        <v>130449</v>
      </c>
    </row>
    <row r="43" spans="1:5">
      <c r="A43" s="4" t="s">
        <v>164</v>
      </c>
      <c r="C43" s="6" t="n">
        <v>494</v>
      </c>
      <c r="E43" s="6" t="n">
        <v>-687</v>
      </c>
    </row>
    <row r="44" spans="1:5">
      <c r="A44" s="4" t="s">
        <v>165</v>
      </c>
      <c r="C44" s="6" t="n">
        <v>5985</v>
      </c>
      <c r="E44" s="6" t="n">
        <v>62325</v>
      </c>
    </row>
    <row r="45" spans="1:5">
      <c r="A45" s="4" t="s">
        <v>166</v>
      </c>
      <c r="C45" s="6" t="n">
        <v>22394</v>
      </c>
      <c r="D45" s="4" t="s">
        <v>28</v>
      </c>
      <c r="E45" s="6" t="n">
        <v>48014</v>
      </c>
    </row>
    <row r="46" spans="1:5">
      <c r="A46" s="4" t="s">
        <v>167</v>
      </c>
      <c r="C46" s="6" t="n">
        <v>28379</v>
      </c>
      <c r="E46" s="6" t="n">
        <v>110339</v>
      </c>
    </row>
    <row r="47" spans="1:5">
      <c r="A47" s="3" t="s">
        <v>168</v>
      </c>
    </row>
    <row r="48" spans="1:5">
      <c r="A48" s="4" t="s">
        <v>169</v>
      </c>
      <c r="C48" s="6" t="n">
        <v>90</v>
      </c>
      <c r="E48" s="6" t="n">
        <v>16</v>
      </c>
    </row>
    <row r="49" spans="1:5">
      <c r="A49" s="4" t="s">
        <v>170</v>
      </c>
      <c r="C49" s="6" t="n">
        <v>548</v>
      </c>
      <c r="E49" s="6" t="n">
        <v>317</v>
      </c>
    </row>
    <row r="50" spans="1:5">
      <c r="A50" s="4" t="s">
        <v>171</v>
      </c>
      <c r="C50" s="6" t="n">
        <v>31728</v>
      </c>
      <c r="E50" s="6" t="n">
        <v>20570</v>
      </c>
    </row>
    <row r="51" spans="1:5">
      <c r="A51" s="4" t="s">
        <v>172</v>
      </c>
      <c r="C51" s="6" t="n">
        <v>0</v>
      </c>
      <c r="E51" s="6" t="n">
        <v>398</v>
      </c>
    </row>
    <row r="52" spans="1:5">
      <c r="A52" s="4" t="s">
        <v>173</v>
      </c>
      <c r="C52" s="6" t="n">
        <v>116373</v>
      </c>
      <c r="E52" s="6" t="n">
        <v>201067</v>
      </c>
    </row>
    <row r="53" spans="1:5">
      <c r="A53" s="4" t="s">
        <v>174</v>
      </c>
      <c r="C53" s="6" t="n">
        <v>750</v>
      </c>
      <c r="E53" s="6" t="n">
        <v>750</v>
      </c>
    </row>
    <row r="54" spans="1:5">
      <c r="A54" s="4" t="s">
        <v>175</v>
      </c>
      <c r="C54" s="6" t="n">
        <v>4</v>
      </c>
      <c r="E54" s="6" t="n">
        <v>25</v>
      </c>
    </row>
    <row r="55" spans="1:5">
      <c r="A55" s="4" t="s">
        <v>176</v>
      </c>
      <c r="B55" s="4" t="s">
        <v>60</v>
      </c>
      <c r="E55" s="6" t="n">
        <v>79</v>
      </c>
    </row>
    <row r="56" spans="1:5">
      <c r="A56" s="4" t="s">
        <v>177</v>
      </c>
      <c r="B56" s="4" t="s">
        <v>60</v>
      </c>
      <c r="C56" s="6" t="n">
        <v>0</v>
      </c>
      <c r="E56" s="6" t="n">
        <v>2428334</v>
      </c>
    </row>
    <row r="57" spans="1:5">
      <c r="A57" s="4" t="s">
        <v>178</v>
      </c>
      <c r="C57" s="6" t="n">
        <v>10</v>
      </c>
      <c r="E57" s="6" t="n">
        <v>568</v>
      </c>
    </row>
    <row r="58" spans="1:5">
      <c r="A58" s="4" t="s">
        <v>179</v>
      </c>
      <c r="C58" s="6" t="n">
        <v>1426</v>
      </c>
      <c r="E58" s="6" t="n">
        <v>6352</v>
      </c>
    </row>
    <row r="59" spans="1:5">
      <c r="A59" s="4" t="s">
        <v>180</v>
      </c>
      <c r="C59" s="8" t="n">
        <v>81998</v>
      </c>
      <c r="E59" s="8" t="n">
        <v>79106</v>
      </c>
    </row>
    <row r="60" spans="1:5">
      <c r="A60" t="n"/>
    </row>
    <row r="61" spans="1:5">
      <c r="A61" s="4" t="s">
        <v>28</v>
      </c>
      <c r="B61" s="4" t="s">
        <v>68</v>
      </c>
    </row>
    <row r="62" spans="1:5">
      <c r="A62" s="4" t="s">
        <v>60</v>
      </c>
      <c r="B62" s="4" t="s">
        <v>181</v>
      </c>
    </row>
  </sheetData>
  <mergeCells count="6">
    <mergeCell ref="A1:B2"/>
    <mergeCell ref="C1:E1"/>
    <mergeCell ref="C2:D2"/>
    <mergeCell ref="A60:D60"/>
    <mergeCell ref="B61:D61"/>
    <mergeCell ref="B62:D6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CONSOLIDATED CONDENSED STATEME8</vt:lpstr>
      <vt:lpstr>Organization and Description of</vt:lpstr>
      <vt:lpstr>Basis of Presentation</vt:lpstr>
      <vt:lpstr>Income (Loss) per Share</vt:lpstr>
      <vt:lpstr>Property, Equipment, Land and L</vt:lpstr>
      <vt:lpstr>Intangible Assets</vt:lpstr>
      <vt:lpstr>Long-Term Debt</vt:lpstr>
      <vt:lpstr>Derivative Instruments and Hedg</vt:lpstr>
      <vt:lpstr>Stockholders' Equity</vt:lpstr>
      <vt:lpstr>Reportable Segments</vt:lpstr>
      <vt:lpstr>Related Party Transactions</vt:lpstr>
      <vt:lpstr>Income Taxes</vt:lpstr>
      <vt:lpstr>Legal Proceedings and Contingen</vt:lpstr>
      <vt:lpstr>Subsequent Events</vt:lpstr>
      <vt:lpstr>Basis of Presentation (Policies</vt:lpstr>
      <vt:lpstr>Income (Loss) per Share (Tables</vt:lpstr>
      <vt:lpstr>Property, Equipment, Land and24</vt:lpstr>
      <vt:lpstr>Intangible Assets (Tables)</vt:lpstr>
      <vt:lpstr>Long-Term Debt (Tables)</vt:lpstr>
      <vt:lpstr>Derivative Instruments and He27</vt:lpstr>
      <vt:lpstr>Stockholders' Equity (Tables)</vt:lpstr>
      <vt:lpstr>Reportable Segments (Tables)</vt:lpstr>
      <vt:lpstr>Related Party Transactions (Tab</vt:lpstr>
      <vt:lpstr>Organization and Description 31</vt:lpstr>
      <vt:lpstr>Basis of Presentation (Narrativ</vt:lpstr>
      <vt:lpstr>Income (Loss) per Share (Narrat</vt:lpstr>
      <vt:lpstr>Income (Loss) per Share (Schedu</vt:lpstr>
      <vt:lpstr>Income (Loss) per Share (Sche35</vt:lpstr>
      <vt:lpstr>Property, Equipment, Land and36</vt:lpstr>
      <vt:lpstr>Intangible Assets (Schedule of </vt:lpstr>
      <vt:lpstr>Intangible Assets (Schedule o38</vt:lpstr>
      <vt:lpstr>Long-Term Debt (Narrative) (Det</vt:lpstr>
      <vt:lpstr>Long-Term Debt (Schedule of Lon</vt:lpstr>
      <vt:lpstr>Long-Term Debt (Schedule of Mat</vt:lpstr>
      <vt:lpstr>Derivative Instruments and He42</vt:lpstr>
      <vt:lpstr>Derivative Instruments and He43</vt:lpstr>
      <vt:lpstr>Derivative Instruments and He44</vt:lpstr>
      <vt:lpstr>Stockholders' Equity (Narrative</vt:lpstr>
      <vt:lpstr>Stockholders' Equity (Schedule </vt:lpstr>
      <vt:lpstr>Reportable Segments (Narrative)</vt:lpstr>
      <vt:lpstr>Reportable Segments (Schedule o</vt:lpstr>
      <vt:lpstr>Reportable Segments (Schedule49</vt:lpstr>
      <vt:lpstr>Reportable Segments (Schedule50</vt:lpstr>
      <vt:lpstr>Reportable Segments (Schedule51</vt:lpstr>
      <vt:lpstr>Reportable Segments (Schedule52</vt:lpstr>
      <vt:lpstr>Reportable Segments (Schedule53</vt:lpstr>
      <vt:lpstr>Related Party Transactions (Nar</vt:lpstr>
      <vt:lpstr>Related Party Transactions (Sch</vt:lpstr>
      <vt:lpstr>Related Party Transactions (S56</vt:lpstr>
      <vt:lpstr>Income Taxes (Narrative) (Detai</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7:21:46Z</dcterms:created>
  <dcterms:modified xmlns:dcterms="http://purl.org/dc/terms/" xmlns:xsi="http://www.w3.org/2001/XMLSchema-instance" xsi:type="dcterms:W3CDTF">2016-10-31T17:21:46Z</dcterms:modified>
  <dc:title xmlns:dc="http://purl.org/dc/elements/1.1/">Untitled</dc:title>
  <dc:description xmlns:dc="http://purl.org/dc/elements/1.1/"/>
  <dc:subject xmlns:dc="http://purl.org/dc/elements/1.1/"/>
  <cp:keywords/>
  <cp:category/>
</cp:coreProperties>
</file>